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Organization, Description of Bu" sheetId="8" r:id="rId8"/>
    <s:sheet name="Accounting Pronouncements" sheetId="9" r:id="rId9"/>
    <s:sheet name="Changes in Accumulated Other Co" sheetId="10" r:id="rId10"/>
    <s:sheet name="Inventories, Net" sheetId="11" r:id="rId11"/>
    <s:sheet name="Property and Equipment, Net" sheetId="12" r:id="rId12"/>
    <s:sheet name="Goodwill and Other Intangible A" sheetId="13" r:id="rId13"/>
    <s:sheet name="Accrued Expenses" sheetId="14" r:id="rId14"/>
    <s:sheet name="Fair Value Measurements" sheetId="15" r:id="rId15"/>
    <s:sheet name="Debt" sheetId="16" r:id="rId16"/>
    <s:sheet name="Derivatives" sheetId="17" r:id="rId17"/>
    <s:sheet name="Income Taxes" sheetId="18" r:id="rId18"/>
    <s:sheet name="Stockholder's Equity" sheetId="19" r:id="rId19"/>
    <s:sheet name="Segment Reporting" sheetId="20" r:id="rId20"/>
    <s:sheet name="Related Party Transactions" sheetId="21" r:id="rId21"/>
    <s:sheet name="Commitments and Contingencies" sheetId="22" r:id="rId22"/>
    <s:sheet name="Subsequent Event" sheetId="23" r:id="rId23"/>
    <s:sheet name="Condensed Consolidating Financi" sheetId="24" r:id="rId24"/>
    <s:sheet name="Organization, Description of 25" sheetId="25" r:id="rId25"/>
    <s:sheet name="Changes in Accumulated Other 26" sheetId="26" r:id="rId26"/>
    <s:sheet name="Inventories, Net (Tables)" sheetId="27" r:id="rId27"/>
    <s:sheet name="Property and Equipment, Net (Ta" sheetId="28" r:id="rId28"/>
    <s:sheet name="Goodwill and Other Intangible29" sheetId="29" r:id="rId29"/>
    <s:sheet name="Accrued Expenses (Tables)" sheetId="30" r:id="rId30"/>
    <s:sheet name="Fair Value Measurements (Tables" sheetId="31" r:id="rId31"/>
    <s:sheet name="Debt (Tables)" sheetId="32" r:id="rId32"/>
    <s:sheet name="Derivatives (Tables)" sheetId="33" r:id="rId33"/>
    <s:sheet name="Stockholder's Equity (Tables)" sheetId="34" r:id="rId34"/>
    <s:sheet name="Segment Reporting (Tables)" sheetId="35" r:id="rId35"/>
    <s:sheet name="Condensed Consolidating Finan36" sheetId="36" r:id="rId36"/>
    <s:sheet name="Organization, Description of 37" sheetId="37" r:id="rId37"/>
    <s:sheet name="Changes in Accumulated Other 38" sheetId="38" r:id="rId38"/>
    <s:sheet name="Inventories, Net (Details)" sheetId="39" r:id="rId39"/>
    <s:sheet name="Property and Equipment, Net - N" sheetId="40" r:id="rId40"/>
    <s:sheet name="Property and Equipment, Net - C" sheetId="41" r:id="rId41"/>
    <s:sheet name="Goodwill and Other Intangible42" sheetId="42" r:id="rId42"/>
    <s:sheet name="Goodwill and Other Intangible43" sheetId="43" r:id="rId43"/>
    <s:sheet name="Goodwill and Other Intangible44" sheetId="44" r:id="rId44"/>
    <s:sheet name="Goodwill and Other Intangible45" sheetId="45" r:id="rId45"/>
    <s:sheet name="Goodwill and Other Intangible46" sheetId="46" r:id="rId46"/>
    <s:sheet name="Accrued Expenses (Detail)" sheetId="47" r:id="rId47"/>
    <s:sheet name="Fair Value Measurements - Narra" sheetId="48" r:id="rId48"/>
    <s:sheet name="Fair Value Measurements - Instr" sheetId="49" r:id="rId49"/>
    <s:sheet name="Fair Value Measurements - Share" sheetId="50" r:id="rId50"/>
    <s:sheet name="Debt - Narrative (Details)" sheetId="51" r:id="rId51"/>
    <s:sheet name="Debt - Components of Long-Term " sheetId="52" r:id="rId52"/>
    <s:sheet name="Debt - Components of Long-ter53" sheetId="53" r:id="rId53"/>
    <s:sheet name="Debt - Interest and Fees Relate" sheetId="54" r:id="rId54"/>
    <s:sheet name="Debt - Principal Payments on Lo" sheetId="55" r:id="rId55"/>
    <s:sheet name="Derivatives - Narrative (Detail" sheetId="56" r:id="rId56"/>
    <s:sheet name="Derivatives - Fair Value of Pot" sheetId="57" r:id="rId57"/>
    <s:sheet name="Derivatives - Fair Value of P58" sheetId="58" r:id="rId58"/>
    <s:sheet name="Derivatives - Unrealized Gain (" sheetId="59" r:id="rId59"/>
    <s:sheet name="Income Taxes - Narrative (Detai" sheetId="60" r:id="rId60"/>
    <s:sheet name="Stockholder's Equity - Narrativ" sheetId="61" r:id="rId61"/>
    <s:sheet name="Stockholder's Equity - Stock Op" sheetId="62" r:id="rId62"/>
    <s:sheet name="Stockholder's Equity - Non-cash" sheetId="63" r:id="rId63"/>
    <s:sheet name="Stockholder's Equity - Stock 64" sheetId="64" r:id="rId64"/>
    <s:sheet name="Segment Reporting - Selected St" sheetId="65" r:id="rId65"/>
    <s:sheet name="Segment Reporting - Selected Ba" sheetId="66" r:id="rId66"/>
    <s:sheet name="Related Party Transactions - Na" sheetId="67" r:id="rId67"/>
    <s:sheet name="Subsequent Event (Details)" sheetId="68" r:id="rId68"/>
    <s:sheet name="Condensed Consolidating Finan69" sheetId="69" r:id="rId69"/>
    <s:sheet name="Condensed Consolidating Balance" sheetId="70" r:id="rId70"/>
    <s:sheet name="Condensed Consolidating Stateme" sheetId="71" r:id="rId71"/>
    <s:sheet name="Condensed Consolidating State72" sheetId="72" r:id="rId72"/>
    <s:sheet name="Condensed Consolidating State73" sheetId="73" r:id="rId73"/>
  </s:sheets>
  <s:definedNames/>
  <s:calcPr calcId="124519" calcMode="auto" fullCalcOnLoad="1"/>
</s:workbook>
</file>

<file path=xl/sharedStrings.xml><?xml version="1.0" encoding="utf-8"?>
<sst xmlns="http://schemas.openxmlformats.org/spreadsheetml/2006/main" uniqueCount="653">
  <si>
    <t>Document and Entity Information - shares</t>
  </si>
  <si>
    <t>9 Months Ended</t>
  </si>
  <si>
    <t>Oct. 31, 2015</t>
  </si>
  <si>
    <t>Dec. 07,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ck0001550377</t>
  </si>
  <si>
    <t>Entity Registrant Name</t>
  </si>
  <si>
    <t>BakerCorp International, Inc.</t>
  </si>
  <si>
    <t>Entity Central Index Key</t>
  </si>
  <si>
    <t>Current Fiscal Year End Date</t>
  </si>
  <si>
    <t>--01-31</t>
  </si>
  <si>
    <t>Entity Filer Category</t>
  </si>
  <si>
    <t>Non-accelerated Filer</t>
  </si>
  <si>
    <t>Entity Common Stock, Shares Outstanding (in shares)</t>
  </si>
  <si>
    <t>Consolidated Condensed Balance Sheets - USD ($)</t>
  </si>
  <si>
    <t>Jan. 31, 2015</t>
  </si>
  <si>
    <t>Current assets:</t>
  </si>
  <si>
    <t>Cash and cash equivalents</t>
  </si>
  <si>
    <t>Accounts receivable, less allowance for doubtful accounts of $5,033 and $2,981 on October 31, 2015 and January 31, 2015, respectively</t>
  </si>
  <si>
    <t>Inventories, net</t>
  </si>
  <si>
    <t>Prepaid expenses and other current assets</t>
  </si>
  <si>
    <t>Deferred tax assets</t>
  </si>
  <si>
    <t>Total current assets</t>
  </si>
  <si>
    <t>Property and equipment, net</t>
  </si>
  <si>
    <t>Goodwill</t>
  </si>
  <si>
    <t>Other intangible assets, net</t>
  </si>
  <si>
    <t>Deferred financing costs, net</t>
  </si>
  <si>
    <t>Other long-term assets</t>
  </si>
  <si>
    <t>Total assets</t>
  </si>
  <si>
    <t>Current liabilities:</t>
  </si>
  <si>
    <t>Accounts payable</t>
  </si>
  <si>
    <t>Accrued expenses</t>
  </si>
  <si>
    <t>Current portion of long-term debt (net of deferred financing costs of $2,658 and $2,543 on October 31, 2015 and January 31, 2015, respectively)</t>
  </si>
  <si>
    <t>Total current liabilities</t>
  </si>
  <si>
    <t>Long-term debt, net of current portion (net of deferred financing costs of $6,995 and $9,002 on October 31, 2015 and January 31, 2015, respectively)</t>
  </si>
  <si>
    <t>Deferred tax liabilities</t>
  </si>
  <si>
    <t>Fair value of interest rate swap liabilities</t>
  </si>
  <si>
    <t>Share-based compensation liability</t>
  </si>
  <si>
    <t>Other long-term liabilities</t>
  </si>
  <si>
    <t>Total liabilities</t>
  </si>
  <si>
    <t>Commitments and contingencies</t>
  </si>
  <si>
    <t>Shareholder’s equity:</t>
  </si>
  <si>
    <t>Common stock, $0.01 par value; 100,000 shares authorized; 100 shares issued and outstanding on October 31, 2015 and January 31, 2015</t>
  </si>
  <si>
    <t>Additional paid-in capital</t>
  </si>
  <si>
    <t>Accumulated other comprehensive loss</t>
  </si>
  <si>
    <t>Accumulated deficit</t>
  </si>
  <si>
    <t>Total shareholder’s equity</t>
  </si>
  <si>
    <t>Total liabilities and shareholder’s equity</t>
  </si>
  <si>
    <t>Consolidated Condensed Balance Sheets (Parenthetical) - USD ($) $ in Thousands</t>
  </si>
  <si>
    <t>Allowance for doubtful accounts</t>
  </si>
  <si>
    <t>Deferred financing costs, noncurrent</t>
  </si>
  <si>
    <t>Common stock, par value (USD per share)</t>
  </si>
  <si>
    <t>Common stock, shares authorized (shares)</t>
  </si>
  <si>
    <t>Common stock, shares issued (shares)</t>
  </si>
  <si>
    <t>Common stock, shares outstanding (shares)</t>
  </si>
  <si>
    <t>Long-term Debt</t>
  </si>
  <si>
    <t>Deferred financing costs, current</t>
  </si>
  <si>
    <t>Consolidated Condensed Statements of Operations - USD ($) $ in Thousands</t>
  </si>
  <si>
    <t>3 Months Ended</t>
  </si>
  <si>
    <t>Oct. 31, 2014</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Management fees</t>
  </si>
  <si>
    <t>Other operating expenses</t>
  </si>
  <si>
    <t>Depreciation and amortization</t>
  </si>
  <si>
    <t>Gain on sale of equipment</t>
  </si>
  <si>
    <t>Impairment of goodwill and other intangible assets</t>
  </si>
  <si>
    <t>Impairment of long-lived assets</t>
  </si>
  <si>
    <t>Total operating expenses</t>
  </si>
  <si>
    <t>(Loss) income from operations</t>
  </si>
  <si>
    <t>Other expenses:</t>
  </si>
  <si>
    <t>Interest expense, net</t>
  </si>
  <si>
    <t>Foreign currency exchange loss (gain), net</t>
  </si>
  <si>
    <t>Other (income) expense, net</t>
  </si>
  <si>
    <t>Total other expenses, net</t>
  </si>
  <si>
    <t>Loss before income tax benefit</t>
  </si>
  <si>
    <t>Income tax benefit</t>
  </si>
  <si>
    <t>Net loss</t>
  </si>
  <si>
    <t>Consolidated Condensed Statements of Comprehensive Loss - USD ($) $ in Thousands</t>
  </si>
  <si>
    <t>Statement of Comprehensive Income [Abstract]</t>
  </si>
  <si>
    <t>Other comprehensive income (loss), net of tax</t>
  </si>
  <si>
    <t>Unrealized gain on interest rate swap agreements, net of tax expense of $174, $64, $502 and $353, respectively</t>
  </si>
  <si>
    <t>[1]</t>
  </si>
  <si>
    <t>[2]</t>
  </si>
  <si>
    <t>[3]</t>
  </si>
  <si>
    <t>[4]</t>
  </si>
  <si>
    <t>Change in foreign currency translation adjustments</t>
  </si>
  <si>
    <t>Other comprehensive income (loss)</t>
  </si>
  <si>
    <t>Total comprehensive loss</t>
  </si>
  <si>
    <t>Unrealized income on interest rate swap agreements is net of tax expense of $174 for the three months ended October 31, 2015.</t>
  </si>
  <si>
    <t>Unrealized income on interest rate swap agreements is net of tax expense of $64 for the three months ended October 31, 2014.</t>
  </si>
  <si>
    <t>Unrealized income on interest rate swap agreements is net of tax expense of $502 for the nine months ended October 31, 2015.</t>
  </si>
  <si>
    <t>Unrealized income on interest rate swap agreements is net of tax expense of $353 for the nine months ended October 31, 2014.</t>
  </si>
  <si>
    <t>Consolidated Condensed Statements of Comprehensive Loss (Parenthetical) - USD ($) $ in Thousands</t>
  </si>
  <si>
    <t>Tax expense for unrealized gain on interest rate swap agreements</t>
  </si>
  <si>
    <t>Consolidated Condensed Statements of Cash Flows - USD ($) $ in Thousands</t>
  </si>
  <si>
    <t>Operating activities</t>
  </si>
  <si>
    <t>Adjustments to reconcile net loss to net cash provided by operating activities:</t>
  </si>
  <si>
    <t>Provision for doubtful accounts</t>
  </si>
  <si>
    <t>Provision for excess and obsolete inventory, net</t>
  </si>
  <si>
    <t>Share-based compensation expense</t>
  </si>
  <si>
    <t>Loss on sale of subsidiary</t>
  </si>
  <si>
    <t>Amortization of deferred financing costs</t>
  </si>
  <si>
    <t>Deferred income taxes</t>
  </si>
  <si>
    <t>Amortization of above-market lease</t>
  </si>
  <si>
    <t>Changes in assets and liabilities:</t>
  </si>
  <si>
    <t>Accounts receivable</t>
  </si>
  <si>
    <t>Inventories</t>
  </si>
  <si>
    <t>Prepaid expenses and other assets</t>
  </si>
  <si>
    <t>Accounts payable and other liabilities</t>
  </si>
  <si>
    <t>Net cash provided by operating activities</t>
  </si>
  <si>
    <t>Investing activities</t>
  </si>
  <si>
    <t>Purchases of property and equipment</t>
  </si>
  <si>
    <t>Proceeds from sale of equipment</t>
  </si>
  <si>
    <t>Proceeds from sale of subsidiary</t>
  </si>
  <si>
    <t>Net cash used in investing activities</t>
  </si>
  <si>
    <t>Financing activities</t>
  </si>
  <si>
    <t>Repayment of long-term debt</t>
  </si>
  <si>
    <t>Return of capital to BakerCorp International Holdings, Inc.</t>
  </si>
  <si>
    <t>Net cash used in financing activities</t>
  </si>
  <si>
    <t>Effect of foreign currency translation on cash</t>
  </si>
  <si>
    <t>Net increase (decrease) in cash and cash equivalents</t>
  </si>
  <si>
    <t>Cash and cash equivalents, beginning of period</t>
  </si>
  <si>
    <t>Cash and cash equivalents, end of period</t>
  </si>
  <si>
    <t>Cash paid during the period for:</t>
  </si>
  <si>
    <t>Interest</t>
  </si>
  <si>
    <t>Income taxes</t>
  </si>
  <si>
    <t>Non-cash financing and investing activities:</t>
  </si>
  <si>
    <t>Return of capital to BakerCorp International Holdings, Inc. related to a settlement of options for shares of common stock in BakerCorp International Holdings Inc.</t>
  </si>
  <si>
    <t>Organization, Description of Business, and Basis of Presentation</t>
  </si>
  <si>
    <t>Organization, Consolidation and Presentation of Financial Statements [Abstract]</t>
  </si>
  <si>
    <t>Organization, Description of Business, and Basis of Presentation We are a provider of liquid and solid containment solutions, operating within a specialty sector of the broader industrial services industry. Our revenue is generated by providing rental equipment, customized solutions, and a comprehensive suite of services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have branches within 24 states in the United States as well as branches in Canada, France, Germany, the Netherlands and the United Kingdom. For reporting purposes, a branch is defined as a location with at least one employee. As used herein, the terms “Company,” “we,” “us,” and “our” refer to BakerCorp International, Inc. and its subsidiaries, unless the context indicates to the contrary. Basis of Presentation The accompanying consolidated condens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5 , included in our 2015 Annual Report on Form 10-K filed with the SEC on April 20, 2015, referred to as our 2015 Annual Report. Certain prior-period amounts have been reclassified to conform to the current financial presentation.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nine months ended October 31, 2015 are not necessarily indicative of the results to be expected for future quarters or the full year. Principles of Consolidation The consolidated condensed financial statements include our accounts and those of our wholly-owned subsidiaries. All intercompany accounts and transactions with our subsidiaries have been eliminated. Use of Estimates 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warranties, inventory valuation, customer rebates, sales allowances, medical insurance claims, litigation accruals, impairment of long-lived assets, intangible assets and goodwill, income taxes, share-based compensation (expense and liability), and derivatives. Our estimates, judgments, and assumptions are based on historical experience, future expectations, and other factors which we believe to be reasonable. Actual results may differ from our expectations. Based on our evaluation, our estimates, judgments, and assumptions may be adjusted as more information becomes available. Any adjustment may be material.</t>
  </si>
  <si>
    <t>Accounting Pronouncements</t>
  </si>
  <si>
    <t>New Accounting Pronouncements and Changes in Accounting Principles [Abstract]</t>
  </si>
  <si>
    <t>Accounting Pronouncements Recently Issued Accounting Pronouncements In November 2015, the Financial Accounting Standards Board (“FASB”) issued Accounting Standard Update (“ASU”) 2015-17, “Income Taxes (Topic 740): Balance Sheet Classification of Deferred Taxes” (“ASU 2015-17”). ASU 2015-17 simplifies the presentation of deferred income taxes by requiring that deferred tax liabilities and assets be classified as noncurrent in the balance sheet. The current requirement that deferred tax liabilities and assets of a tax-paying component of an entity be offset and presented as a single amount is not affected by ASU 2015-17. For nonpublic business entities, ASU 2015-17 is effective for reporting periods beginning after December 15, 2017, and interim periods in annual periods beginning after December 31, 2018 and may be applied prospectively to all deferred tax liabilities and assets or retrospectively to all periods presented. Early adoption is permitted. Other than the revised balance sheet presentation of deferred tax assets from a current to a noncurrent asset and related disclosures, adoption of the standard is not expected to have an impact on our consolidated financial statements.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For nonpublic business entities, ASU 2015-16 is effective for reporting periods beginning after December 15, 2016, and interim periods in annual periods beginning after December 31, 2017 and is applied prospectively. Early adoption is permitted. Adoption of the standard is not expected to have an impact on our consolidated financial statements. In July 2015, the FASB issued ASU No. 2015-11, “Simplifying the Measurement of Inventory” (“ASU No. 2015-11”). ASU No. 2015-11 requires inventory to be measured “at the lower of cost and net realizable value.” Net realizable value is defined as estimated selling prices in the ordinary course of business, less reasonably predictable costs of completion, disposal and transportation. For nonpublic business entities, ASU No. 2015-11 is effective prospectively for annual periods beginning after December 15, 2016, and interim periods within fiscal years beginning after December 15, 2017. Early adoption is permitted. We are currently evaluating the impact that the adoption of these provisions will have on our consolidated financial statements. In April 2015, the FASB issued ASU No. 2015-05, “Customer’s Accounting for Fees Paid in a Cloud Computing Arrangement” (“ASU No. 2015-05”). ASU No. 2015-05 amends ASC 350, “Intangibles - Goodwill and Other.” The amendments provide guidance as to whether a cloud computing arrangement includes a software license and, based on that determination, how to account for such arrangements. The amendments may be applied on either a prospective or retrospective basis. The provisions are effective for annual periods beginning after December 15, 2017, and interim periods in annual periods beginning after December 31, 2018. Early adoption is permitted. We are currently evaluating the impact that the adoption of these provisions will have on our consolidated financial statements. 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ASU 2015-03 does not specifically address requirements for the presentation or subsequent measurement of debt issuance costs related to line-of-credit arrangements. In August 2015, the FASB issued ASU 2015-15, “Interest—Imputation of Interest (Subtopic 835-30): Presentation and Subsequent Measurement of Debt Issuance Costs Associated with Line-of-Credit Arrangements,” clarifying that debt issuance costs related to line-of-credit arrangements could be presented as an asset and amortized over the term of the line-of-credit arrangement, regardless of whether there are any outstanding borrowings on the line-of-credit arrangement. The standard is effective for nonpublic entities for annual periods beginning after December 15, 2015 and interim periods within annual periods beginning after December 15, 2016. Early adoption is permitted. Other than the revised balance sheet presentation of debt issuance costs from an asset to a deduction from the carrying amount of the debt liability and related disclosures, the adoption of the standard is not expected to have an impact on our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Changes in Accumulated Other Comprehensive Loss</t>
  </si>
  <si>
    <t>Accumulated Other Comprehensive Income (Loss), Net of Tax [Abstract]</t>
  </si>
  <si>
    <t>Changes in Accumulated Other Comprehensive Loss The following table includes the components of accumulated other comprehensive loss, net of tax, for the three months ended October 31, 2015 : (In thousands) Unrealized Loss on Interest Rate Swap Agreements (1) Change in Foreign Currency Translation Adjustments Total Balance at July 31, 2015 $ (1,158 ) $ (37,865 ) $ (39,023 ) Other comprehensive income before reclassifications 276 460 736 Net other comprehensive income 276 460 736 Balance at October 31, 2015 $ (882 ) $ (37,405 ) $ (38,287 ) (1) Unrealized income on interest rate swap agreements is net of tax expense of $174 for the three months ended October 31, 2015 . The following table includes the components of accumulated other comprehensive loss, net of tax, for the three months ended October 31, 2014 : (In thousands) Unrealized Loss on Interest Rate Swap Agreements (1) Change in Foreign Currency Translation Adjustments Total Balance at July 31, 2014 $ (1,971 ) $ (9,532 ) $ (11,503 ) Other comprehensive income (loss) before reclassifications 101 (9,959 ) (9,858 ) Net other comprehensive income (loss) 101 (9,959 ) (9,858 ) Balance at October 31, 2014 $ (1,870 ) $ (19,491 ) $ (21,361 ) (1) Unrealized income on interest rate swap agreements is net of tax expense of $64 for the three months ended October 31, 2014 . The following table includes the components of accumulated other comprehensive loss, net of tax, for the nine months ended October 31, 2015 : (In thousands) Unrealized Loss on Interest Rate Swap Agreements (1) Change in Foreign Currency Translation Adjustments Total Balance at January 31, 2015 $ (1,676 ) $ (34,098 ) $ (35,774 ) Other comprehensive income (loss) before reclassifications 794 (3,307 ) (2,513 ) Net other comprehensive income (loss) 794 (3,307 ) (2,513 ) Balance at October 31, 2015 $ (882 ) $ (37,405 ) $ (38,287 ) (1) Unrealized income on interest rate swap agreements is net of tax expense of $502 for the nine months ended October 31, 2015 . The following table includes the components of accumulated other comprehensive loss, net of tax, for the nine months ended October 31, 2014 : (In thousands) Unrealized Loss on Interest Rate Swap Agreements (1) Change in Foreign Currency Translation Adjustments Total Balance at January 31, 2014 $ (2,461 ) $ (8,247 ) $ (10,708 ) Other comprehensive income (loss) before reclassifications 591 (11,244 ) (10,653 ) Net other comprehensive income (loss) 591 (11,244 ) (10,653 ) Balance at October 31, 2014 $ (1,870 ) $ (19,491 ) $ (21,361 ) (1) Unrealized income on interest rate swap agreements is net of tax expense of $353 for the nine months ended October 31, 2014 .</t>
  </si>
  <si>
    <t>Inventories, Net</t>
  </si>
  <si>
    <t>Inventory Disclosure [Abstract]</t>
  </si>
  <si>
    <t>Inventories, Net Inventories, net consisted of the following on October 31, 2015 and January 31, 2015 : (In thousands) October 31, January 31, Finished goods $ 3,558 $ 4,733 Work-in-process 1,338 595 Components 4,125 2,672 Less: inventory reserve (678 ) (663 ) Inventories, net $ 8,343 $ 7,337</t>
  </si>
  <si>
    <t>Property and Equipment, Net</t>
  </si>
  <si>
    <t>Property, Plant and Equipment [Abstract]</t>
  </si>
  <si>
    <t>Property and Equipment, Net Property and equipment, net consisted of the following on October 31, 2015 : (In thousands) Cost Accumulated Depreciation Net Carrying Amount Assets held for rent: Secondary containment $ 4,929 $ (3,768 ) $ 1,161 Boxes 28,030 (11,907 ) 16,123 Filtration 10,475 (4,568 ) 5,907 Generators and light towers 316 (208 ) 108 Pipes, hoses and fittings 19,609 (15,008 ) 4,601 Non-steel containment 6,924 (2,004 ) 4,920 Pumps 54,793 (29,449 ) 25,344 Shoring 3,836 (2,685 ) 1,151 Steel containment 333,203 (73,882 ) 259,321 Tank trailers 1,781 (1,490 ) 291 Construction in progress 976 — 976 Total assets held for rent 464,872 (144,969 ) 319,903 Assets held for use: Leasehold improvements 3,426 (2,075 ) 1,351 Machinery and equipment 39,615 (24,175 ) 15,440 Office furniture and equipment 4,873 (3,379 ) 1,494 Software 10,680 (5,577 ) 5,103 Construction in progress 2,282 — 2,282 Total assets held for use 60,876 (35,206 ) 25,670 Total $ 525,748 $ (180,175 ) $ 345,573 Property and equipment, net consisted of the following on January 31, 2015 : (In thousands) Cost Accumulated Depreciation Net Carrying Amount Assets held for rent: Secondary containment $ 4,594 $ (3,212 ) $ 1,382 Boxes 26,318 (10,061 ) 16,257 Filtration 9,903 (4,159 ) 5,744 Generators and light towers 279 (230 ) 49 Pipes, hoses and fittings 16,677 (11,994 ) 4,683 Non-steel containment 6,851 (1,668 ) 5,183 Pumps 52,804 (24,742 ) 28,062 Shoring 4,068 (2,670 ) 1,398 Steel containment 331,940 (59,258 ) 272,682 Tank trailers 1,856 (1,303 ) 553 Construction in progress 5,890 — 5,890 Total assets held for rent 461,180 (119,297 ) 341,883 Assets held for use: Leasehold improvements 3,001 (1,786 ) 1,215 Machinery and equipment 35,949 (20,440 ) 15,509 Office furniture and equipment 5,439 (3,626 ) 1,813 Software 7,163 (3,247 ) 3,916 Construction in progress 3,963 — 3,963 Total assets held for use 55,515 (29,099 ) 26,416 Total $ 516,695 $ (148,396 ) $ 368,299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During the three months ended April 30, 2015, we reassessed our plans for the use of certain internally developed software and decided to shift to a different platform which will provide the same services at a lower maintenance cost. We wrote down the value of the internally developed software as no future benefits were expected to be realized. Consequently, during the three months ended April 30, 2015, we recorded an impairment charge of $0.3 million in our North American segment, which represented the remaining net book value of the internally developed software. During the three months ended October 31, 2015, we determined that the limited sales volume for certain aged property and equipment was a potential indicator of impairment. We determined that the net book value of these assets exceeded the assets’ estimated fair value. Consequently, during the three months ended October 31, 2015, we recorded an impairment charge of $2.7 million in our North American segment. In addition, due to certain indicators of impairment identified during our interim impairment test of goodwill (see Note 6), we assessed our long-lived assets for impairment. We tested the property and equipment for recoverability by comparing the sum of undiscounted cash flows to the carrying value of the North American reporting unit asset group and concluded there were no remaining indicators of impairment. Depreciation and amortization expense related to property and equipment for the three months ended October 31, 2015 and October 31, 2014 was $11.2 million and $12.6 million , respectively. Depreciation and amortization expense related to property and equipment for the nine months ended October 31, 2015 and October 31, 2014 was $35.7 million and $37.5 million , respectively.</t>
  </si>
  <si>
    <t>Goodwill and Other Intangible Assets, Net</t>
  </si>
  <si>
    <t>Goodwill and Intangible Assets Disclosure [Abstract]</t>
  </si>
  <si>
    <t>Goodwill and Other Intangible Assets, Net Goodwill Goodwill by reportable segment and reporting units on October 31, 2015 and January 31, 2015 and the changes in the carrying amount of goodwill during the nine months ended October 31, 2015 were the following: (In thousands) North America Europe Total Balance at January 31, 2015 $ 257,052 $ 52,662 $ 309,714 Impairments (65,711 ) — (65,711 ) Adjustments (1) — (1,253 ) (1,253 ) Balance at October 31, 2015 $ 191,341 $ 51,409 $ 242,750 (1) The adjustments to goodwill were the result of fluctuations in foreign currency exchange rates used to translate the balance into U.S. dollars. We evaluate the carrying value of goodwill annually on November 1 st during the fourth quarter of each fiscal year and more frequently if we believe indicators of impairment exist. In evaluating goodwill, a two-step goodwill impairment test is applied to each reporting unit. In the first step of the impairment test, we compare the estimated fair value of the reporting unit to which the goodwill is assigned to the reporting unit’s carrying amount, including goodwill. We estimate the fair value of our reporting units based on income and market approaches. If the carrying amount of a reporting unit exceeds its fair value, the amount of the impairment loss must be measured (the second step or “Step 2”). Any change in the assumptions input into the fair value model, which include market-driven assumptions, could result in future impairments. On October 1, 2015, we performed an interim impairment test due to deterioration in operating results, a revised forecast and negative industry trends. Under the first step of the impairment test, we determined the carrying value of the North American reporting unit exceeded fair value. For the European reporting unit, there was no indication of potential goodwill impairment. We then performed the second step of the impairment test for the North American reporting unit and calculated the implied fair value of goodwill, which was less than its carrying value. Based on our preliminary analysis, we recorded a non-cash goodwill impairment charge of $65.7 million in our North American reporting unit. This impairment charge, which is included under the caption “Impairment of goodwill and other intangible assets” in our consolidated statements of operations for the three and nine months ended October 31, 2015, does not impact our operations, compliance with our debt covenants or our cash flows. No impairment charges were recorded for our European reporting unit. In calculating the fair value of our North American reporting unit under the first step, we gave equal weight to the income approach, which analyzed projected discounted cash flows, and the market approach, which considered comparable public companies as well as comparable industry transactions. Under the income approach, the following Level 3 estimates and assumptions were used in the discounted cash flow analysis: • Long-term EBITDA margin range of 29.3% to 32.8% , reflecting our historical and forecasted profit margins; • Long-term revenue growth rate range of 3.0% to 5.2% based on long-term nominal growth rate potential; • Assumptions regarding future capital expenditures reflective of maintaining our rental fleet under normalized operations; and • A discount rate of 9.0% based on our weighted average cost of capital. Additionally, under the market approach, we used other significant observable market inputs including various peer company comparisons and industry transaction data. Changes in these estimates or assumptions could materially affect the determination of fair value and the conclusions of the step one analysis for the reporting unit. The completion of Step 2 of the goodwill impairment test for our North American reporting unit is subject to the finalization of the fair value of property and equipment, other intangible assets, deferred taxes and leases which we expect to complete prior to filing our 2016 Annual Report on Form 10-K. We believe that the preliminary estimate of the goodwill impairment is reasonable and represents our best estimate as of the date thereof based on assumptions that are subject to inherent uncertainty. There can be no assurance that no material adjustments to the preliminary estimate will be required as Step 2 is finalized. Following the completion of Step 2, we will adjust our preliminary estimate, if necessary, and record any required adjustment in our consolidated financial statements for the fiscal year ended January 31, 2016. Other Intangible Assets, Net The components of other intangible assets, net on October 31, 2015 and January 31, 2015 were the following: October 31, 2015 January 31, 2015 (In thousands) Gross Accumulated Amortization Net Gross Accumulated Amortization Net Carrying amount: Customer relationships (25 years) (1) $ 400,970 $ (70,838 ) $ 330,132 $ 401,403 $ (58,873 ) $ 342,530 Customer backlog (2 years) 200 (200 ) — 200 (120 ) 80 Developed technology (11 years) (1) 1,641 (282 ) 1,359 1,647 (171 ) 1,476 Trade name (Indefinite) (2) 77,402 — 77,402 86,137 — 86,137 Total carrying amount $ 480,213 $ (71,320 ) $ 408,893 $ 489,387 $ (59,164 ) $ 430,223 (1) The decrease in the gross intangible assets balance on October 31, 2015 compared to January 31, 2015 was the result of fluctuations in the foreign currency exchange rates used to translate foreign intangible asset balances into U.S. dollars. (2) $8.5 million of the total decrease in the gross intangible assets balance on October 31, 2015 compared to January 31, 2015 is due to the impairment charge recorded during the three months ended October 31, 2015 (see further details below). The remaining decrease was the result of fluctuations in the foreign currency exchange rates used to translate foreign intangible asset balances into U.S. dollars. 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Due to certain indicators of impairment identified during our October 1, 2015 interim impairment test of goodwill, we assessed our indefinite and definite-lived intangible assets for impairment. Based on our analysis, we preliminarily concluded that the carrying value of our indefinite-lived intangible asset (trade name) exceeded its fair value and recorded an impairment charge of $8.5 million in our North American reporting unit. This impairment charge, which is included under the caption “Impairment of goodwill and other intangible assets” in our consolidated statements of operations for the three and nine months ended October 31, 2015, does not impact our operations, compliance with our debt covenants or our cash flows. We estimated the fair value of our trade name using the relief-from-royalty method, which uses several significant assumptions, including an estimate of useful life and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 of 2.0% based on market observed royalty rates; and • A discount rate of 10.0% based on the required rate of return for the trade name asset. As of October 31, 2015, there was no impairment of our definite-lived intangible assets. Amortization expense related to intangible assets for the three months ended October 31, 2015 and October 31, 2014 was $4.0 million and $4.1 million , respectively. Amortization expense related to intangible assets for the nine months ended October 31, 2015 and October 31, 2014 was $12.2 million and $12.3 million , respectively. Estimated amortization expense for the fiscal periods ending January 31 is as follows: (In thousands) Estimated Amortization Expense Remainder of the fiscal year ending January 31, 2016 $ 4,047 2017 16,188 2018 16,188 2019 16,188 2020 16,188 Thereafter 262,692 Total $ 331,491</t>
  </si>
  <si>
    <t>Accrued Expenses</t>
  </si>
  <si>
    <t>Accrued Liabilities, Current [Abstract]</t>
  </si>
  <si>
    <t>Accrued Expenses Accrued expenses consisted of the following: (In thousands) October 31, January 31, Accrued compensation $ 10,240 $ 11,732 Accrued insurance 1,077 29 Accrued interest 8,247 3,350 Accrued professional fees 522 382 Accrued taxes 4,031 4,011 Accrued above market lease liability 154 325 Other accrued expenses 1,080 560 Total accrued expenses $ 25,351 $ 20,389</t>
  </si>
  <si>
    <t>Fair Value Measurements</t>
  </si>
  <si>
    <t>Fair Value Disclosures [Abstract]</t>
  </si>
  <si>
    <t>Fair Value Measurements Instruments Measured at Fair Value on a Recurring Basis Instruments measured at fair value on a recurring basis are summarized below: October 31, 2015 (In thousands) Total Level 1 Level 2 Level 3 Liabilities Interest rate swap liabilities $ 1,429 $ — $ 1,429 $ — Share-based compensation liability 2,023 — — 2,023 Total $ 3,452 $ — $ 1,429 $ 2,023 January 31, 2015 (In thousands) Total Level 1 Level 2 Level 3 Liabilities Interest rate swap liabilities $ 2,725 $ — $ 2,725 $ — Share-based compensation liability 2,836 — — 2,836 Total $ 5,561 $ — $ 2,725 $ 2,836 As discussed in Note 10, “Derivatives,” we had interest rate swap contracts with a total notional principal of $214.0 million outstanding on October 31, 2015 .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the nine months ended October 31, 2015 , there were no transfers in or out of Level 1, Level 2, or Level 3 financial instruments. On October 31, 2015 and January 31, 2015 , the weighted average fixed interest rate of our interest rate swap contracts were 2.1% and 2.1% , respectively, and the weighted average remaining life was 0.7 years and 1.5 years, respectively. Interest expense related to our interest rate swap contracts during the three months ended October 31, 2015 and October 31, 2014 was $0.4 million and $0.5 million , respectively, and during the nine months ended October 31, 2015 and October 31, 2014 was $1.4 million and $1.4 million , respectively. Level 3 Valuations When at least one significant valuation model assumption or input used to measure the fair value of financial assets or liabilities is unobservable in the market, they are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ere based upon internal valuations, considering input from third parties, utilizing the following assumptions (See Note 12, “Stockholder's Equity”): • Current Common Stock Value -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 Expected Volatility -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 The risk-free interest rate was based on the U.S. Treasury yield with a maturity date closest to the expiration date of the stock option grant. We determined that a +/-10% change in the above assumptions would have a $0.4 million increase or decrease to our reported net loss for the three months ended October 31, 2015 . The following table provides a reconciliation of the beginning and ending balance of our share-based compensation liability measured at fair value on a recurring basis using significant unobservable inputs (Level 3) for the three and nine months ended October 31, 2015 : Three Months Ended Level 3 (In thousands) Share-based Compensation Liability Beginning balance on July 31, 2015 $ 2,395 Total income included in operating expense (340 ) Cash settlement of stock options exercised (32 ) Balance at October 31, 2015 $ 2,023 Nine Months Ended Level 3 (In thousands) Share-based Compensation Liability Beginning balance on January 31, 2015 $ 2,836 Total income included in operating expense (781 ) Cash settlement of stock options exercised (32 ) Balance at October 31, 2015 $ 2,023 Instruments Not Record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assets, accounts payable, and accrued expenses. Our long-term debt is not recorded at fair value on a recurring basis but is measured at fair value for disclosure purposes. The fair value of our long-term debt is estimated based on the latest sales price for similar instruments obtained from a third party (Level 2 inputs). On October 31, 2015 and January 31, 2015, the fair values of our senior notes and senior term loan were $192.0 million and $369.2 million , respectively, and $182.4 million and $380.2 million , respectively. Assets and Liabilities Recorded at Fair Value on a Non-Recurring Basis We reduce the carrying amounts of our goodwill, intangible assets, and long-lived assets to fair value when held for sale or determined to be impaired. During the three months ended October 31, 2015, we updated our internal forecasts, resulting in impairment charges to write down certain property and equipment, goodwill and indefinite-lived intangible assets (see Note 5 and 6). The Company determined the fair values using income and market approaches. The estimation of fair value and cash flows used in the fair value measurements required the use of significant unobservable inputs, and as a result, the fair value measurements were classified as Level 3.</t>
  </si>
  <si>
    <t>Debt</t>
  </si>
  <si>
    <t>Debt Disclosure [Abstract]</t>
  </si>
  <si>
    <t>Debt Long-term debt consisted of the following: (In thousands) October 31, January 31, Senior term loan (LIBOR margin of 3.0%, and interest rate of 4.25%) $ 407,943 $ 411,066 Revolving loan — — Senior unsecured notes 240,000 240,000 Total debt 647,943 651,066 Less deferred financing costs (9,653 ) (11,545 ) Total debt less deferred financing costs 638,290 639,521 Less current portion (net of current portion of deferred financing costs of $2,658 and $2,543, respectively) (1,505 ) (1,618 ) Long-term debt, net of current portion (net of long-term portion of deferred financing costs of $6,995 and $9,002, respectively) $ 636,785 $ 637,903 On June 1, 2011, we (i) entered into a $435.0 million senior secured credit facility (the “Credit Facility”), consisting of a $390.0 million term loan facility (the “Senior Term Loan”) and a $45.0 million revolving credit facility (the “Revolving Credit Facility”) ( $45.0 million available on October 31, 2015 ) and (ii) issued $240.0 million in aggregate principal amount of senior unsecured notes due 2019 (the “Notes”). Credit Facility On February 7, 2013, we entered into a first amendment to our Credit Facility (the “First Amendment”), to refinance our Credit Facility. Pursuant to the First Amendment, we borrowed $384.2 million of term loans (the “Amended Senior Term Loan”) to refinance a like amount of term loans (the “Original Term Loan”) under the Credit Facility. Borrowings under the Credit Facility bear interest at a rate equal to LIBOR plus an applicable margin, subject to a LIBOR floor of 1.25% . The LIBOR margin applicable to the Amended Senior Term Loan is 3.00% ,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 Furthermore, the excess cash flow prepayment requirement is in effect until the maturity date. On November 13, 2013, we entered into a second amendment to our Credit Facility (the “Second Amendment”).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term loans under the Credit Facility. The Credit Facility, as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loan of 25% or more of the committed amount on any quarter end. On October 31, 2015 , we did not have an outstanding balance on the Revolving Credit Facility; therefore, on October 31, 2015 , we were not subject to a leverage test. Additionally, on October 31, 2015 , we were in compliance with all of our requirements and covenant tests under the Credit Facility. Senior Unsecured Notes Due 2019 On June 1, 2011, we issued $240.0 million of fixed rate 8.25% Notes due June 1, 2019 .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 Interest and Fee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We amortized $0.6 million and $0.7 million of deferred financing costs during the three months ended October 31, 2015 and October 31, 2014 , respectively, and $2.0 million and $1.9 million during the nine months ended October 31, 2015 and October 31, 2014 , respectively. Interest and fees related to our Credit Facility and the Notes were as follows: Three Months Ended Nine Months Ended (In thousands) October 31, 2015 October 31, 2014 October 31, 2015 October 31, 2014 Credit Facility interest and fees (1) $ 4,845 $ 4,928 $ 14,496 $ 13,131 Notes interest and fees (2) 5,253 5,227 15,739 17,180 Total interest and fees $ 10,098 $ 10,155 $ 30,235 $ 30,311 (1) Interest on the Amended Term Loan is payable quarterly based upon an interest rate of 4.25% . (2) Interest on the Notes is payable semi-annually based upon a fixed annual rate of 8.25% . Principal Payments on Debt On October 31, 2015 , the schedule of minimum required principal payments relating to the Amended Senior Term Loan and the Notes for each of the twelve months ending January 31 are due according to the table below: (In thousands) Principal Payments on Debt Remainder of the fiscal year ending January 31, 2016 $ 1,040 2017 4,163 2018 4,163 2019 4,163 2020 634,414 Total $ 647,943</t>
  </si>
  <si>
    <t>Derivatives</t>
  </si>
  <si>
    <t>Derivative Instruments and Hedging Activities Disclosure [Abstract]</t>
  </si>
  <si>
    <t>Derivatives Cash Flow Hedges We utilize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we pay on our external variable rate credit facilities. The fair value of the potential termination obligations related to our interest rate swaps, which were recorded within the “Fair value of interest rate swap liabilities” caption of our consolidated condensed balance sheets, were as follows: (In thousands) Notional Amount Interest Rate October 31, January 31, Interest rate swaps effective July 2011, expires July 2016 (1) 150,000 2.346% $ 1,239 $ 2,380 Interest rate swap, effective July 2014, expires July 2016 (1)(2) 64,000 1.639% 190 345 $ 1,429 $ 2,725 (1) These interest rate swaps require a fixed rate of interest in exchange for a variable interest rate based on a three-month LIBOR , subject to a 1.25% floor. (2) The original notional amount of $71.0 million was reduced to $64.0 million on July 31, 2015. The interest rate swap agreements have been designated as cash flow hedges of our interest rate risk and recorded at estimated fair values on October 31, 2015 and January 31, 2015 . The fair value of the interest rate hedges reflect the estimated amount that we would receive or pay to terminate the contracts at each reporting date (See Note 8 , “Fair Value Measurements”). We determined that the interest rate swap agreements are highly effective in offsetting future variable interest payments associated with the hedged portion of our term loans. During the nine months ended October 31, 2015 , no ineffectiveness was recorded into current period earnings. We do not expect to reclassify any material amount from OCI into earnings within the next 12 months. The effective portion of the unrealized gain (loss) recognized in OCI for our derivative instruments designated as cash flow hedges was the following: Three Months Ended Nine Months Ended (In thousands) October 31, 2015 October 31, 2014 October 31, 2015 October 31, 2014 Unrealized gain, before income tax expense $ 450 $ 165 $ 1,296 $ 944 Income tax expense 174 64 502 353 Total $ 276 $ 101 $ 794 $ 591</t>
  </si>
  <si>
    <t>Income Taxes</t>
  </si>
  <si>
    <t>Income Tax Disclosure [Abstract]</t>
  </si>
  <si>
    <t>Income Taxes The income tax benefit for the three and nine months ended October 31, 2015 and October 31, 2014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 The effective income tax rates for the three and nine months ended October 31, 2015 were a benefit of 14.3% and 16.9% , respectively, compared to a benefit for the three and nine months ended October 31, 2014 of 63.3% and 59.5% , respectively. The effective tax rates differ from the U.S. federal statutory rate primarily due to income taxed in foreign jurisdictions, state taxes, non-deductible meals and entertainment expenses, and discrete items. The difference in effective income tax rates for the three and nine months ended October 31, 2015 and October 31, 2014 primarily relates to a change in the estimated forecast of pre-tax book income and loss for each respective jurisdiction and discrete items primarily related to a tax benefit for bad debt impairment recorded during the nine months ended October 31, 2014 and impairment of non-deductible goodwill recorded during the three months ended October 31,2015. 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The majority of our deferred tax assets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on October 31, 2015 . 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We do not believe there will be any material unrecognized tax positions over the next 12 months. The federal examination by the Internal Revenue Service for the fiscal years ended January 31, 2011 through January 31, 2012 was completed during the nine months ended October 31, 2015 . Any impact from the audit, including reversal of previously accrued unrecognized tax benefit and associated interest and penalties, was included in the financial statements for the nine months ended October 31, 2015 . We believe appropriate provisions for all outstanding issues have been made for all jurisdictions and all open years. However, due to the risk that audit outcomes and the timing of audit settlements are subject to significant uncertainty and as we continue to evaluate such uncertainties in light of current facts and circumstances, our current estimate of the total amounts of unrecognized tax benefits could increase or decrease for all open tax years. As of the date of this report, we do not anticipate that there will be any material change in the unrecognized tax benefits associated with these audits within the next twelve months.</t>
  </si>
  <si>
    <t>Stockholder's Equity</t>
  </si>
  <si>
    <t>Disclosure of Compensation Related Costs, Share-based Payments [Abstract]</t>
  </si>
  <si>
    <t>Stockholder’s Equity Share-based Compensation During June 2011, BakerCorp International Holdings (“BCI Holdings”) adopted a share-based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o 1,001,339 shares. On October 31, 2015 , there were 173,313 shares available for grant. The amended 2011 Plan permits the granting of BCI Holdings stock options, nonqualified stock options and restricted stock to eligible employees and non-employee directors and consultants. The following table summarizes stock option activity during the nine months ended October 31, 2015 : Number of Options Weighted Average Exercise Price Aggregate Intrinsic Value (in thousands) (1) Weighted Average Term Remaining (in years) Weighted Average Grant Date Fair Value Outstanding, January 31, 2015 886,209 $ 201.22 $ 6,330 7.6 Granted 5,000 $ 176.00 $ 35.79 Exercised (21,046 ) $ 45.10 $ 965 Forfeited/cancelled/expired (39,563 ) $ 186.89 Outstanding, October 31, 2015 830,600 $ 205.71 $ 3,479 7.0 Vested and expected to vest, October 31, 2015 357,487 $ 150.08 $ 3,469 5.3 Exercisable, October 31, 2015 272,437 $ 141.57 $ 3,448 5.3 (1) Aggregate intrinsic value in the table above represents the total pre-tax value that option holders would have received had all option holders exercised their options on October 31, 2015 .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 As of October 31, 2015 , there was $2.4 million of unrecognized pre-tax share-based compensation expense, excluding the options granted to the CEO, related to non-vested stock options, which we expect to recognize over a weighted average period of 2.8 years . The total fair value of options vested during the three and nine months ended October 31, 2015 is $0.5 million and $1.6 million , respectively. The total fair value of options vested during the three and nine months ended October 31, 2014 is $0.8 million and $2.0 million , respectively. On October 31, 2015 , the total unrecognized share-based compensation expense for the CEO’s options was $10.6 million . During the nine months ended October 31, 2015 , we did not recognize any share-based compensation expense related to the CEO’s options. The share-based compensation expense included within employee related expenses in our consolidated statement of operations was the following: Three Months Ended Nine Months Ended (In thousands) October 31, 2015 October 31, 2014 October 31, 2015 October 31, 2014 Non-cash share-based compensation (income) expense (1) $ (219 ) $ 1,580 $ 298 $ 2,218 (1) We remeasured certain options classified as liability awards and recorded decreases to non-cash share-based compensation expense of $0.3 million and $0.8 million during the three and nine months ended October 31, 2015 , respectively, and increases to non-cash share-based compensation expense of $1.0 million and $0.5 million during the three and nine months ended October 31, 2014 , respectively. The fair value of BCI Holdings stock options issued and classified as equity awards was determined using the Black-Scholes options pricing model utilizing the following weighted-average assumptions for each respective period: Nine Months Ended October 31, 2015 October 31, 2014 Expected volatility 45 % 50 % Expected dividends — % — % Expected term 6.4 years 6.6 years Risk-free interest rate 1.6 % 2.1 % Liability Awards We account for certain option awards as liability awards, as we determined cash settlement upon exercise is probable. We remeasured the fair value of these options on October 31, 2015 and decreased our liability to $2.0 million from the $2.8 million recognized on January 31, 2015. The quarterly re-measurement resulted in a decrease to our non-cash share-based compensation expense of $0.3 million and $0.8 million during the three and nine months ended October 31, 2015 , respectively. The fair value of BCI Holdings stock options accounted for as liability awards were determined using the Black-Scholes option pricing model utilizing the following assumption for each respective period: Nine Months Ended October 31, 2015 October 31, 2014 Expected volatility 45 % 50 % Expected dividends — % — % Expected term 3.1 years 3.2 years Risk-free interest rate 1.0 % 1.0 %</t>
  </si>
  <si>
    <t>Segment Reporting</t>
  </si>
  <si>
    <t>Segment Reporting [Abstract]</t>
  </si>
  <si>
    <t>Segment Reporting We conduct our operations through entities located in the United States, Canada, France, Germany, the Netherlands and the United Kingdom. We transact business using the local currency within each country where we perform the service or provide the rental equipment. 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s of branches located in the United States and Canada that provide equipment and services suitable across both of these North American countries. • the European segment consists of branches located in France, Germany, the Netherlands and the United Kingdom that provide equipment and services to customers in a number of European countries. Selected statement of operations information for our reportable segments is the following: Three Months Ended Nine Months Ended (In thousands) October 31, 2015 October 31, 2014 October 31, 2015 October 31, 2014 Revenue United States $ 68,862 $ 78,114 $ 206,546 $ 219,976 Other North America 1,925 2,028 5,287 5,835 North America 70,787 80,142 211,833 225,811 Europe 7,693 8,695 23,623 25,341 Total revenue $ 78,480 $ 88,837 $ 235,456 $ 251,152 Depreciation and amortization North America $ 14,068 $ 15,221 $ 44,519 $ 45,781 Europe 1,133 1,496 3,400 4,045 Total depreciation and amortization $ 15,201 $ 16,717 $ 47,919 $ 49,826 Interest expense, net North America $ 10,584 $ 10,598 $ 31,698 $ 31,808 Europe — — — — Total interest expense, net $ 10,584 $ 10,598 $ 31,698 $ 31,808 Income tax (benefit) expense North America $ (11,301 ) $ (900 ) $ (15,502 ) $ (5,792 ) Europe 105 296 637 623 Total income tax benefit $ (11,196 ) $ (604 ) $ (14,865 ) $ (5,169 ) Net (loss) income North America (1) $ (67,681 ) $ (1,564 ) $ (75,818 ) $ (6,856 ) Europe (1) 619 1,214 2,754 3,331 Total net (loss) income $ (67,062 ) $ (350 ) $ (73,064 ) $ (3,525 ) (1) During the three and nine months ended October 31, 2015 and October 31, 2014 , we included $1.2 million and $1.1 million , respectively, and $4.0 million and $4.0 million , respectively, of intersegment expense allocations from North America to Europe. Total asset and long-lived asset information is the following: (In thousands) October 31, January 31, Total assets United States $ 1,002,311 $ 1,093,824 Other North America 10,419 10,707 North America 1,012,730 1,104,531 Europe 113,696 113,322 Total assets $ 1,126,426 $ 1,217,853 Long-lived assets United States $ 287,304 $ 307,655 Other North America 11,890 12,295 North America 299,194 319,950 Europe 46,379 48,349 Total long-lived assets $ 345,573 $ 368,299</t>
  </si>
  <si>
    <t>Related Party Transactions</t>
  </si>
  <si>
    <t>Related Party Transactions [Abstract]</t>
  </si>
  <si>
    <t>Related Party Transactions From time to time, we may enter into transactions with related parties. The accounting policies that we apply to our transactions with related parties are consistent with those applied in transactions with independent third parties. Pursuant to a professional services agreement between us and Permira Advisers L.L.C. (the “Sponsor”), we agreed to pay the Sponsor an annual management fee of $0.5 million , payable quarterly, plus reasonable out-of-pocket expenses, in connection with the planning, strategy, and oversight support provided to management. We recorded aggregate management fees and expenses to the Sponsor of $0.1 million and $0.2 million during the three months ended October 31, 2015 and October 31, 2014 , respectively, and $0.4 million and $0.5 million during the nine months ended October 31, 2015 and October 31, 2014 , respectively.</t>
  </si>
  <si>
    <t>Commitments and Contingencies</t>
  </si>
  <si>
    <t>Commitments and Contingencies Disclosure [Abstract]</t>
  </si>
  <si>
    <t>Commitments and Contingencies 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in the period in which they are incurred.</t>
  </si>
  <si>
    <t>Subsequent Event</t>
  </si>
  <si>
    <t>Subsequent Events [Abstract]</t>
  </si>
  <si>
    <t>Subsequent Events [Text Block]</t>
  </si>
  <si>
    <t>Subsequent Event In November 2015 , we commenced an exchange offer to allow certain employees and all non-employee members of our board of directors the opportunity to exchange, on a grant-by-grant basis, their eligible options for new stock options that the Company granted under its 2011 Plan . Generally, most of the employees with outstanding options are eligible to participate in the program, which expires on December 29, 2015. Each new stock option has a maximum term that is equal to the remaining term of the corresponding eligible option. Each new stock option becomes fully vested and exercisable only upon the consummation of a Change in Control (as defined in the 2011 Plan) or an initial public offering of our common stock (“IPO”) and only if the employee remains employed at that time. This is the case even if the eligible options were fully vested on the date of the exchange.</t>
  </si>
  <si>
    <t>Condensed Consolidating Financial Information</t>
  </si>
  <si>
    <t>Condensed Consolidating Financial Information 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may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financial statements is BakerCorp International, Inc., the issuer. We conduct substantially all of our business through our subsidiaries. To make the required payments on our Notes and other indebtedness, and to satisfy our other liquidity requirements, we will rely, in large part, on cash flows from these subsidiaries, mainly in the form of dividends, royalties, and advances, or the payment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he parent and the guarantor subsidiaries have each reflected investments in their respective subsidiaries under the equity method of accounting. There are no restrictions limiting the transfer of cash from guarantor subsidiaries and non-guarantor subsidiaries to the parent. Immaterial Error Corrections During the fourth quarter of fiscal year 2015, we identified errors related to our previously reported condensed consolidating cash flows presented in our notes to the consolidated financial statements. In accordance with Accounting Standards Codification Topic No. 250, “Accounting Changes and Error Corrections” (“ASC No. 250”), we evaluated the materiality of the errors from quantitative and qualitative perspectives and concluded that the errors were not material to any of our prior period financial statements. In accordance with ASC No. 250, we adjusted for these errors by revising our condensed consolidating statements of cash flows for the nine months ended October 31, 2014 . There was no effect on the consolidated financial statements other than the notes to the consolidated financial statements as disclosed below. The effect of the immaterial error corrections on the condensed consolidating statements of cash flows for the nine months ended October 31, 2014 is summarized below. (in thousands) Parent Guarantors Non- Eliminations Total For the Nine Months Ended October 31, 2014 Net cash flows provided by (used in) operating activities as previously reported $ 25,988 $ 56,525 $ 3,951 $ (60,148 ) $ 26,316 Adjustments: Equity in net earnings of subsidiaries, net of taxes (51,952 ) (8,196 ) — 60,148 — Net cash flows (used in) provided by operating activities as adjusted (25,964 ) 48,329 3,951 — 26,316 Net cash flows used in investing activities as previously and currently reported (no change) — (20,230 ) (6,376 ) — (26,606 ) Net cash flows (used in) provided by financing activities as previously reported (25,988 ) (43,782 ) 2,498 62,433 (4,839 ) Adjustments: Intercompany investments and loans 51,952 8,196 — (60,148 ) — Net cash flows provided by (used in) financing activities as adjusted 25,964 (35,586 ) 2,498 2,285 (4,839 ) Effect of foreign currency translation on cash as previously and currently reported (no change) — — 1,679 (2,285 ) (606 ) Net change in cash and cash equivalents as previously and currently reported (no change) $ — $ (7,487 ) $ 1,752 $ — $ (5,735 ) Condensed Consolidating Balance Sheet October 31, 2015 (unaudited) (In thousands) Parent Guarantors Non- Guarantor Subsidiaries Eliminations Total Assets Current assets Cash and cash equivalents $ — $ 30,536 $ 10,550 $ — $ 41,086 Accounts receivable, net — 56,925 10,662 — 67,587 Inventories, net — 8,300 43 — 8,343 Prepaid expenses and other current assets 299 3,928 1,170 — 5,397 Deferred tax assets — 5,776 — — 5,776 Total current assets 299 105,465 22,425 — 128,189 Property and equipment, net — 287,304 58,269 — 345,573 Goodwill — 191,341 51,409 — 242,750 Other intangible assets, net — 385,952 22,941 — 408,893 Deferred tax assets 34,316 50,396 170 (84,882 ) — Deferred financing costs, net 472 — — — 472 Other long-term assets — 409 140 — 549 Investment in subsidiaries 510,738 110,987 — (621,725 ) — Total assets $ 545,825 $ 1,131,854 $ 155,354 $ (706,607 ) $ 1,126,426 Liabilities and shareholder’s equity Current liabilities: Accounts payable $ 34 $ 15,733 $ 1,250 $ — $ 17,017 Accrued expenses 8,254 15,135 1,962 — 25,351 Current portion of long-term debt, net 1,505 — — — 1,505 Intercompany balances (371,002 ) 338,334 32,668 — — Total current liabilities (361,209 ) 369,202 35,880 — 43,873 Long-term debt, net of current portion 636,785 — — — 636,785 Deferred tax liabilities 1,955 247,872 8,436 (84,882 ) 173,381 Fair value of interest rate swap liabilities 1,429 — — — 1,429 Share-based compensation liability — 2,023 — — 2,023 Other long-term liabilities — 2,019 51 — 2,070 Total liabilities 278,960 621,116 44,367 (84,882 ) 859,561 Total shareholder’s equity 266,865 510,738 110,987 (621,725 ) 266,865 Total liabilities and shareholder’s equity $ 545,825 $ 1,131,854 $ 155,354 $ (706,607 ) $ 1,126,426 Condensed Consolidating Balance Sheet January 31, 2015 (In thousands) Parent Guarantors Non- Guarantor Subsidiaries Eliminations Total Assets Current assets Cash and cash equivalents $ — $ 14,407 $ 4,258 $ — $ 18,665 Accounts receivable, net — 61,640 9,118 — 70,758 Inventories, net — 7,333 4 — 7,337 Prepaid expenses and other current assets 227 2,313 3,365 — 5,905 Deferred tax assets — 5,776 — — 5,776 Total current assets 227 91,469 16,745 — 108,441 Property and equipment, net — 307,655 60,644 — 368,299 Goodwill — 257,052 52,662 — 309,714 Other intangible assets, net — 406,160 24,063 — 430,223 Deferred tax assets 31,762 50,198 176 (82,136 ) — Deferred financing costs, net 635 — — — 635 Other long-term assets — 396 145 — 541 Investment in subsidiaries 576,966 110,967 — (687,933 ) — Total assets $ 609,590 $ 1,223,897 $ 154,435 $ (770,069 ) $ 1,217,853 Liabilities and shareholder’s equity Current liabilities: Accounts payable $ 56 $ 19,887 $ 1,246 $ — $ 21,189 Accrued expenses 3,359 14,483 2,547 — 20,389 Current portion of long-term debt, net 1,618 — — — 1,618 Intercompany balances (380,274 ) 349,296 30,978 — — Total current liabilities (375,241 ) 383,666 34,771 — 43,196 Long-term debt, net of current portion 637,903 — — — 637,903 Deferred tax liabilities 1,955 258,309 8,652 (82,136 ) 186,780 Fair value of interest rate swap liabilities 2,725 — — — 2,725 Share-based compensation liability — 2,836 — — 2,836 Other long-term liabilities — 2,120 45 — 2,165 Total liabilities 267,342 646,931 43,468 (82,136 ) 875,605 Total shareholder’s equity 342,248 576,966 110,967 (687,933 ) 342,248 Total liabilities and shareholder’s equity $ 609,590 $ 1,223,897 $ 154,435 $ (770,069 ) $ 1,217,853 Condensed Consolidating Statement of Operations For the Three Months Ended October 31, 2015 (unaudited) (In thousands) Parent Guarantors Non- Guarantor Subsidiaries Eliminations Total Revenue $ — $ 68,861 $ 9,619 $ — $ 78,480 Operating expenses: Employee related expenses 31 22,206 2,770 — 25,007 Rental expense — 9,488 1,056 — 10,544 Repair and maintenance — 2,791 173 — 2,964 Cost of goods sold — 2,615 76 — 2,691 Facility expense 9 6,582 718 — 7,309 Professional fees 9 653 97 — 759 Management fees — 141 — — 141 Other operating expenses 123 2,994 1,721 — 4,838 Depreciation and amortization — 13,777 1,424 — 15,201 Gain on sale of equipment — (616 ) (13 ) — (629 ) Impairment of goodwill and other intangible assets — 74,248 — — 74,248 Impairment of long-lived assets — 2,713 16 — 2,729 Total operating expenses 172 137,592 8,038 — 145,802 (Loss) income from operations (172 ) (68,731 ) 1,581 — (67,322 ) Other expenses: Interest expense, net 10,580 4 — — 10,584 Foreign currency exchange loss, net — 72 280 — 352 Total other expenses, net 10,580 76 280 — 10,936 (Loss) income before income tax (benefit) expense (10,752 ) (68,807 ) 1,301 — (78,258 ) Income tax (benefit) expense (1,031 ) (10,282 ) 117 — (11,196 ) (Loss) income before equity in net earnings of subsidiaries (9,721 ) (58,525 ) 1,184 — (67,062 ) Equity in net earnings of subsidiaries (57,341 ) 1,184 — 56,157 — Net (loss) income $ (67,062 ) $ (57,341 ) $ 1,184 $ 56,157 $ (67,062 ) Condensed Consolidating Statement of Operations For the Three Months Ended October 31, 2014 (unaudited) (In thousands) Parent Guarantors Non- Guarantor Subsidiaries Eliminations Total Revenue $ — $ 78,115 $ 10,722 $ — $ 88,837 Operating expenses: Employee related expenses 40 25,514 2,848 — 28,402 Rental expense — 10,607 1,072 — 11,679 Repair and maintenance — 3,197 79 — 3,276 Cost of goods sold — 3,645 29 — 3,674 Facility expense 4 6,432 883 — 7,319 Professional fees 10 985 68 — 1,063 Management fees — 162 — — 162 Other operating expenses 173 3,561 1,791 — 5,525 Depreciation and amortization — 14,910 1,807 — 16,717 Gain on sale of equipment — (1,087 ) (15 ) — (1,102 ) Impairment of long-lived assets — 2,091 — — 2,091 Total operating expenses 227 70,017 8,562 — 78,806 (Loss) income from operations (227 ) 8,098 2,160 — 10,031 Other expenses: Interest expense (income), net 10,646 (47 ) (1 ) — 10,598 Foreign currency exchange gain, net — 322 72 — 394 Other expense, net — (7 ) — — (7 ) Total other expenses, net 10,646 268 71 — 10,985 (Loss) income before income tax (benefit) expense (10,873 ) 7,830 2,089 — (954 ) Income tax (benefit) expense (1,005 ) 100 301 — (604 ) (Loss) income before equity in net earnings of subsidiaries (9,868 ) 7,730 1,788 — (350 ) Equity in net earnings of subsidiaries 9,518 1,788 — (11,306 ) — Net (loss) income $ (350 ) $ 9,518 $ 1,788 $ (11,306 ) $ (350 ) Condensed Consolidating Statement of Operations For the Nine Months Ended October 31, 2015 (unaudited) (In thousands) Parent Guarantors Non- Guarantor Subsidiaries Eliminations Total Revenue $ — $ 206,546 $ 28,910 $ — $ 235,456 Operating expenses: Employee related expenses 102 73,711 8,660 — 82,473 Rental expense — 28,347 2,944 — 31,291 Repair and maintenance — 8,250 535 — 8,785 Cost of goods sold — 8,176 244 — 8,420 Facility expense 24 19,380 2,180 — 21,584 Professional fees 27 2,229 198 — 2,454 Management fees — 413 — — 413 Other operating expenses 412 6,624 5,740 — 12,776 Depreciation and amortization — 43,617 4,302 — 47,919 Gain on sale of equipment — (1,704 ) (88 ) — (1,792 ) Impairment of goodwill and other intangible assets — 74,248 — — 74,248 Impairment of long-lived assets — 3,032 16 — 3,048 Total operating expenses 565 266,323 24,731 — 291,619 (Loss) income from operations (565 ) (59,777 ) 4,179 — (56,163 ) Other expenses: Interest expense, net 31,683 15 — — 31,698 Foreign currency exchange loss (gain), net — 210 (142 ) — 68 Total other expenses (income), net 31,683 225 (142 ) — 31,766 (Loss) income before income tax (benefit) expense (32,248 ) (60,002 ) 4,321 — (87,929 ) Income tax (benefit) expense (3,056 ) (12,423 ) 614 — (14,865 ) (Loss) income before equity in net earnings of subsidiaries (29,192 ) (47,579 ) 3,707 — (73,064 ) Equity in net earnings of subsidiaries (43,872 ) 3,707 — 40,165 — Net (loss) income $ (73,064 ) $ (43,872 ) $ 3,707 $ 40,165 $ (73,064 ) Condensed Consolidating Statement of Operations For the Nine Months Ended October 31, 2014 (unaudited) (In thousands) Parent Guarantors Non- Guarantor Subsidiaries Eliminations Total Revenue $ — $ 219,977 $ 31,175 $ — $ 251,152 Operating expenses: Employee related expenses 124 74,101 8,840 — 83,065 Rental expense — 29,617 2,969 — 32,586 Repair and maintenance — 9,967 604 — 10,571 Cost of goods sold — 11,106 76 — 11,182 Facility expense 15 18,220 2,578 — 20,813 Professional fees 70 3,436 165 — 3,671 Management fees — 465 — — 465 Other operating expenses 496 8,433 5,763 — 14,692 Depreciation and amortization — 44,894 4,932 — 49,826 (Gain) loss on sale of equipment — (2,384 ) 197 — (2,187 ) Impairment of long-lived assets — 2,880 484 — 3,364 Total operating expenses 705 200,735 26,608 — 228,048 (Loss) income from operations (705 ) 19,242 4,567 — 23,104 Other expenses: Interest expense (income), net 31,758 56 (6 ) — 31,808 Foreign currency exchange loss (gain), net — 84 (178 ) — (94 ) Other expense, net — 84 — — 84 Total other expenses (income), net 31,758 224 (184 ) — 31,798 (Loss) income before income tax benefit (32,463 ) 19,018 4,751 — (8,694 ) Income tax (benefit) expense (2,962 ) (2,860 ) 653 — (5,169 ) (Loss) income before equity in net earnings of subsidiaries (29,501 ) 21,878 4,098 — (3,525 ) Equity in net earnings of subsidiaries 25,976 4,098 — (30,074 ) — Net (loss) income $ (3,525 ) $ 25,976 $ 4,098 $ (30,074 ) $ (3,525 ) Condensed Consolidating Statement of Comprehensive (Loss) Income For the Three Months Ended October 31, 2015 (unaudited) (In thousands) Parent Guarantors Non- Guarantor Subsidiaries Eliminations Total Net (loss) income $ (67,062 ) $ (57,341 ) $ 1,184 $ 56,157 $ (67,062 ) Other comprehensive income, net of tax: Unrealized gain on interest rate swap agreements, net of tax expense of $174 276 — — — 276 Change in foreign currency translation adjustments — — 460 — 460 Other comprehensive income 276 — 460 — 736 Total comprehensive (loss) income $ (66,786 ) $ (57,341 ) $ 1,644 $ 56,157 $ (66,326 ) Condensed Consolidating Statement of Comprehensive (Loss) Income For the Three Months Ended October 31, 2014 (unaudited) (In thousands) Parent Guarantors Non- Guarantor Subsidiaries Eliminations Total Net (loss) income $ (350 ) $ 9,518 $ 1,788 $ (11,306 ) $ (350 ) Other comprehensive income (loss), net of tax: Unrealized gain on interest rate swap agreements, net of tax expense of $64 101 — — — 101 Change in foreign currency translation adjustments — — (9,959 ) — (9,959 ) Other comprehensive income (loss) 101 — (9,959 ) — (9,858 ) Total comprehensive (loss) income $ (249 ) $ 9,518 $ (8,171 ) $ (11,306 ) $ (10,208 ) Condensed Consolidating Statement of Comprehensive (Loss) Income For the Nine Months Ended October 31, 2015 (unaudited) (In thousands) Parent Guarantors Non- Guarantor Subsidiaries Eliminations Total Net (loss) income $ (73,064 ) $ (43,872 ) $ 3,707 $ 40,165 $ (73,064 ) Other comprehensive income (loss), net of tax: Unrealized gain on interest rate swap agreements, net of tax expense of $502 794 — — — 794 Change in foreign currency translation adjustments — — (3,307 ) — (3,307 ) Other comprehensive income (loss) 794 — (3,307 ) — (2,513 ) Total comprehensive (loss) income $ (72,270 ) $ (43,872 ) $ 400 $ 40,165 $ (75,577 ) Condensed Consolidating Statement of Comprehensive (Loss) Income For the Nine Months Ended October 31, 2014 (unaudited) (In thousands) Parent Guarantors Non- Guarantor Subsidiaries Eliminations Total Net (loss) income $ (3,525 ) $ 25,976 $ 4,098 $ (30,074 ) $ (3,525 ) Other comprehensive income (loss), net of tax: Unrealized gain on interest rate swap agreements, net of tax expense of $353 591 — — — 591 Change in foreign currency translation adjustments — — (11,244 ) — (11,244 ) Other comprehensive income (loss) 591 — (11,244 ) — (10,653 ) Total comprehensive (loss) income $ (2,934 ) $ 25,976 $ (7,146 ) $ (30,074 ) $ (14,178 ) Condensed Consolidating Statement of Cash Flows For the Nine Months Ended October 31, 2015 (unaudited) (In thousands) Parent Guarantors Non- Guarantor Subsidiaries Eliminations Total Operating activities Net (loss) income $ (73,064 ) $ (43,872 ) $ 3,707 $ 40,165 $ (73,064 ) Adjustments to reconcile net (loss) income to net cash (used in) provided by operating activities: Provision for doubtful accounts — 2,040 31 — 2,071 Provision for excess and obsolete inventory — 15 — — 15 Share-based compensation expense 102 196 — — 298 Gain on sale of equipment — (1,704 ) (88 ) — (1,792 ) Depreciation and amortization — 43,617 4,302 — 47,919 Amortization of deferred financing costs 2,048 — — — 2,048 Deferred income taxes (3,056 ) (10,636 ) — — (13,692 ) Amortization of above market lease — (286 ) — — (286 ) Impairment of goodwill and other intangible assets — 74,248 — — 74,248 Impairment of long-lived assets — 3,032 16 — 3,048 Equity in net earnings of subsidiaries, net of taxes 43,872 (3,707 ) — (40,165 ) — Changes in assets and liabilities: Accounts receivable — 2,676 (1,795 ) — 881 Inventories — (982 ) (41 ) — (1,023 ) Prepaid expenses and other assets (67 ) (1,628 ) 2,149 — 454 Accounts payable and other liabilities 4,875 (4,110 ) (505 ) — 260 Net cash (used in) provided by operating activities (25,290 ) 58,899 7,776 — 41,385 Investing activities Purchases of property and equipment — (16,043 ) (2,396 ) — (18,439 ) Proceeds from sale of equipment — 2,665 226 — 2,891 Net cash used in investing activities — (13,378 ) (2,170 ) — (15,548 ) Financing activities Intercompany investments and loans 28,538 (29,392 ) 215 639 — Repayments of long-term debt (3,122 ) — — — (3,122 ) Return of capital to BakerCorp International Holdings, Inc. (126 ) — — — (126 ) Net cash provided by (used in) financing activities 25,290 (29,392 ) 215 639 (3,248 ) Effect of foreign currency translation on cash — — 471 (639 ) (168 ) Net increase in cash and cash equivalents — 16,129 6,292 — 22,421 Cash and cash equivalents, beginning of period — 14,407 4,258 — 18,665 Cash and cash equivalents, end of period $ — $ 30,536 $ 10,550 $ — $ 41,086 Condensed Consolidating Statement of Cash Flows For the Nine Months Ended October 31, 2014 (unaudited) (In thousands) Parent (1) Guarantors (1) Non- Guarantor Subsidiaries Eliminations (1) Total Operating activities Net (loss) income $ (3,525 ) $ 25,976 $ 4,098 $ (30,074 ) $ (3,525 ) Adjustments to reconcile net (loss) income to net cash (used in) provided by operating activities: Provision for doubtful accounts, net — 843 (157 ) — 686 Provision for excess and obsolete inventory — (16 ) — — (16 ) Share-based compensation expense 124 2,094 — — 2,218 Loss on sale of subsidiary — 99 — — 99 (Gain) loss on sale of equipment — (2,384 ) 197 — (2,187 ) Depreciation and amortization — 44,894 4,932 — 49,826 Amortization of deferred financing costs 1,942 — — — 1,942 Deferred income taxes (2,961 ) (1,344 ) (159 ) — (4,464 ) Amortization of above market lease — (522 ) — — (522 ) Impairment of long-lived assets — 2,880 484 — 3,364 Equity in net earnings of subsidiaries, net of taxes (25,976 ) (4,098 ) — 30,074 — Changes in assets and liabilities: Accounts receivable — (8,685 ) (3,083 ) — (11,768 ) Inventories — (1,926 ) (1 ) (1,927 ) Prepaid expenses and other current assets (14 ) 432 139 — 557 Accounts payable and other liabilities 4,446 (9,914 ) (2,499 ) — (7,967 ) Net cash (used in) provided by operating activities (25,964 ) 48,329 3,951 — 26,316 Investing activities Purchases of property and equipment — (22,951 ) (6,818 ) — (29,769 ) Proceeds from sale of equipment — 2,621 442 — 3,063 Proceeds from sale of subsidiary — 100 — — 100 Net cash used in investing activities — (20,230 ) (6,376 ) — (26,606 ) Financing activities Intercompany investments and loans 30,803 (35,586 ) 2,498 2,285 — Repayment of long-term debt (3,122 ) — — — (3,122 ) Return of capital to BakerCorp International Holdings, Inc. (1,717 ) — — — (1,717 ) Net cash provided by (used in) financing activities 25,964 (35,586 ) 2,498 2,285 (4,839 ) Effect of foreign currency translation on cash — — 1,679 (2,285 ) (606 ) Net (decrease) increase in cash and cash equivalents — (7,487 ) 1,752 — (5,735 ) Cash and cash equivalents, beginning of period — 20,930 4,606 — 25,536 Cash and cash equivalents, end of period $ — $ 13,443 $ 6,358 $ — $ 19,801 (1) Amounts have been adjusted to reflect the effect of immaterial error corrections.</t>
  </si>
  <si>
    <t>Organization, Description of Business, and Basis of Presentation (Policies)</t>
  </si>
  <si>
    <t>Basis of Presentation</t>
  </si>
  <si>
    <t>Basis of Presentation The accompanying consolidated condens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5 , included in our 2015 Annual Report on Form 10-K filed with the SEC on April 20, 2015, referred to as our 2015 Annual Report. Certain prior-period amounts have been reclassified to conform to the current financial presentation.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nine months ended October 31, 2015 are not necessarily indicative of the results to be expected for future quarters or the full year.</t>
  </si>
  <si>
    <t>Principles of Consolidation</t>
  </si>
  <si>
    <t>Principles of Consolidation The consolidated condensed financial statements include our accounts and those of our wholly-owned subsidiaries. All intercompany accounts and transactions with our subsidiaries have been eliminated.</t>
  </si>
  <si>
    <t>Use of Estimates</t>
  </si>
  <si>
    <t>Use of Estimates 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warranties, inventory valuation, customer rebates, sales allowances, medical insurance claims, litigation accruals, impairment of long-lived assets, intangible assets and goodwill, income taxes, share-based compensation (expense and liability), and derivatives. Our estimates, judgments, and assumptions are based on historical experience, future expectations, and other factors which we believe to be reasonable. Actual results may differ from our expectations. Based on our evaluation, our estimates, judgments, and assumptions may be adjusted as more information becomes available. Any adjustment may be material.</t>
  </si>
  <si>
    <t xml:space="preserve">Recently Issued Accounting Pronouncements In November 2015, the Financial Accounting Standards Board (“FASB”) issued Accounting Standard Update (“ASU”) 2015-17, “Income Taxes (Topic 740): Balance Sheet Classification of Deferred Taxes” (“ASU 2015-17”). ASU 2015-17 simplifies the presentation of deferred income taxes by requiring that deferred tax liabilities and assets be classified as noncurrent in the balance sheet. The current requirement that deferred tax liabilities and assets of a tax-paying component of an entity be offset and presented as a single amount is not affected by ASU 2015-17. For nonpublic business entities, ASU 2015-17 is effective for reporting periods beginning after December 15, 2017, and interim periods in annual periods beginning after December 31, 2018 and may be applied prospectively to all deferred tax liabilities and assets or retrospectively to all periods presented. Early adoption is permitted. Other than the revised balance sheet presentation of deferred tax assets from a current to a noncurrent asset and related disclosures, adoption of the standard is not expected to have an impact on our consolidated financial statements.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For nonpublic business entities, ASU 2015-16 is effective for reporting periods beginning after December 15, 2016, and interim periods in annual periods beginning after December 31, 2017 and is applied prospectively. Early adoption is permitted. Adoption of the standard is not expected to have an impact on our consolidated financial statements. In July 2015, the FASB issued ASU No. 2015-11, “Simplifying the Measurement of Inventory” (“ASU No. 2015-11”). ASU No. 2015-11 requires inventory to be measured “at the lower of cost and net realizable value.” Net realizable value is defined as estimated selling prices in the ordinary course of business, less reasonably predictable costs of completion, disposal and transportation. For nonpublic business entities, ASU No. 2015-11 is effective prospectively for annual periods beginning after December 15, 2016, and interim periods within fiscal years beginning after December 15, 2017. Early adoption is permitted. We are currently evaluating the impact that the adoption of these provisions will have on our consolidated financial statements. In April 2015, the FASB issued ASU No. 2015-05, “Customer’s Accounting for Fees Paid in a Cloud Computing Arrangement” (“ASU No. 2015-05”). ASU No. 2015-05 amends ASC 350, “Intangibles - Goodwill and Other.” The amendments provide guidance as to whether a cloud computing arrangement includes a software license and, based on that determination, how to account for such arrangements. The amendments may be applied on either a prospective or retrospective basis. The provisions are effective for annual periods beginning after December 15, 2017, and interim periods in annual periods beginning after December 31, 2018. Early adoption is permitted. We are currently evaluating the impact that the adoption of these provisions will have on our consolidated financial statements. 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ASU 2015-03 does not specifically address requirements for the presentation or subsequent measurement of debt issuance costs related to line-of-credit arrangements. In August 2015, the FASB issued ASU 2015-15, “Interest—Imputation of Interest (Subtopic 835-30): Presentation and Subsequent Measurement of Debt Issuance Costs Associated with Line-of-Credit Arrangements,” clarifying that debt issuance costs related to line-of-credit arrangements could be presented as an asset and amortized over the term of the line-of-credit arrangement, regardless of whether there are any outstanding borrowings on the line-of-credit arrangement. The standard is effective for nonpublic entities for annual periods beginning after December 15, 2015 and interim periods within annual periods beginning after December 15, 2016. Early adoption is permitted. Other than the revised balance sheet presentation of debt issuance costs from an asset to a deduction from the carrying amount of the debt liability and related disclosures, the adoption of the standard is not expected to have an impact on our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 </t>
  </si>
  <si>
    <t>Impairment or Disposal of Long-Lived Assets</t>
  </si>
  <si>
    <t>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t>
  </si>
  <si>
    <t>Goodwill and Intangible Assets, Goodwill</t>
  </si>
  <si>
    <t>We evaluate the carrying value of goodwill annually on November 1 st during the fourth quarter of each fiscal year and more frequently if we believe indicators of impairment exist. In evaluating goodwill, a two-step goodwill impairment test is applied to each reporting unit. In the first step of the impairment test, we compare the estimated fair value of the reporting unit to which the goodwill is assigned to the reporting unit’s carrying amount, including goodwill. We estimate the fair value of our reporting units based on income and market approaches. If the carrying amount of a reporting unit exceeds its fair value, the amount of the impairment loss must be measured (the second step or “Step 2”). Any change in the assumptions input into the fair value model, which include market-driven assumptions, could result in future impairments.</t>
  </si>
  <si>
    <t>Goodwill and Intangible Assets, Intangible Assets</t>
  </si>
  <si>
    <t xml:space="preserve">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t>
  </si>
  <si>
    <t xml:space="preserve">The income tax benefit for the three and nine months ended October 31, 2015 and October 31, 2014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 </t>
  </si>
  <si>
    <t>Income Tax Uncertainties</t>
  </si>
  <si>
    <t>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We do not believe there will be any material unrecognized tax positions over the next 12 months.</t>
  </si>
  <si>
    <t xml:space="preserve">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s of branches located in the United States and Canada that provide equipment and services suitable across both of these North American countries. • the European segment consists of branches located in France, Germany, the Netherlands and the United Kingdom that provide equipment and services to customers in a number of European countries. </t>
  </si>
  <si>
    <t>Interest rate swap liabilities</t>
  </si>
  <si>
    <t>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t>
  </si>
  <si>
    <t xml:space="preserve">Level 3 Valuations When at least one significant valuation model assumption or input used to measure the fair value of financial assets or liabilities is unobservable in the market, they are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ere based upon internal valuations, considering input from third parties, utilizing the following assumptions (See Note 12, “Stockholder's Equity”): • Current Common Stock Value -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 Expected Volatility -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 The risk-free interest rate was based on the U.S. Treasury yield with a maturity date closest to the expiration date of the stock option grant. </t>
  </si>
  <si>
    <t xml:space="preserve">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The majority of our deferred tax assets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on October 31, 2015 . </t>
  </si>
  <si>
    <t>Compensation Related Costs</t>
  </si>
  <si>
    <t>We account for certain option awards as liability awards, as we determined cash settlement upon exercise is probable.</t>
  </si>
  <si>
    <t>Changes in Accumulated Other Comprehensive Loss (Tables)</t>
  </si>
  <si>
    <t>Components of Accumulated Other Comprehensive Loss, Net of Taxes</t>
  </si>
  <si>
    <t>The following table includes the components of accumulated other comprehensive loss, net of tax, for the three months ended October 31, 2015 : (In thousands) Unrealized Loss on Interest Rate Swap Agreements (1) Change in Foreign Currency Translation Adjustments Total Balance at July 31, 2015 $ (1,158 ) $ (37,865 ) $ (39,023 ) Other comprehensive income before reclassifications 276 460 736 Net other comprehensive income 276 460 736 Balance at October 31, 2015 $ (882 ) $ (37,405 ) $ (38,287 ) (1) Unrealized income on interest rate swap agreements is net of tax expense of $174 for the three months ended October 31, 2015 . The following table includes the components of accumulated other comprehensive loss, net of tax, for the three months ended October 31, 2014 : (In thousands) Unrealized Loss on Interest Rate Swap Agreements (1) Change in Foreign Currency Translation Adjustments Total Balance at July 31, 2014 $ (1,971 ) $ (9,532 ) $ (11,503 ) Other comprehensive income (loss) before reclassifications 101 (9,959 ) (9,858 ) Net other comprehensive income (loss) 101 (9,959 ) (9,858 ) Balance at October 31, 2014 $ (1,870 ) $ (19,491 ) $ (21,361 ) (1) Unrealized income on interest rate swap agreements is net of tax expense of $64 for the three months ended October 31, 2014 . The following table includes the components of accumulated other comprehensive loss, net of tax, for the nine months ended October 31, 2015 : (In thousands) Unrealized Loss on Interest Rate Swap Agreements (1) Change in Foreign Currency Translation Adjustments Total Balance at January 31, 2015 $ (1,676 ) $ (34,098 ) $ (35,774 ) Other comprehensive income (loss) before reclassifications 794 (3,307 ) (2,513 ) Net other comprehensive income (loss) 794 (3,307 ) (2,513 ) Balance at October 31, 2015 $ (882 ) $ (37,405 ) $ (38,287 ) (1) Unrealized income on interest rate swap agreements is net of tax expense of $502 for the nine months ended October 31, 2015 . The following table includes the components of accumulated other comprehensive loss, net of tax, for the nine months ended October 31, 2014 : (In thousands) Unrealized Loss on Interest Rate Swap Agreements (1) Change in Foreign Currency Translation Adjustments Total Balance at January 31, 2014 $ (2,461 ) $ (8,247 ) $ (10,708 ) Other comprehensive income (loss) before reclassifications 591 (11,244 ) (10,653 ) Net other comprehensive income (loss) 591 (11,244 ) (10,653 ) Balance at October 31, 2014 $ (1,870 ) $ (19,491 ) $ (21,361 ) (1) Unrealized income on interest rate swap agreements is net of tax expense of $353 for the nine months ended October 31, 2014 .</t>
  </si>
  <si>
    <t>Inventories, Net (Tables)</t>
  </si>
  <si>
    <t>Inventories, net consisted of the following on October 31, 2015 and January 31, 2015 : (In thousands) October 31, January 31, Finished goods $ 3,558 $ 4,733 Work-in-process 1,338 595 Components 4,125 2,672 Less: inventory reserve (678 ) (663 ) Inventories, net $ 8,343 $ 7,337</t>
  </si>
  <si>
    <t>Property and Equipment, Net (Tables)</t>
  </si>
  <si>
    <t>Property and equipment, net consisted of the following on October 31, 2015 : (In thousands) Cost Accumulated Depreciation Net Carrying Amount Assets held for rent: Secondary containment $ 4,929 $ (3,768 ) $ 1,161 Boxes 28,030 (11,907 ) 16,123 Filtration 10,475 (4,568 ) 5,907 Generators and light towers 316 (208 ) 108 Pipes, hoses and fittings 19,609 (15,008 ) 4,601 Non-steel containment 6,924 (2,004 ) 4,920 Pumps 54,793 (29,449 ) 25,344 Shoring 3,836 (2,685 ) 1,151 Steel containment 333,203 (73,882 ) 259,321 Tank trailers 1,781 (1,490 ) 291 Construction in progress 976 — 976 Total assets held for rent 464,872 (144,969 ) 319,903 Assets held for use: Leasehold improvements 3,426 (2,075 ) 1,351 Machinery and equipment 39,615 (24,175 ) 15,440 Office furniture and equipment 4,873 (3,379 ) 1,494 Software 10,680 (5,577 ) 5,103 Construction in progress 2,282 — 2,282 Total assets held for use 60,876 (35,206 ) 25,670 Total $ 525,748 $ (180,175 ) $ 345,573 Property and equipment, net consisted of the following on January 31, 2015 : (In thousands) Cost Accumulated Depreciation Net Carrying Amount Assets held for rent: Secondary containment $ 4,594 $ (3,212 ) $ 1,382 Boxes 26,318 (10,061 ) 16,257 Filtration 9,903 (4,159 ) 5,744 Generators and light towers 279 (230 ) 49 Pipes, hoses and fittings 16,677 (11,994 ) 4,683 Non-steel containment 6,851 (1,668 ) 5,183 Pumps 52,804 (24,742 ) 28,062 Shoring 4,068 (2,670 ) 1,398 Steel containment 331,940 (59,258 ) 272,682 Tank trailers 1,856 (1,303 ) 553 Construction in progress 5,890 — 5,890 Total assets held for rent 461,180 (119,297 ) 341,883 Assets held for use: Leasehold improvements 3,001 (1,786 ) 1,215 Machinery and equipment 35,949 (20,440 ) 15,509 Office furniture and equipment 5,439 (3,626 ) 1,813 Software 7,163 (3,247 ) 3,916 Construction in progress 3,963 — 3,963 Total assets held for use 55,515 (29,099 ) 26,416 Total $ 516,695 $ (148,396 ) $ 368,299</t>
  </si>
  <si>
    <t>Goodwill and Other Intangible Assets, Net (Tables)</t>
  </si>
  <si>
    <t>Goodwill by Reportable Segment</t>
  </si>
  <si>
    <t xml:space="preserve">Goodwill by reportable segment and reporting units on October 31, 2015 and January 31, 2015 and the changes in the carrying amount of goodwill during the nine months ended October 31, 2015 were the following: (In thousands) North America Europe Total Balance at January 31, 2015 $ 257,052 $ 52,662 $ 309,714 Impairments (65,711 ) — (65,711 ) Adjustments (1) — (1,253 ) (1,253 ) Balance at October 31, 2015 $ 191,341 $ 51,409 $ 242,750 (1) The adjustments to goodwill were the result of fluctuations in foreign currency exchange rates used to translate the balance into U.S. dollars. </t>
  </si>
  <si>
    <t>Components of Other Intangible Assets</t>
  </si>
  <si>
    <t>The components of other intangible assets, net on October 31, 2015 and January 31, 2015 were the following: October 31, 2015 January 31, 2015 (In thousands) Gross Accumulated Amortization Net Gross Accumulated Amortization Net Carrying amount: Customer relationships (25 years) (1) $ 400,970 $ (70,838 ) $ 330,132 $ 401,403 $ (58,873 ) $ 342,530 Customer backlog (2 years) 200 (200 ) — 200 (120 ) 80 Developed technology (11 years) (1) 1,641 (282 ) 1,359 1,647 (171 ) 1,476 Trade name (Indefinite) (2) 77,402 — 77,402 86,137 — 86,137 Total carrying amount $ 480,213 $ (71,320 ) $ 408,893 $ 489,387 $ (59,164 ) $ 430,223 (1) The decrease in the gross intangible assets balance on October 31, 2015 compared to January 31, 2015 was the result of fluctuations in the foreign currency exchange rates used to translate foreign intangible asset balances into U.S. dollars. (2) $8.5 million of the total decrease in the gross intangible assets balance on October 31, 2015 compared to January 31, 2015 is due to the impairment charge recorded during the three months ended October 31, 2015 (see further details below). The remaining decrease was the result of fluctuations in the foreign currency exchange rates used to translate foreign intangible asset balances into U.S. dollars.</t>
  </si>
  <si>
    <t>Estimated Amortization Expense</t>
  </si>
  <si>
    <t>Estimated amortization expense for the fiscal periods ending January 31 is as follows: (In thousands) Estimated Amortization Expense Remainder of the fiscal year ending January 31, 2016 $ 4,047 2017 16,188 2018 16,188 2019 16,188 2020 16,188 Thereafter 262,692 Total $ 331,491</t>
  </si>
  <si>
    <t>Accrued Expenses (Tables)</t>
  </si>
  <si>
    <t>Accrued expenses consisted of the following: (In thousands) October 31, January 31, Accrued compensation $ 10,240 $ 11,732 Accrued insurance 1,077 29 Accrued interest 8,247 3,350 Accrued professional fees 522 382 Accrued taxes 4,031 4,011 Accrued above market lease liability 154 325 Other accrued expenses 1,080 560 Total accrued expenses $ 25,351 $ 20,389</t>
  </si>
  <si>
    <t>Fair Value Measurements (Tables)</t>
  </si>
  <si>
    <t>Liabilities Measured at Fair Value on a Recurring Basis</t>
  </si>
  <si>
    <t>Instruments measured at fair value on a recurring basis are summarized below: October 31, 2015 (In thousands) Total Level 1 Level 2 Level 3 Liabilities Interest rate swap liabilities $ 1,429 $ — $ 1,429 $ — Share-based compensation liability 2,023 — — 2,023 Total $ 3,452 $ — $ 1,429 $ 2,023 January 31, 2015 (In thousands) Total Level 1 Level 2 Level 3 Liabilities Interest rate swap liabilities $ 2,725 $ — $ 2,725 $ — Share-based compensation liability 2,836 — — 2,836 Total $ 5,561 $ — $ 2,725 $ 2,836</t>
  </si>
  <si>
    <t>Share-based Compensation Liability - Level 3 Reconciliation</t>
  </si>
  <si>
    <t>The following table provides a reconciliation of the beginning and ending balance of our share-based compensation liability measured at fair value on a recurring basis using significant unobservable inputs (Level 3) for the three and nine months ended October 31, 2015 : Three Months Ended Level 3 (In thousands) Share-based Compensation Liability Beginning balance on July 31, 2015 $ 2,395 Total income included in operating expense (340 ) Cash settlement of stock options exercised (32 ) Balance at October 31, 2015 $ 2,023 Nine Months Ended Level 3 (In thousands) Share-based Compensation Liability Beginning balance on January 31, 2015 $ 2,836 Total income included in operating expense (781 ) Cash settlement of stock options exercised (32 ) Balance at October 31, 2015 $ 2,023</t>
  </si>
  <si>
    <t>Debt (Tables)</t>
  </si>
  <si>
    <t>Debt Instrument [Line Items]</t>
  </si>
  <si>
    <t>Long-Term Debt</t>
  </si>
  <si>
    <t>Long-term debt consisted of the following: (In thousands) October 31, January 31, Senior term loan (LIBOR margin of 3.0%, and interest rate of 4.25%) $ 407,943 $ 411,066 Revolving loan — — Senior unsecured notes 240,000 240,000 Total debt 647,943 651,066 Less deferred financing costs (9,653 ) (11,545 ) Total debt less deferred financing costs 638,290 639,521 Less current portion (net of current portion of deferred financing costs of $2,658 and $2,543, respectively) (1,505 ) (1,618 ) Long-term debt, net of current portion (net of long-term portion of deferred financing costs of $6,995 and $9,002, respectively) $ 636,785 $ 637,903</t>
  </si>
  <si>
    <t>Principal Payments on Long Term Debt</t>
  </si>
  <si>
    <t>On October 31, 2015 , the schedule of minimum required principal payments relating to the Amended Senior Term Loan and the Notes for each of the twelve months ending January 31 are due according to the table below: (In thousands) Principal Payments on Debt Remainder of the fiscal year ending January 31, 2016 $ 1,040 2017 4,163 2018 4,163 2019 4,163 2020 634,414 Total $ 647,943</t>
  </si>
  <si>
    <t>Interest and Fees Related to Credit Facility and Senior Unsecured Notes</t>
  </si>
  <si>
    <t>Interest and fees related to our Credit Facility and the Notes were as follows: Three Months Ended Nine Months Ended (In thousands) October 31, 2015 October 31, 2014 October 31, 2015 October 31, 2014 Credit Facility interest and fees (1) $ 4,845 $ 4,928 $ 14,496 $ 13,131 Notes interest and fees (2) 5,253 5,227 15,739 17,180 Total interest and fees $ 10,098 $ 10,155 $ 30,235 $ 30,311 (1) Interest on the Amended Term Loan is payable quarterly based upon an interest rate of 4.25% . (2) Interest on the Notes is payable semi-annually based upon a fixed annual rate of 8.25% .</t>
  </si>
  <si>
    <t>Derivatives (Tables)</t>
  </si>
  <si>
    <t>Schedule of Derivative Instruments</t>
  </si>
  <si>
    <t>The fair value of the potential termination obligations related to our interest rate swaps, which were recorded within the “Fair value of interest rate swap liabilities” caption of our consolidated condensed balance sheets, were as follows: (In thousands) Notional Amount Interest Rate October 31, January 31, Interest rate swaps effective July 2011, expires July 2016 (1) 150,000 2.346% $ 1,239 $ 2,380 Interest rate swap, effective July 2014, expires July 2016 (1)(2) 64,000 1.639% 190 345 $ 1,429 $ 2,725 (1) These interest rate swaps require a fixed rate of interest in exchange for a variable interest rate based on a three-month LIBOR , subject to a 1.25% floor. (2) The original notional amount of $71.0 million was reduced to $64.0 million on July 31, 2015.</t>
  </si>
  <si>
    <t>Unrealized (Loss) Gain Recognized in Other Comprehensive Income for Derivative Instruments Designated as Cash Flow Hedges</t>
  </si>
  <si>
    <t>The effective portion of the unrealized gain (loss) recognized in OCI for our derivative instruments designated as cash flow hedges was the following: Three Months Ended Nine Months Ended (In thousands) October 31, 2015 October 31, 2014 October 31, 2015 October 31, 2014 Unrealized gain, before income tax expense $ 450 $ 165 $ 1,296 $ 944 Income tax expense 174 64 502 353 Total $ 276 $ 101 $ 794 $ 591</t>
  </si>
  <si>
    <t>Stockholder's Equity (Tables)</t>
  </si>
  <si>
    <t>Share-based Compensation Arrangement by Share-based Payment Award [Line Items]</t>
  </si>
  <si>
    <t>Stock Option Activity</t>
  </si>
  <si>
    <t>The following table summarizes stock option activity during the nine months ended October 31, 2015 : Number of Options Weighted Average Exercise Price Aggregate Intrinsic Value (in thousands) (1) Weighted Average Term Remaining (in years) Weighted Average Grant Date Fair Value Outstanding, January 31, 2015 886,209 $ 201.22 $ 6,330 7.6 Granted 5,000 $ 176.00 $ 35.79 Exercised (21,046 ) $ 45.10 $ 965 Forfeited/cancelled/expired (39,563 ) $ 186.89 Outstanding, October 31, 2015 830,600 $ 205.71 $ 3,479 7.0 Vested and expected to vest, October 31, 2015 357,487 $ 150.08 $ 3,469 5.3 Exercisable, October 31, 2015 272,437 $ 141.57 $ 3,448 5.3 (1) Aggregate intrinsic value in the table above represents the total pre-tax value that option holders would have received had all option holders exercised their options on October 31, 2015 .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Non-Cash Share-Based Compensation</t>
  </si>
  <si>
    <t xml:space="preserve">The share-based compensation expense included within employee related expenses in our consolidated statement of operations was the following: Three Months Ended Nine Months Ended (In thousands) October 31, 2015 October 31, 2014 October 31, 2015 October 31, 2014 Non-cash share-based compensation (income) expense (1) $ (219 ) $ 1,580 $ 298 $ 2,218 (1) We remeasured certain options classified as liability awards and recorded decreases to non-cash share-based compensation expense of $0.3 million and $0.8 million during the three and nine months ended October 31, 2015 , respectively, and increases to non-cash share-based compensation expense of $1.0 million and $0.5 million during the three and nine months ended October 31, 2014 , respectively. </t>
  </si>
  <si>
    <t>Schedule of Share Based Payment Award, Stock Options, Valuation Assumptions</t>
  </si>
  <si>
    <t>The fair value of BCI Holdings stock options issued and classified as equity awards was determined using the Black-Scholes options pricing model utilizing the following weighted-average assumptions for each respective period: Nine Months Ended October 31, 2015 October 31, 2014 Expected volatility 45 % 50 % Expected dividends — % — % Expected term 6.4 years 6.6 years Risk-free interest rate 1.6 % 2.1 %</t>
  </si>
  <si>
    <t>The fair value of BCI Holdings stock options accounted for as liability awards were determined using the Black-Scholes option pricing model utilizing the following assumption for each respective period: Nine Months Ended October 31, 2015 October 31, 2014 Expected volatility 45 % 50 % Expected dividends — % — % Expected term 3.1 years 3.2 years Risk-free interest rate 1.0 % 1.0 %</t>
  </si>
  <si>
    <t>Segment Reporting (Tables)</t>
  </si>
  <si>
    <t>Schedule of Segment Reporting Information, by Segment</t>
  </si>
  <si>
    <t xml:space="preserve">Selected statement of operations information for our reportable segments is the following: Three Months Ended Nine Months Ended (In thousands) October 31, 2015 October 31, 2014 October 31, 2015 October 31, 2014 Revenue United States $ 68,862 $ 78,114 $ 206,546 $ 219,976 Other North America 1,925 2,028 5,287 5,835 North America 70,787 80,142 211,833 225,811 Europe 7,693 8,695 23,623 25,341 Total revenue $ 78,480 $ 88,837 $ 235,456 $ 251,152 Depreciation and amortization North America $ 14,068 $ 15,221 $ 44,519 $ 45,781 Europe 1,133 1,496 3,400 4,045 Total depreciation and amortization $ 15,201 $ 16,717 $ 47,919 $ 49,826 Interest expense, net North America $ 10,584 $ 10,598 $ 31,698 $ 31,808 Europe — — — — Total interest expense, net $ 10,584 $ 10,598 $ 31,698 $ 31,808 Income tax (benefit) expense North America $ (11,301 ) $ (900 ) $ (15,502 ) $ (5,792 ) Europe 105 296 637 623 Total income tax benefit $ (11,196 ) $ (604 ) $ (14,865 ) $ (5,169 ) Net (loss) income North America (1) $ (67,681 ) $ (1,564 ) $ (75,818 ) $ (6,856 ) Europe (1) 619 1,214 2,754 3,331 Total net (loss) income $ (67,062 ) $ (350 ) $ (73,064 ) $ (3,525 ) (1) During the three and nine months ended October 31, 2015 and October 31, 2014 , we included $1.2 million and $1.1 million , respectively, and $4.0 million and $4.0 million , respectively, of intersegment expense allocations from North America to Europe. </t>
  </si>
  <si>
    <t>Long-lived Assets by Geographic Areas</t>
  </si>
  <si>
    <t>Total asset and long-lived asset information is the following: (In thousands) October 31, January 31, Total assets United States $ 1,002,311 $ 1,093,824 Other North America 10,419 10,707 North America 1,012,730 1,104,531 Europe 113,696 113,322 Total assets $ 1,126,426 $ 1,217,853 Long-lived assets United States $ 287,304 $ 307,655 Other North America 11,890 12,295 North America 299,194 319,950 Europe 46,379 48,349 Total long-lived assets $ 345,573 $ 368,299</t>
  </si>
  <si>
    <t>Condensed Consolidating Financial Information (Tables)</t>
  </si>
  <si>
    <t>Schedule of Error Corrections and Prior Period Adjustments</t>
  </si>
  <si>
    <t>The effect of the immaterial error corrections on the condensed consolidating statements of cash flows for the nine months ended October 31, 2014 is summarized below. (in thousands) Parent Guarantors Non- Eliminations Total For the Nine Months Ended October 31, 2014 Net cash flows provided by (used in) operating activities as previously reported $ 25,988 $ 56,525 $ 3,951 $ (60,148 ) $ 26,316 Adjustments: Equity in net earnings of subsidiaries, net of taxes (51,952 ) (8,196 ) — 60,148 — Net cash flows (used in) provided by operating activities as adjusted (25,964 ) 48,329 3,951 — 26,316 Net cash flows used in investing activities as previously and currently reported (no change) — (20,230 ) (6,376 ) — (26,606 ) Net cash flows (used in) provided by financing activities as previously reported (25,988 ) (43,782 ) 2,498 62,433 (4,839 ) Adjustments: Intercompany investments and loans 51,952 8,196 — (60,148 ) — Net cash flows provided by (used in) financing activities as adjusted 25,964 (35,586 ) 2,498 2,285 (4,839 ) Effect of foreign currency translation on cash as previously and currently reported (no change) — — 1,679 (2,285 ) (606 ) Net change in cash and cash equivalents as previously and currently reported (no change) $ — $ (7,487 ) $ 1,752 $ — $ (5,735 )</t>
  </si>
  <si>
    <t>Condensed Consolidating Balance Sheet</t>
  </si>
  <si>
    <t>Condensed Consolidating Balance Sheet October 31, 2015 (unaudited) (In thousands) Parent Guarantors Non- Guarantor Subsidiaries Eliminations Total Assets Current assets Cash and cash equivalents $ — $ 30,536 $ 10,550 $ — $ 41,086 Accounts receivable, net — 56,925 10,662 — 67,587 Inventories, net — 8,300 43 — 8,343 Prepaid expenses and other current assets 299 3,928 1,170 — 5,397 Deferred tax assets — 5,776 — — 5,776 Total current assets 299 105,465 22,425 — 128,189 Property and equipment, net — 287,304 58,269 — 345,573 Goodwill — 191,341 51,409 — 242,750 Other intangible assets, net — 385,952 22,941 — 408,893 Deferred tax assets 34,316 50,396 170 (84,882 ) — Deferred financing costs, net 472 — — — 472 Other long-term assets — 409 140 — 549 Investment in subsidiaries 510,738 110,987 — (621,725 ) — Total assets $ 545,825 $ 1,131,854 $ 155,354 $ (706,607 ) $ 1,126,426 Liabilities and shareholder’s equity Current liabilities: Accounts payable $ 34 $ 15,733 $ 1,250 $ — $ 17,017 Accrued expenses 8,254 15,135 1,962 — 25,351 Current portion of long-term debt, net 1,505 — — — 1,505 Intercompany balances (371,002 ) 338,334 32,668 — — Total current liabilities (361,209 ) 369,202 35,880 — 43,873 Long-term debt, net of current portion 636,785 — — — 636,785 Deferred tax liabilities 1,955 247,872 8,436 (84,882 ) 173,381 Fair value of interest rate swap liabilities 1,429 — — — 1,429 Share-based compensation liability — 2,023 — — 2,023 Other long-term liabilities — 2,019 51 — 2,070 Total liabilities 278,960 621,116 44,367 (84,882 ) 859,561 Total shareholder’s equity 266,865 510,738 110,987 (621,725 ) 266,865 Total liabilities and shareholder’s equity $ 545,825 $ 1,131,854 $ 155,354 $ (706,607 ) $ 1,126,426 Condensed Consolidating Balance Sheet January 31, 2015 (In thousands) Parent Guarantors Non- Guarantor Subsidiaries Eliminations Total Assets Current assets Cash and cash equivalents $ — $ 14,407 $ 4,258 $ — $ 18,665 Accounts receivable, net — 61,640 9,118 — 70,758 Inventories, net — 7,333 4 — 7,337 Prepaid expenses and other current assets 227 2,313 3,365 — 5,905 Deferred tax assets — 5,776 — — 5,776 Total current assets 227 91,469 16,745 — 108,441 Property and equipment, net — 307,655 60,644 — 368,299 Goodwill — 257,052 52,662 — 309,714 Other intangible assets, net — 406,160 24,063 — 430,223 Deferred tax assets 31,762 50,198 176 (82,136 ) — Deferred financing costs, net 635 — — — 635 Other long-term assets — 396 145 — 541 Investment in subsidiaries 576,966 110,967 — (687,933 ) — Total assets $ 609,590 $ 1,223,897 $ 154,435 $ (770,069 ) $ 1,217,853 Liabilities and shareholder’s equity Current liabilities: Accounts payable $ 56 $ 19,887 $ 1,246 $ — $ 21,189 Accrued expenses 3,359 14,483 2,547 — 20,389 Current portion of long-term debt, net 1,618 — — — 1,618 Intercompany balances (380,274 ) 349,296 30,978 — — Total current liabilities (375,241 ) 383,666 34,771 — 43,196 Long-term debt, net of current portion 637,903 — — — 637,903 Deferred tax liabilities 1,955 258,309 8,652 (82,136 ) 186,780 Fair value of interest rate swap liabilities 2,725 — — — 2,725 Share-based compensation liability — 2,836 — — 2,836 Other long-term liabilities — 2,120 45 — 2,165 Total liabilities 267,342 646,931 43,468 (82,136 ) 875,605 Total shareholder’s equity 342,248 576,966 110,967 (687,933 ) 342,248 Total liabilities and shareholder’s equity $ 609,590 $ 1,223,897 $ 154,435 $ (770,069 ) $ 1,217,853</t>
  </si>
  <si>
    <t>Condensed Consolidating Statements of Operations</t>
  </si>
  <si>
    <t>Condensed Consolidating Statement of Operations For the Three Months Ended October 31, 2015 (unaudited) (In thousands) Parent Guarantors Non- Guarantor Subsidiaries Eliminations Total Revenue $ — $ 68,861 $ 9,619 $ — $ 78,480 Operating expenses: Employee related expenses 31 22,206 2,770 — 25,007 Rental expense — 9,488 1,056 — 10,544 Repair and maintenance — 2,791 173 — 2,964 Cost of goods sold — 2,615 76 — 2,691 Facility expense 9 6,582 718 — 7,309 Professional fees 9 653 97 — 759 Management fees — 141 — — 141 Other operating expenses 123 2,994 1,721 — 4,838 Depreciation and amortization — 13,777 1,424 — 15,201 Gain on sale of equipment — (616 ) (13 ) — (629 ) Impairment of goodwill and other intangible assets — 74,248 — — 74,248 Impairment of long-lived assets — 2,713 16 — 2,729 Total operating expenses 172 137,592 8,038 — 145,802 (Loss) income from operations (172 ) (68,731 ) 1,581 — (67,322 ) Other expenses: Interest expense, net 10,580 4 — — 10,584 Foreign currency exchange loss, net — 72 280 — 352 Total other expenses, net 10,580 76 280 — 10,936 (Loss) income before income tax (benefit) expense (10,752 ) (68,807 ) 1,301 — (78,258 ) Income tax (benefit) expense (1,031 ) (10,282 ) 117 — (11,196 ) (Loss) income before equity in net earnings of subsidiaries (9,721 ) (58,525 ) 1,184 — (67,062 ) Equity in net earnings of subsidiaries (57,341 ) 1,184 — 56,157 — Net (loss) income $ (67,062 ) $ (57,341 ) $ 1,184 $ 56,157 $ (67,062 ) Condensed Consolidating Statement of Operations For the Three Months Ended October 31, 2014 (unaudited) (In thousands) Parent Guarantors Non- Guarantor Subsidiaries Eliminations Total Revenue $ — $ 78,115 $ 10,722 $ — $ 88,837 Operating expenses: Employee related expenses 40 25,514 2,848 — 28,402 Rental expense — 10,607 1,072 — 11,679 Repair and maintenance — 3,197 79 — 3,276 Cost of goods sold — 3,645 29 — 3,674 Facility expense 4 6,432 883 — 7,319 Professional fees 10 985 68 — 1,063 Management fees — 162 — — 162 Other operating expenses 173 3,561 1,791 — 5,525 Depreciation and amortization — 14,910 1,807 — 16,717 Gain on sale of equipment — (1,087 ) (15 ) — (1,102 ) Impairment of long-lived assets — 2,091 — — 2,091 Total operating expenses 227 70,017 8,562 — 78,806 (Loss) income from operations (227 ) 8,098 2,160 — 10,031 Other expenses: Interest expense (income), net 10,646 (47 ) (1 ) — 10,598 Foreign currency exchange gain, net — 322 72 — 394 Other expense, net — (7 ) — — (7 ) Total other expenses, net 10,646 268 71 — 10,985 (Loss) income before income tax (benefit) expense (10,873 ) 7,830 2,089 — (954 ) Income tax (benefit) expense (1,005 ) 100 301 — (604 ) (Loss) income before equity in net earnings of subsidiaries (9,868 ) 7,730 1,788 — (350 ) Equity in net earnings of subsidiaries 9,518 1,788 — (11,306 ) — Net (loss) income $ (350 ) $ 9,518 $ 1,788 $ (11,306 ) $ (350 ) Condensed Consolidating Statement of Operations For the Nine Months Ended October 31, 2015 (unaudited) (In thousands) Parent Guarantors Non- Guarantor Subsidiaries Eliminations Total Revenue $ — $ 206,546 $ 28,910 $ — $ 235,456 Operating expenses: Employee related expenses 102 73,711 8,660 — 82,473 Rental expense — 28,347 2,944 — 31,291 Repair and maintenance — 8,250 535 — 8,785 Cost of goods sold — 8,176 244 — 8,420 Facility expense 24 19,380 2,180 — 21,584 Professional fees 27 2,229 198 — 2,454 Management fees — 413 — — 413 Other operating expenses 412 6,624 5,740 — 12,776 Depreciation and amortization — 43,617 4,302 — 47,919 Gain on sale of equipment — (1,704 ) (88 ) — (1,792 ) Impairment of goodwill and other intangible assets — 74,248 — — 74,248 Impairment of long-lived assets — 3,032 16 — 3,048 Total operating expenses 565 266,323 24,731 — 291,619 (Loss) income from operations (565 ) (59,777 ) 4,179 — (56,163 ) Other expenses: Interest expense, net 31,683 15 — — 31,698 Foreign currency exchange loss (gain), net — 210 (142 ) — 68 Total other expenses (income), net 31,683 225 (142 ) — 31,766 (Loss) income before income tax (benefit) expense (32,248 ) (60,002 ) 4,321 — (87,929 ) Income tax (benefit) expense (3,056 ) (12,423 ) 614 — (14,865 ) (Loss) income before equity in net earnings of subsidiaries (29,192 ) (47,579 ) 3,707 — (73,064 ) Equity in net earnings of subsidiaries (43,872 ) 3,707 — 40,165 — Net (loss) income $ (73,064 ) $ (43,872 ) $ 3,707 $ 40,165 $ (73,064 ) Condensed Consolidating Statement of Operations For the Nine Months Ended October 31, 2014 (unaudited) (In thousands) Parent Guarantors Non- Guarantor Subsidiaries Eliminations Total Revenue $ — $ 219,977 $ 31,175 $ — $ 251,152 Operating expenses: Employee related expenses 124 74,101 8,840 — 83,065 Rental expense — 29,617 2,969 — 32,586 Repair and maintenance — 9,967 604 — 10,571 Cost of goods sold — 11,106 76 — 11,182 Facility expense 15 18,220 2,578 — 20,813 Professional fees 70 3,436 165 — 3,671 Management fees — 465 — — 465 Other operating expenses 496 8,433 5,763 — 14,692 Depreciation and amortization — 44,894 4,932 — 49,826 (Gain) loss on sale of equipment — (2,384 ) 197 — (2,187 ) Impairment of long-lived assets — 2,880 484 — 3,364 Total operating expenses 705 200,735 26,608 — 228,048 (Loss) income from operations (705 ) 19,242 4,567 — 23,104 Other expenses: Interest expense (income), net 31,758 56 (6 ) — 31,808 Foreign currency exchange loss (gain), net — 84 (178 ) — (94 ) Other expense, net — 84 — — 84 Total other expenses (income), net 31,758 224 (184 ) — 31,798 (Loss) income before income tax benefit (32,463 ) 19,018 4,751 — (8,694 ) Income tax (benefit) expense (2,962 ) (2,860 ) 653 — (5,169 ) (Loss) income before equity in net earnings of subsidiaries (29,501 ) 21,878 4,098 — (3,525 ) Equity in net earnings of subsidiaries 25,976 4,098 — (30,074 ) — Net (loss) income $ (3,525 ) $ 25,976 $ 4,098 $ (30,074 ) $ (3,525 )</t>
  </si>
  <si>
    <t>Condensed Consolidating Statements of Comprehensive (Loss) Income</t>
  </si>
  <si>
    <t>Condensed Consolidating Statement of Comprehensive (Loss) Income For the Three Months Ended October 31, 2015 (unaudited) (In thousands) Parent Guarantors Non- Guarantor Subsidiaries Eliminations Total Net (loss) income $ (67,062 ) $ (57,341 ) $ 1,184 $ 56,157 $ (67,062 ) Other comprehensive income, net of tax: Unrealized gain on interest rate swap agreements, net of tax expense of $174 276 — — — 276 Change in foreign currency translation adjustments — — 460 — 460 Other comprehensive income 276 — 460 — 736 Total comprehensive (loss) income $ (66,786 ) $ (57,341 ) $ 1,644 $ 56,157 $ (66,326 ) Condensed Consolidating Statement of Comprehensive (Loss) Income For the Three Months Ended October 31, 2014 (unaudited) (In thousands) Parent Guarantors Non- Guarantor Subsidiaries Eliminations Total Net (loss) income $ (350 ) $ 9,518 $ 1,788 $ (11,306 ) $ (350 ) Other comprehensive income (loss), net of tax: Unrealized gain on interest rate swap agreements, net of tax expense of $64 101 — — — 101 Change in foreign currency translation adjustments — — (9,959 ) — (9,959 ) Other comprehensive income (loss) 101 — (9,959 ) — (9,858 ) Total comprehensive (loss) income $ (249 ) $ 9,518 $ (8,171 ) $ (11,306 ) $ (10,208 ) Condensed Consolidating Statement of Comprehensive (Loss) Income For the Nine Months Ended October 31, 2015 (unaudited) (In thousands) Parent Guarantors Non- Guarantor Subsidiaries Eliminations Total Net (loss) income $ (73,064 ) $ (43,872 ) $ 3,707 $ 40,165 $ (73,064 ) Other comprehensive income (loss), net of tax: Unrealized gain on interest rate swap agreements, net of tax expense of $502 794 — — — 794 Change in foreign currency translation adjustments — — (3,307 ) — (3,307 ) Other comprehensive income (loss) 794 — (3,307 ) — (2,513 ) Total comprehensive (loss) income $ (72,270 ) $ (43,872 ) $ 400 $ 40,165 $ (75,577 ) Condensed Consolidating Statement of Comprehensive (Loss) Income For the Nine Months Ended October 31, 2014 (unaudited) (In thousands) Parent Guarantors Non- Guarantor Subsidiaries Eliminations Total Net (loss) income $ (3,525 ) $ 25,976 $ 4,098 $ (30,074 ) $ (3,525 ) Other comprehensive income (loss), net of tax: Unrealized gain on interest rate swap agreements, net of tax expense of $353 591 — — — 591 Change in foreign currency translation adjustments — — (11,244 ) — (11,244 ) Other comprehensive income (loss) 591 — (11,244 ) — (10,653 ) Total comprehensive (loss) income $ (2,934 ) $ 25,976 $ (7,146 ) $ (30,074 ) $ (14,178 )</t>
  </si>
  <si>
    <t>Condensed Consolidating Statements of Cash Flows</t>
  </si>
  <si>
    <t>Condensed Consolidating Statement of Cash Flows For the Nine Months Ended October 31, 2015 (unaudited) (In thousands) Parent Guarantors Non- Guarantor Subsidiaries Eliminations Total Operating activities Net (loss) income $ (73,064 ) $ (43,872 ) $ 3,707 $ 40,165 $ (73,064 ) Adjustments to reconcile net (loss) income to net cash (used in) provided by operating activities: Provision for doubtful accounts — 2,040 31 — 2,071 Provision for excess and obsolete inventory — 15 — — 15 Share-based compensation expense 102 196 — — 298 Gain on sale of equipment — (1,704 ) (88 ) — (1,792 ) Depreciation and amortization — 43,617 4,302 — 47,919 Amortization of deferred financing costs 2,048 — — — 2,048 Deferred income taxes (3,056 ) (10,636 ) — — (13,692 ) Amortization of above market lease — (286 ) — — (286 ) Impairment of goodwill and other intangible assets — 74,248 — — 74,248 Impairment of long-lived assets — 3,032 16 — 3,048 Equity in net earnings of subsidiaries, net of taxes 43,872 (3,707 ) — (40,165 ) — Changes in assets and liabilities: Accounts receivable — 2,676 (1,795 ) — 881 Inventories — (982 ) (41 ) — (1,023 ) Prepaid expenses and other assets (67 ) (1,628 ) 2,149 — 454 Accounts payable and other liabilities 4,875 (4,110 ) (505 ) — 260 Net cash (used in) provided by operating activities (25,290 ) 58,899 7,776 — 41,385 Investing activities Purchases of property and equipment — (16,043 ) (2,396 ) — (18,439 ) Proceeds from sale of equipment — 2,665 226 — 2,891 Net cash used in investing activities — (13,378 ) (2,170 ) — (15,548 ) Financing activities Intercompany investments and loans 28,538 (29,392 ) 215 639 — Repayments of long-term debt (3,122 ) — — — (3,122 ) Return of capital to BakerCorp International Holdings, Inc. (126 ) — — — (126 ) Net cash provided by (used in) financing activities 25,290 (29,392 ) 215 639 (3,248 ) Effect of foreign currency translation on cash — — 471 (639 ) (168 ) Net increase in cash and cash equivalents — 16,129 6,292 — 22,421 Cash and cash equivalents, beginning of period — 14,407 4,258 — 18,665 Cash and cash equivalents, end of period $ — $ 30,536 $ 10,550 $ — $ 41,086 Condensed Consolidating Statement of Cash Flows For the Nine Months Ended October 31, 2014 (unaudited) (In thousands) Parent (1) Guarantors (1) Non- Guarantor Subsidiaries Eliminations (1) Total Operating activities Net (loss) income $ (3,525 ) $ 25,976 $ 4,098 $ (30,074 ) $ (3,525 ) Adjustments to reconcile net (loss) income to net cash (used in) provided by operating activities: Provision for doubtful accounts, net — 843 (157 ) — 686 Provision for excess and obsolete inventory — (16 ) — — (16 ) Share-based compensation expense 124 2,094 — — 2,218 Loss on sale of subsidiary — 99 — — 99 (Gain) loss on sale of equipment — (2,384 ) 197 — (2,187 ) Depreciation and amortization — 44,894 4,932 — 49,826 Amortization of deferred financing costs 1,942 — — — 1,942 Deferred income taxes (2,961 ) (1,344 ) (159 ) — (4,464 ) Amortization of above market lease — (522 ) — — (522 ) Impairment of long-lived assets — 2,880 484 — 3,364 Equity in net earnings of subsidiaries, net of taxes (25,976 ) (4,098 ) — 30,074 — Changes in assets and liabilities: Accounts receivable — (8,685 ) (3,083 ) — (11,768 ) Inventories — (1,926 ) (1 ) (1,927 ) Prepaid expenses and other current assets (14 ) 432 139 — 557 Accounts payable and other liabilities 4,446 (9,914 ) (2,499 ) — (7,967 ) Net cash (used in) provided by operating activities (25,964 ) 48,329 3,951 — 26,316 Investing activities Purchases of property and equipment — (22,951 ) (6,818 ) — (29,769 ) Proceeds from sale of equipment — 2,621 442 — 3,063 Proceeds from sale of subsidiary — 100 — — 100 Net cash used in investing activities — (20,230 ) (6,376 ) — (26,606 ) Financing activities Intercompany investments and loans 30,803 (35,586 ) 2,498 2,285 — Repayment of long-term debt (3,122 ) — — — (3,122 ) Return of capital to BakerCorp International Holdings, Inc. (1,717 ) — — — (1,717 ) Net cash provided by (used in) financing activities 25,964 (35,586 ) 2,498 2,285 (4,839 ) Effect of foreign currency translation on cash — — 1,679 (2,285 ) (606 ) Net (decrease) increase in cash and cash equivalents — (7,487 ) 1,752 — (5,735 ) Cash and cash equivalents, beginning of period — 20,930 4,606 — 25,536 Cash and cash equivalents, end of period $ — $ 13,443 $ 6,358 $ — $ 19,801 (1) Amounts have been adjusted to reflect the effect of immaterial error corrections.</t>
  </si>
  <si>
    <t>Organization, Description of Business and Basis of Presentation (Details)</t>
  </si>
  <si>
    <t>Oct. 31, 2015employeeState</t>
  </si>
  <si>
    <t>United States</t>
  </si>
  <si>
    <t>Organization Description of Business and Basis of Presentation</t>
  </si>
  <si>
    <t>Number of states with branch locations | State</t>
  </si>
  <si>
    <t>Minimum</t>
  </si>
  <si>
    <t>Number of employees required to constitute a branch (employees) | employee</t>
  </si>
  <si>
    <t>Changes in Accumulated Other Comprehensive Loss - Components of Accumulated Other Comprehensive Loss, Net of Tax (Details) - USD ($) $ in Thousands</t>
  </si>
  <si>
    <t>Unrealized Loss on Interest Rate Swap Agreements</t>
  </si>
  <si>
    <t>Beginning balance, Accumulated other comprehensive loss, net of tax - Unrealized loss on interest rate swap agreements</t>
  </si>
  <si>
    <t>Other comprehensive income (loss) before reclassifications - Unrealized loss on interest rate swap agreements</t>
  </si>
  <si>
    <t>Net other comprehensive income (loss) - Unrealized loss on interest rate swap agreements</t>
  </si>
  <si>
    <t>Ending balance, Accumulated other comprehensive loss, net of tax - Unrealized loss on interest rate swap agreements</t>
  </si>
  <si>
    <t>Change in Foreign Currency Translation Adjustments</t>
  </si>
  <si>
    <t>Beginning balance, Accumulated other comprehensive loss, net of tax - Change in foreign currency translation adjustments</t>
  </si>
  <si>
    <t>Other comprehensive income (loss) before reclassifications - Change in foreign currency translation adjustments</t>
  </si>
  <si>
    <t>Net other comprehensive income (loss) - Change in foreign currency translation adjustments</t>
  </si>
  <si>
    <t>Ending balance, Accumulated other comprehensive loss, net of tax - Change in foreign currency translation adjustments</t>
  </si>
  <si>
    <t>Total Other Comprehensive Income (Loss), Net of Tax [Abstract]</t>
  </si>
  <si>
    <t>Beginning balance, Accumulated other comprehensive loss - Total</t>
  </si>
  <si>
    <t>Other comprehensive (loss) income before reclassifications - Total</t>
  </si>
  <si>
    <t>Other comprehensive (loss) income</t>
  </si>
  <si>
    <t>Ending balance, Accumulated other comprehensive loss - Total</t>
  </si>
  <si>
    <t>Unrealized Loss on Interest Rate Swap Agreements, Tax Effect</t>
  </si>
  <si>
    <t>Inventories, Net (Details) - USD ($) $ in Thousands</t>
  </si>
  <si>
    <t>Finished goods</t>
  </si>
  <si>
    <t>Work-in-process</t>
  </si>
  <si>
    <t>Components</t>
  </si>
  <si>
    <t>Less: inventory reserve</t>
  </si>
  <si>
    <t>Property and Equipment, Net - Narrative (Details) - USD ($) $ in Thousands</t>
  </si>
  <si>
    <t>Apr. 30, 2015</t>
  </si>
  <si>
    <t>Property, Plant and Equipment [Line Items]</t>
  </si>
  <si>
    <t>Depreciation</t>
  </si>
  <si>
    <t>North America | Software</t>
  </si>
  <si>
    <t>North America | Steel containment</t>
  </si>
  <si>
    <t>Property and Equipment, Net - Components of Property and Equipment, Net (Details) - USD ($) $ in Thousands</t>
  </si>
  <si>
    <t>Cost</t>
  </si>
  <si>
    <t>Accumulated Depreciation</t>
  </si>
  <si>
    <t>Net Carrying Amount</t>
  </si>
  <si>
    <t>Assets held for rent:</t>
  </si>
  <si>
    <t>Assets held for use:</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Net - Narrative (Details) - USD ($) $ in Thousands</t>
  </si>
  <si>
    <t>Schedule of Goodwill and Intangible Assets [Line Items]</t>
  </si>
  <si>
    <t>Goodwill impairment charge</t>
  </si>
  <si>
    <t>Indefinite-lived intangible asset impairment charge</t>
  </si>
  <si>
    <t>Amortization expense related to intangible assets</t>
  </si>
  <si>
    <t>North America</t>
  </si>
  <si>
    <t>North America | Impairment of Goodwill and Other Intangible Assets [Member]</t>
  </si>
  <si>
    <t>Goodwill and Other Intangible Assets, Net - Narrative - Discounted Cash Flow Analysis Inputs (Details) - Level 3 - Income Approach Valuation Technique [Member]</t>
  </si>
  <si>
    <t>Goodwill [Member]</t>
  </si>
  <si>
    <t>Fair Value Inputs, Assets, Quantitative Information [Line Items]</t>
  </si>
  <si>
    <t>Discount rate</t>
  </si>
  <si>
    <t>9.00%</t>
  </si>
  <si>
    <t>Indefinite-lived Intangible Assets [Member]</t>
  </si>
  <si>
    <t>Royalty rate</t>
  </si>
  <si>
    <t>2.00%</t>
  </si>
  <si>
    <t>10.00%</t>
  </si>
  <si>
    <t>Minimum | Goodwill [Member]</t>
  </si>
  <si>
    <t>Long-term EBITDA margin</t>
  </si>
  <si>
    <t>29.30%</t>
  </si>
  <si>
    <t>Long-term revenue growth rate</t>
  </si>
  <si>
    <t>3.00%</t>
  </si>
  <si>
    <t>Maximum [Member] | Goodwill [Member]</t>
  </si>
  <si>
    <t>32.80%</t>
  </si>
  <si>
    <t>5.20%</t>
  </si>
  <si>
    <t>Goodwill and Other Intangible Assets, Net - Goodwill by Reportable Segment and Reporting Units (Details) - USD ($) $ in Thousands</t>
  </si>
  <si>
    <t>Goodwill [Line Items]</t>
  </si>
  <si>
    <t>Beginning Balance</t>
  </si>
  <si>
    <t>Impairments</t>
  </si>
  <si>
    <t>Adjustments</t>
  </si>
  <si>
    <t>Ending Balance</t>
  </si>
  <si>
    <t>Europe</t>
  </si>
  <si>
    <t>The adjustments to goodwill were the result of fluctuations in foreign currency exchange rates used to translate the balance into U.S. dollars.</t>
  </si>
  <si>
    <t>Goodwill and Other Intangible Assets, Net - Components of Other Intangible Assets (Details) - USD ($) $ in Thousands</t>
  </si>
  <si>
    <t>Schedule of Indefinite-Lived and Finite-Lived Intangible Assets [Line Items]</t>
  </si>
  <si>
    <t>Gross</t>
  </si>
  <si>
    <t>Accumulated Amortization</t>
  </si>
  <si>
    <t>Net</t>
  </si>
  <si>
    <t>Trade name (Indefinite) (2)</t>
  </si>
  <si>
    <t>Customer Relationships</t>
  </si>
  <si>
    <t>Useful life</t>
  </si>
  <si>
    <t>25 years</t>
  </si>
  <si>
    <t>Customer Backlog</t>
  </si>
  <si>
    <t>2 years</t>
  </si>
  <si>
    <t>Developed Technology</t>
  </si>
  <si>
    <t>11 years</t>
  </si>
  <si>
    <t>Impairment of Goodwill and Other Intangible Assets [Member] | North America</t>
  </si>
  <si>
    <t>$8.5 million of the total decrease in the gross intangible assets balance on October 31, 2015 compared to January 31, 2015 is due to the impairment charge recorded during the three months ended October 31, 2015 (see further details below). The remaining decrease was the result of fluctuations in the foreign currency exchange rates used to translate foreign intangible asset balances into U.S. dollars.</t>
  </si>
  <si>
    <t>The decrease in the gross intangible assets balance on October 31, 2015 compared to January 31, 2015 was the result of fluctuations in the foreign currency exchange rates used to translate foreign intangible asset balances into U.S. dollars.</t>
  </si>
  <si>
    <t>Goodwill and Other Intangible Assets, Net - Estimated Amortization Expense (Details) $ in Thousands</t>
  </si>
  <si>
    <t>Oct. 31, 2015USD ($)</t>
  </si>
  <si>
    <t>Finite-Lived Intangible Assets, Amortization Expense, Maturity Schedule [Abstract]</t>
  </si>
  <si>
    <t>Remainder of the fiscal year ending January 31, 2016</t>
  </si>
  <si>
    <t>Thereafter</t>
  </si>
  <si>
    <t>Total</t>
  </si>
  <si>
    <t>Accrued Expenses (Detail) - USD ($) $ in Thousands</t>
  </si>
  <si>
    <t>Accrued compensation</t>
  </si>
  <si>
    <t>Accrued insurance</t>
  </si>
  <si>
    <t>Accrued interest</t>
  </si>
  <si>
    <t>Accrued professional fees</t>
  </si>
  <si>
    <t>Accrued taxes</t>
  </si>
  <si>
    <t>Accrued above market lease liability</t>
  </si>
  <si>
    <t>Other accrued expenses</t>
  </si>
  <si>
    <t>Total accrued expenses</t>
  </si>
  <si>
    <t>Fair Value Measurements - Narrative (Details) - USD ($)</t>
  </si>
  <si>
    <t>12 Months Ended</t>
  </si>
  <si>
    <t>Fair Value, Assets and Liabilities Measured on Recurring and Nonrecurring Basis [Line Items]</t>
  </si>
  <si>
    <t>Transfers in or out of fair value input Levels</t>
  </si>
  <si>
    <t>Transfers into Level 3 financial instruments</t>
  </si>
  <si>
    <t>Transfers out of Level 3 financial instruments</t>
  </si>
  <si>
    <t>Notional principal amount</t>
  </si>
  <si>
    <t>Weighted average fixed interest rate</t>
  </si>
  <si>
    <t>2.10%</t>
  </si>
  <si>
    <t>Weighted average remaining life</t>
  </si>
  <si>
    <t>8 months</t>
  </si>
  <si>
    <t>1 year 6 months</t>
  </si>
  <si>
    <t>Total interest and fees</t>
  </si>
  <si>
    <t>Senior Notes | Level 2</t>
  </si>
  <si>
    <t>Fair value of debt</t>
  </si>
  <si>
    <t>Senior Term Loan | Level 2</t>
  </si>
  <si>
    <t>Expected dividends</t>
  </si>
  <si>
    <t>0.00%</t>
  </si>
  <si>
    <t>Share-based compensation liability | Level 3</t>
  </si>
  <si>
    <t>Increase to net loss from a ten percent increase in Level 3 valuation assumptions</t>
  </si>
  <si>
    <t>Decrease to net loss from a ten percent decrease in Level 3 valuation assumptions</t>
  </si>
  <si>
    <t>Fair Value Measurements - Instruments Measured at Fair Value on a Recurring Basis (Details) - USD ($) $ in Thousands</t>
  </si>
  <si>
    <t>Fair Value, Balance Sheet Grouping, Financial Statement Captions [Line Items]</t>
  </si>
  <si>
    <t>Liabilities</t>
  </si>
  <si>
    <t>Fair Value Measurements - Share-based Compensation Liability (Details) - Share-based compensation liability - USD ($) $ in Thousands</t>
  </si>
  <si>
    <t>Fair Value, Liabilities Measured on Recurring Basis, Unobservable Input Reconciliation [Line Items]</t>
  </si>
  <si>
    <t>Beginning balance</t>
  </si>
  <si>
    <t>Total (income) expense included in operating expense</t>
  </si>
  <si>
    <t>Cash settlement of stock options exercised</t>
  </si>
  <si>
    <t>Ending balance</t>
  </si>
  <si>
    <t>Debt - Narrative (Details)</t>
  </si>
  <si>
    <t>Nov. 13, 2013USD ($)</t>
  </si>
  <si>
    <t>Feb. 07, 2013USD ($)</t>
  </si>
  <si>
    <t>Jun. 01, 2011USD ($)</t>
  </si>
  <si>
    <t>Oct. 31, 2014USD ($)</t>
  </si>
  <si>
    <t>Jan. 31, 2015USD ($)</t>
  </si>
  <si>
    <t>Line of credit facility</t>
  </si>
  <si>
    <t>Total debt</t>
  </si>
  <si>
    <t>Credit Facility</t>
  </si>
  <si>
    <t>Description of long-term debt</t>
  </si>
  <si>
    <t>Borrowings under the Credit Facility bear interest at a rate equal to LIBOR plus an applicable margin, subject to a LIBOR floor of 1.25%. The LIBOR margin applicable to the Amended Senior Term Loan is 3.00%,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Furthermore, the excess cash flow prepayment requirement is in effect until the maturity date.</t>
  </si>
  <si>
    <t>Description of restrictive covenants</t>
  </si>
  <si>
    <t>The Credit Facility, as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t>
  </si>
  <si>
    <t>Description financial covenant</t>
  </si>
  <si>
    <t>In addition, under the Credit Facility, we may be required to satisfy and maintain a total leverage ratio if there is an outstanding balance on the revolving loan of 25% or more of the committed amount on any quarter end.</t>
  </si>
  <si>
    <t>Description of covenant compliance</t>
  </si>
  <si>
    <t>On October 31, 2015, we did not have an outstanding balance on the Revolving Credit Facility; therefore, on October 31, 2015, we were not subject to a leverage test. Additionally, on October 31, 2015, we were in compliance with all of our requirements and covenant tests under the Credit Facility.</t>
  </si>
  <si>
    <t>Senior Term Loan</t>
  </si>
  <si>
    <t>Description of variable rate basis</t>
  </si>
  <si>
    <t>LIBOR</t>
  </si>
  <si>
    <t>Basis spread on variable rate</t>
  </si>
  <si>
    <t>Decrease in LIBOR rate margin from Original Term Loan</t>
  </si>
  <si>
    <t>Quarterly principal installment payments</t>
  </si>
  <si>
    <t>Revolving Loan</t>
  </si>
  <si>
    <t>Credit facility remaining borrowing capacity</t>
  </si>
  <si>
    <t>Senior Notes</t>
  </si>
  <si>
    <t>Principal amount of senior unsecured notes</t>
  </si>
  <si>
    <t>Debt outstanding, fixed interest rate</t>
  </si>
  <si>
    <t>8.25%</t>
  </si>
  <si>
    <t>Due date of debt</t>
  </si>
  <si>
    <t>Jun. 1,
		2019</t>
  </si>
  <si>
    <t>Description of redemption features</t>
  </si>
  <si>
    <t>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t>
  </si>
  <si>
    <t>Senior Notes | Upon Change in Control</t>
  </si>
  <si>
    <t>Redemption price percentage</t>
  </si>
  <si>
    <t>101.00%</t>
  </si>
  <si>
    <t>Incremental Term Loan</t>
  </si>
  <si>
    <t>The terms applicable to the Incremental Term Loans are the same as those applicable to the term loans under the Credit Facility.</t>
  </si>
  <si>
    <t>Revolving credit facility as a percentage of committed amount requiring satisfaction of leverage ratio</t>
  </si>
  <si>
    <t>25.00%</t>
  </si>
  <si>
    <t>Minimum | Senior Term Loan | London Interbank Offered Rate (LIBOR)</t>
  </si>
  <si>
    <t>Debt instrument variable rate floor</t>
  </si>
  <si>
    <t>1.25%</t>
  </si>
  <si>
    <t>Debt - Components of Long-Term Debt (Details) - USD ($) $ in Thousands</t>
  </si>
  <si>
    <t>Feb. 07, 2013</t>
  </si>
  <si>
    <t>Total debt less deferred financing costs</t>
  </si>
  <si>
    <t>Less current portion (net of current portion of deferred financing costs of $2,658 and $2,543, respectively)</t>
  </si>
  <si>
    <t>Long-term debt, net of current portion (net of long-term portion of deferred financing costs of $6,995 and $9,002, respectively)</t>
  </si>
  <si>
    <t>Less deferred financing costs</t>
  </si>
  <si>
    <t>Debt - Components of Long-term Debt - Additional Information (Details) - USD ($) $ in Thousands</t>
  </si>
  <si>
    <t>1 Months Ended</t>
  </si>
  <si>
    <t>Interest rate during the period</t>
  </si>
  <si>
    <t>4.25%</t>
  </si>
  <si>
    <t>Debt - Interest and Fees Related to Credit Facility and Notes (Details) - USD ($) $ in Thousands</t>
  </si>
  <si>
    <t>Jun. 01, 2011</t>
  </si>
  <si>
    <t>Schedule Of Interest Expenses [Line Items]</t>
  </si>
  <si>
    <t>Fixed annual rate</t>
  </si>
  <si>
    <t>Interest on the Notes is payable semi-annually based upon a fixed annual rate of 8.25%.</t>
  </si>
  <si>
    <t>Interest on the Amended Term Loan is payable quarterly based upon an interest rate of 4.25%.</t>
  </si>
  <si>
    <t>Debt - Principal Payments on Long Term Debt (Details) - USD ($) $ in Thousands</t>
  </si>
  <si>
    <t>Derivatives - Narrative (Details)</t>
  </si>
  <si>
    <t>Objectives for using derivative instruments</t>
  </si>
  <si>
    <t>We utilize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we pay on our external variable rate credit facilities.</t>
  </si>
  <si>
    <t>Derivatives - Fair Value of Potential Termination Obligations Related to Interest Rate Swaps (Details) - USD ($)</t>
  </si>
  <si>
    <t>Derivative [Line Items]</t>
  </si>
  <si>
    <t>Fair value of interest rate swaps</t>
  </si>
  <si>
    <t>Notional value of interest rate swap</t>
  </si>
  <si>
    <t>Interest rate swap liabilities | Effective July 2011 | Expiration Period, July Two Thousand Sixteen</t>
  </si>
  <si>
    <t>Derivative, interest rate</t>
  </si>
  <si>
    <t>2.346%</t>
  </si>
  <si>
    <t>Interest rate swap liabilities | Effective Period, July Two Thousand Fourteen | Expiration Period, July Two Thousand Sixteen</t>
  </si>
  <si>
    <t>[1],[2]</t>
  </si>
  <si>
    <t>1.639%</t>
  </si>
  <si>
    <t>These interest rate swaps require a fixed rate of interest in exchange for a variable interest rate based on a three-month LIBOR, subject to a 1.25% floor.</t>
  </si>
  <si>
    <t>The original notional amount of $71.0 million was reduced to $64.0 million on July 31, 2015.</t>
  </si>
  <si>
    <t>Derivatives - Fair Value of Potential Termination Obligations Related to Interest Rate Swaps - Additional Information (Details) - Interest rate swap liabilities - USD ($)</t>
  </si>
  <si>
    <t>Derivative, description of variable rate basis</t>
  </si>
  <si>
    <t>three-month LIBOR</t>
  </si>
  <si>
    <t>Derivative, floor interest rate</t>
  </si>
  <si>
    <t>Expiration Period, July Two Thousand Sixteen | Effective Period, July Two Thousand Fourteen</t>
  </si>
  <si>
    <t>Derivatives - Unrealized Gain (Loss) Recognized in Other Comprehensive Income for Derivative Instruments Designated as Cash Flow Hedges (Details) - USD ($) $ in Thousands</t>
  </si>
  <si>
    <t>Unrealized gain, before income tax expense</t>
  </si>
  <si>
    <t>Income tax expense</t>
  </si>
  <si>
    <t>Unrealized gain, net of tax</t>
  </si>
  <si>
    <t>Income Taxes - Narrative (Details)</t>
  </si>
  <si>
    <t>Effective income tax benefit rate</t>
  </si>
  <si>
    <t>14.30%</t>
  </si>
  <si>
    <t>63.30%</t>
  </si>
  <si>
    <t>16.90%</t>
  </si>
  <si>
    <t>59.50%</t>
  </si>
  <si>
    <t>Percentage of uncertain tax positions evaluating criteria</t>
  </si>
  <si>
    <t>50.00%</t>
  </si>
  <si>
    <t>Stockholder's Equity - Narrative (Details) - USD ($) $ in Thousands</t>
  </si>
  <si>
    <t>Sep. 12, 2013</t>
  </si>
  <si>
    <t>Number of shares authorized under equity incentive plan (in shares)</t>
  </si>
  <si>
    <t>Stock options available for grant (in shares)</t>
  </si>
  <si>
    <t>Total fair value of options vested</t>
  </si>
  <si>
    <t>Total Employees Excluding CEO [Member]</t>
  </si>
  <si>
    <t>Total unrecognized compensation expense</t>
  </si>
  <si>
    <t>Non-vested stock options weighted average period</t>
  </si>
  <si>
    <t>2 years 9 months</t>
  </si>
  <si>
    <t>CEO</t>
  </si>
  <si>
    <t>Increase (decrease) to non-cash share-based compensation expense</t>
  </si>
  <si>
    <t>Stockholder's Equity - Stock Option Activity (Details) - USD ($) $ / shares in Units, $ in Thousands</t>
  </si>
  <si>
    <t>Options, Outstanding [Roll Forward]</t>
  </si>
  <si>
    <t>Number of options outstanding, beginning balance (shares)</t>
  </si>
  <si>
    <t>Number of options, granted (shares)</t>
  </si>
  <si>
    <t>Number of options, exercised (shares)</t>
  </si>
  <si>
    <t>Number of options, forfeited/cancelled/expired (shares)</t>
  </si>
  <si>
    <t>Number of options outstanding, ending balance (shares)</t>
  </si>
  <si>
    <t>Number of options, vested and expected to vest at end of period (in shares)</t>
  </si>
  <si>
    <t>Number of options, exercisable at end of period (shares)</t>
  </si>
  <si>
    <t>Options Outstanding, 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Options, Aggregate Intrinsic Value [Abstract]</t>
  </si>
  <si>
    <t>Aggregate intrinsic value, beginning balance</t>
  </si>
  <si>
    <t>Aggregate intrinsic value, exercised</t>
  </si>
  <si>
    <t>Aggregate intrinsic value, ending balance</t>
  </si>
  <si>
    <t>Aggregate intrinsic value, vested and expected to vest at end of period</t>
  </si>
  <si>
    <t>Aggregate intrinsic value, exercisable at end of period</t>
  </si>
  <si>
    <t>Options, Weighted Average Term Remaining [Abstract]</t>
  </si>
  <si>
    <t>Weighted average term remaining, outstanding at end of period</t>
  </si>
  <si>
    <t>7 years</t>
  </si>
  <si>
    <t>7 years 7 months</t>
  </si>
  <si>
    <t>Weighted average term remaining, vested and expected to vest at end of period</t>
  </si>
  <si>
    <t>5 years 4 months</t>
  </si>
  <si>
    <t>Weighted average term remaining, exercisable at end of period</t>
  </si>
  <si>
    <t>Weighted average grant date fair value [Abstract]</t>
  </si>
  <si>
    <t>Weighted average grant date fair value, granted (USD per share)</t>
  </si>
  <si>
    <t>Aggregate intrinsic value in the table above represents the total pre-tax value that option holders would have received had all option holders exercised their options on October 31, 2015.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Stockholder's Equity - Non-cash Share-based Compensation (Details) - USD ($) $ in Thousands</t>
  </si>
  <si>
    <t>Share-based Compensation Arrangement by Share-based Payment Award, Compensation Cost [Line Items]</t>
  </si>
  <si>
    <t>Non-cash share-based compensation (income) expense</t>
  </si>
  <si>
    <t>Employee Related Expenses [Member]</t>
  </si>
  <si>
    <t>We remeasured certain options classified as liability awards and recorded decreases to non-cash share-based compensation expense of $0.3 million and $0.8 million during the three and nine months ended October 31, 2015, respectively, and increases to non-cash share-based compensation expense of $1.0 million and $0.5 million during the three and nine months ended October 31, 2014, respectively.</t>
  </si>
  <si>
    <t>Stockholder's Equity - Stock Option Valuation Assumptions (Details)</t>
  </si>
  <si>
    <t>Stock Options</t>
  </si>
  <si>
    <t>Expected volatility</t>
  </si>
  <si>
    <t>45.00%</t>
  </si>
  <si>
    <t>Expected term</t>
  </si>
  <si>
    <t>6 years 5 months</t>
  </si>
  <si>
    <t>6 years 7 months</t>
  </si>
  <si>
    <t>Risk-free interest rate</t>
  </si>
  <si>
    <t>1.60%</t>
  </si>
  <si>
    <t>3 years 1 month</t>
  </si>
  <si>
    <t>3 years 2 months</t>
  </si>
  <si>
    <t>1.00%</t>
  </si>
  <si>
    <t>Segment Reporting - Selected Statement of Operations Data (Details) - USD ($) $ in Thousands</t>
  </si>
  <si>
    <t>Segment Reporting Information [Line Items]</t>
  </si>
  <si>
    <t>Income tax (benefit) expense</t>
  </si>
  <si>
    <t>Net (loss) income</t>
  </si>
  <si>
    <t>Intersegment Eliminations</t>
  </si>
  <si>
    <t>Other North America</t>
  </si>
  <si>
    <t>During the three and nine months ended October 31, 2015 and October 31, 2014, we included $1.2 million and $1.1 million, respectively, and $4.0 million and $4.0 million, respectively, of intersegment expense allocations from North America to Europe.</t>
  </si>
  <si>
    <t>Segment Reporting - Selected Balance Sheet Data (Details) - USD ($) $ in Thousands</t>
  </si>
  <si>
    <t>Revenue from External Customers and Long-Lived Assets [Line Items]</t>
  </si>
  <si>
    <t>Long-lived assets</t>
  </si>
  <si>
    <t>Related Party Transactions - Narrative (Details) - USD ($) $ in Thousands</t>
  </si>
  <si>
    <t>Related Party Transaction [Line Items]</t>
  </si>
  <si>
    <t>Management fees and expenses recorded</t>
  </si>
  <si>
    <t>Sponsor</t>
  </si>
  <si>
    <t>Description of related party transaction</t>
  </si>
  <si>
    <t>Pursuant to a professional services agreement between us and Permira Advisers L.L.C. (the “Sponsor”), we agreed to pay the Sponsor an annual management fee of $0.5 million, payable quarterly, plus reasonable out-of-pocket expenses, in connection with the planning, strategy, and oversight support provided to management.</t>
  </si>
  <si>
    <t>Annual management fee</t>
  </si>
  <si>
    <t>Subsequent Event (Details) - Subsequent Event [Member]</t>
  </si>
  <si>
    <t>Nov. 30, 2015</t>
  </si>
  <si>
    <t>Subsequent Event [Line Items]</t>
  </si>
  <si>
    <t>Subsequent Event, Date</t>
  </si>
  <si>
    <t>Nov. 30,
		2015</t>
  </si>
  <si>
    <t>Subsequent Event, Description</t>
  </si>
  <si>
    <t>we commenced an exchange offer to allow certain employees and all non-employee members of our board of directors the opportunity to exchange, on a grant-by-grant basis, their eligible options for new stock options that the Company granted under its 2011 Plan</t>
  </si>
  <si>
    <t>Condensed Consolidating Financial Information - Immaterial Error Correction (Details) - USD ($) $ in Thousands</t>
  </si>
  <si>
    <t>Error Corrections and Prior Period Adjustments Restatement [Line Items]</t>
  </si>
  <si>
    <t>Net cash provided by (used in) operating activities</t>
  </si>
  <si>
    <t>Equity in net earnings of subsidiaries, net of taxes</t>
  </si>
  <si>
    <t>Intercompany investments and loans</t>
  </si>
  <si>
    <t>Scenario, Previously Reported [Member]</t>
  </si>
  <si>
    <t>Immaterial Error Correction [Member]</t>
  </si>
  <si>
    <t>Parent</t>
  </si>
  <si>
    <t>Parent | Scenario, Previously Reported [Member]</t>
  </si>
  <si>
    <t>Parent | Immaterial Error Correction [Member]</t>
  </si>
  <si>
    <t>Guarantors</t>
  </si>
  <si>
    <t>Guarantors | Scenario, Previously Reported [Member]</t>
  </si>
  <si>
    <t>Guarantors | Immaterial Error Correction [Member]</t>
  </si>
  <si>
    <t>Non-Guarantor Subsidiaries</t>
  </si>
  <si>
    <t>Non-Guarantor Subsidiaries | Scenario, Previously Reported [Member]</t>
  </si>
  <si>
    <t>Non-Guarantor Subsidiaries | Immaterial Error Correction [Member]</t>
  </si>
  <si>
    <t>Eliminations</t>
  </si>
  <si>
    <t>Eliminations | Scenario, Previously Reported [Member]</t>
  </si>
  <si>
    <t>Eliminations | Immaterial Error Correction [Member]</t>
  </si>
  <si>
    <t>Amounts have been adjusted to reflect the effect of immaterial error corrections.</t>
  </si>
  <si>
    <t>Condensed Consolidating Balance Sheets (Details) - USD ($) $ in Thousands</t>
  </si>
  <si>
    <t>Jan. 31, 2014</t>
  </si>
  <si>
    <t>Current assets</t>
  </si>
  <si>
    <t>Accounts receivable, net</t>
  </si>
  <si>
    <t>Investment in subsidiaries</t>
  </si>
  <si>
    <t>Current portion of long-term debt, net</t>
  </si>
  <si>
    <t>Intercompany balances</t>
  </si>
  <si>
    <t>Long-term debt, net of current portion</t>
  </si>
  <si>
    <t>Condensed Consolidating Statements of Operations (Details) - USD ($) $ in Thousands</t>
  </si>
  <si>
    <t>Condensed Financial Statements, Captions [Line Items]</t>
  </si>
  <si>
    <t>Rental expense</t>
  </si>
  <si>
    <t>Facility expense</t>
  </si>
  <si>
    <t>Foreign currency exchange (loss) gain</t>
  </si>
  <si>
    <t>(Loss) income before income tax (benefit) expense</t>
  </si>
  <si>
    <t>(Loss) income before equity in net earnings of subsidiaries</t>
  </si>
  <si>
    <t>Equity in net earnings of subsidiaries</t>
  </si>
  <si>
    <t>Condensed Consolidating Statements of Comprehensive (Loss) Income (Details) - USD ($) $ in Thousands</t>
  </si>
  <si>
    <t>Other comprehensive income, net of tax:</t>
  </si>
  <si>
    <t>Total comprehensive (loss) income</t>
  </si>
  <si>
    <t>Condensed Consolidating Statements of Cash Flow (Details) - USD ($) $ in Thousands</t>
  </si>
  <si>
    <t>Adjustments to reconcile net (loss) income to net cash (used in) provided by operating activities:</t>
  </si>
  <si>
    <t>Amortization of above market lease</t>
  </si>
  <si>
    <t>Recoveries of doubtful account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5" r="B9" t="s">
        <v>15</v>
      </c>
    </row>
    <row r="10" spans="1:3">
      <c s="4" r="A10" t="s">
        <v>16</v>
      </c>
      <c s="4" r="B10" t="s">
        <v>17</v>
      </c>
    </row>
    <row r="11" spans="1:3">
      <c s="4" r="A11" t="s">
        <v>18</v>
      </c>
      <c s="6" r="B11" t="n">
        <v>1550377</v>
      </c>
    </row>
    <row r="12" spans="1:3">
      <c s="4" r="A12" t="s">
        <v>19</v>
      </c>
      <c s="4" r="B12" t="s">
        <v>20</v>
      </c>
    </row>
    <row r="13" spans="1:3">
      <c s="4" r="A13" t="s">
        <v>21</v>
      </c>
      <c s="4" r="B13" t="s">
        <v>22</v>
      </c>
    </row>
    <row r="14" spans="1:3">
      <c s="4" r="A14" t="s">
        <v>23</v>
      </c>
      <c s="6"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v>
      </c>
      <c s="2" r="B1" t="s">
        <v>2</v>
      </c>
      <c s="2" r="C1" t="s">
        <v>25</v>
      </c>
    </row>
    <row r="2" spans="1:3">
      <c s="3" r="A2" t="s">
        <v>26</v>
      </c>
    </row>
    <row r="3" spans="1:3">
      <c s="4" r="A3" t="s">
        <v>27</v>
      </c>
      <c s="7" r="B3" t="n">
        <v>41086000</v>
      </c>
      <c s="7" r="C3" t="n">
        <v>18665000</v>
      </c>
    </row>
    <row r="4" spans="1:3">
      <c s="4" r="A4" t="s">
        <v>28</v>
      </c>
      <c s="6" r="B4" t="n">
        <v>67587000</v>
      </c>
      <c s="6" r="C4" t="n">
        <v>70758000</v>
      </c>
    </row>
    <row r="5" spans="1:3">
      <c s="4" r="A5" t="s">
        <v>29</v>
      </c>
      <c s="6" r="B5" t="n">
        <v>8343000</v>
      </c>
      <c s="6" r="C5" t="n">
        <v>7337000</v>
      </c>
    </row>
    <row r="6" spans="1:3">
      <c s="4" r="A6" t="s">
        <v>30</v>
      </c>
      <c s="6" r="B6" t="n">
        <v>5397000</v>
      </c>
      <c s="6" r="C6" t="n">
        <v>5905000</v>
      </c>
    </row>
    <row r="7" spans="1:3">
      <c s="4" r="A7" t="s">
        <v>31</v>
      </c>
      <c s="6" r="B7" t="n">
        <v>5776000</v>
      </c>
      <c s="6" r="C7" t="n">
        <v>5776000</v>
      </c>
    </row>
    <row r="8" spans="1:3">
      <c s="4" r="A8" t="s">
        <v>32</v>
      </c>
      <c s="6" r="B8" t="n">
        <v>128189000</v>
      </c>
      <c s="6" r="C8" t="n">
        <v>108441000</v>
      </c>
    </row>
    <row r="9" spans="1:3">
      <c s="4" r="A9" t="s">
        <v>33</v>
      </c>
      <c s="6" r="B9" t="n">
        <v>345573000</v>
      </c>
      <c s="6" r="C9" t="n">
        <v>368299000</v>
      </c>
    </row>
    <row r="10" spans="1:3">
      <c s="4" r="A10" t="s">
        <v>34</v>
      </c>
      <c s="6" r="B10" t="n">
        <v>242750000</v>
      </c>
      <c s="6" r="C10" t="n">
        <v>309714000</v>
      </c>
    </row>
    <row r="11" spans="1:3">
      <c s="4" r="A11" t="s">
        <v>35</v>
      </c>
      <c s="6" r="B11" t="n">
        <v>408893000</v>
      </c>
      <c s="6" r="C11" t="n">
        <v>430223000</v>
      </c>
    </row>
    <row r="12" spans="1:3">
      <c s="4" r="A12" t="s">
        <v>36</v>
      </c>
      <c s="6" r="B12" t="n">
        <v>472000</v>
      </c>
      <c s="6" r="C12" t="n">
        <v>635000</v>
      </c>
    </row>
    <row r="13" spans="1:3">
      <c s="4" r="A13" t="s">
        <v>37</v>
      </c>
      <c s="6" r="B13" t="n">
        <v>549000</v>
      </c>
      <c s="6" r="C13" t="n">
        <v>541000</v>
      </c>
    </row>
    <row r="14" spans="1:3">
      <c s="4" r="A14" t="s">
        <v>38</v>
      </c>
      <c s="6" r="B14" t="n">
        <v>1126426000</v>
      </c>
      <c s="6" r="C14" t="n">
        <v>1217853000</v>
      </c>
    </row>
    <row r="15" spans="1:3">
      <c s="3" r="A15" t="s">
        <v>39</v>
      </c>
    </row>
    <row r="16" spans="1:3">
      <c s="4" r="A16" t="s">
        <v>40</v>
      </c>
      <c s="6" r="B16" t="n">
        <v>17017000</v>
      </c>
      <c s="6" r="C16" t="n">
        <v>21189000</v>
      </c>
    </row>
    <row r="17" spans="1:3">
      <c s="4" r="A17" t="s">
        <v>41</v>
      </c>
      <c s="6" r="B17" t="n">
        <v>25351000</v>
      </c>
      <c s="6" r="C17" t="n">
        <v>20389000</v>
      </c>
    </row>
    <row r="18" spans="1:3">
      <c s="4" r="A18" t="s">
        <v>42</v>
      </c>
      <c s="6" r="B18" t="n">
        <v>1505000</v>
      </c>
      <c s="6" r="C18" t="n">
        <v>1618000</v>
      </c>
    </row>
    <row r="19" spans="1:3">
      <c s="4" r="A19" t="s">
        <v>43</v>
      </c>
      <c s="6" r="B19" t="n">
        <v>43873000</v>
      </c>
      <c s="6" r="C19" t="n">
        <v>43196000</v>
      </c>
    </row>
    <row r="20" spans="1:3">
      <c s="4" r="A20" t="s">
        <v>44</v>
      </c>
      <c s="6" r="B20" t="n">
        <v>636785000</v>
      </c>
      <c s="6" r="C20" t="n">
        <v>637903000</v>
      </c>
    </row>
    <row r="21" spans="1:3">
      <c s="4" r="A21" t="s">
        <v>45</v>
      </c>
      <c s="6" r="B21" t="n">
        <v>173381000</v>
      </c>
      <c s="6" r="C21" t="n">
        <v>186780000</v>
      </c>
    </row>
    <row r="22" spans="1:3">
      <c s="4" r="A22" t="s">
        <v>46</v>
      </c>
      <c s="6" r="B22" t="n">
        <v>1429000</v>
      </c>
      <c s="6" r="C22" t="n">
        <v>2725000</v>
      </c>
    </row>
    <row r="23" spans="1:3">
      <c s="4" r="A23" t="s">
        <v>47</v>
      </c>
      <c s="6" r="B23" t="n">
        <v>2023000</v>
      </c>
      <c s="6" r="C23" t="n">
        <v>2836000</v>
      </c>
    </row>
    <row r="24" spans="1:3">
      <c s="4" r="A24" t="s">
        <v>48</v>
      </c>
      <c s="6" r="B24" t="n">
        <v>2070000</v>
      </c>
      <c s="6" r="C24" t="n">
        <v>2165000</v>
      </c>
    </row>
    <row r="25" spans="1:3">
      <c s="4" r="A25" t="s">
        <v>49</v>
      </c>
      <c s="6" r="B25" t="n">
        <v>859561000</v>
      </c>
      <c s="6" r="C25" t="n">
        <v>875605000</v>
      </c>
    </row>
    <row r="26" spans="1:3">
      <c s="4" r="A26" t="s">
        <v>50</v>
      </c>
      <c s="6" r="B26" t="n">
        <v>0</v>
      </c>
      <c s="6" r="C26" t="n">
        <v>0</v>
      </c>
    </row>
    <row r="27" spans="1:3">
      <c s="3" r="A27" t="s">
        <v>51</v>
      </c>
    </row>
    <row r="28" spans="1:3">
      <c s="4" r="A28" t="s">
        <v>52</v>
      </c>
      <c s="6" r="B28" t="n">
        <v>0</v>
      </c>
      <c s="6" r="C28" t="n">
        <v>0</v>
      </c>
    </row>
    <row r="29" spans="1:3">
      <c s="4" r="A29" t="s">
        <v>53</v>
      </c>
      <c s="6" r="B29" t="n">
        <v>391023000</v>
      </c>
      <c s="6" r="C29" t="n">
        <v>390829000</v>
      </c>
    </row>
    <row r="30" spans="1:3">
      <c s="4" r="A30" t="s">
        <v>54</v>
      </c>
      <c s="6" r="B30" t="n">
        <v>-38287000</v>
      </c>
      <c s="6" r="C30" t="n">
        <v>-35774000</v>
      </c>
    </row>
    <row r="31" spans="1:3">
      <c s="4" r="A31" t="s">
        <v>55</v>
      </c>
      <c s="6" r="B31" t="n">
        <v>-85871000</v>
      </c>
      <c s="6" r="C31" t="n">
        <v>-12807000</v>
      </c>
    </row>
    <row r="32" spans="1:3">
      <c s="4" r="A32" t="s">
        <v>56</v>
      </c>
      <c s="6" r="B32" t="n">
        <v>266865000</v>
      </c>
      <c s="6" r="C32" t="n">
        <v>342248000</v>
      </c>
    </row>
    <row r="33" spans="1:3">
      <c s="4" r="A33" t="s">
        <v>57</v>
      </c>
      <c s="7" r="B33" t="n">
        <v>1126426000</v>
      </c>
      <c s="7" r="C33" t="n">
        <v>121785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0</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r="1" spans="1:2">
      <c s="1" r="A1" t="s">
        <v>200</v>
      </c>
      <c s="2" r="B1" t="s">
        <v>1</v>
      </c>
    </row>
    <row r="2" spans="1:2">
      <c s="2" r="B2" t="s">
        <v>2</v>
      </c>
    </row>
    <row r="3" spans="1:2">
      <c s="4" r="A3" t="s">
        <v>201</v>
      </c>
      <c s="4" r="B3" t="s">
        <v>202</v>
      </c>
    </row>
    <row r="4" spans="1:2">
      <c s="4" r="A4" t="s">
        <v>203</v>
      </c>
      <c s="4" r="B4" t="s">
        <v>204</v>
      </c>
    </row>
    <row r="5" spans="1:2">
      <c s="4" r="A5" t="s">
        <v>205</v>
      </c>
      <c s="4" r="B5" t="s">
        <v>206</v>
      </c>
    </row>
    <row r="6" spans="1:2">
      <c s="4" r="A6" t="s">
        <v>152</v>
      </c>
      <c s="4" r="B6" t="s">
        <v>207</v>
      </c>
    </row>
    <row r="7" spans="1:2">
      <c s="4" r="A7" t="s">
        <v>208</v>
      </c>
      <c s="4" r="B7" t="s">
        <v>209</v>
      </c>
    </row>
    <row r="8" spans="1:2">
      <c s="4" r="A8" t="s">
        <v>210</v>
      </c>
      <c s="4" r="B8" t="s">
        <v>211</v>
      </c>
    </row>
    <row r="9" spans="1:2">
      <c s="4" r="A9" t="s">
        <v>212</v>
      </c>
      <c s="4" r="B9" t="s">
        <v>213</v>
      </c>
    </row>
    <row r="10" spans="1:2">
      <c s="4" r="A10" t="s">
        <v>179</v>
      </c>
      <c s="4" r="B10" t="s">
        <v>214</v>
      </c>
    </row>
    <row r="11" spans="1:2">
      <c s="4" r="A11" t="s">
        <v>215</v>
      </c>
      <c s="4" r="B11" t="s">
        <v>216</v>
      </c>
    </row>
    <row r="12" spans="1:2">
      <c s="4" r="A12" t="s">
        <v>185</v>
      </c>
      <c s="4" r="B12" t="s">
        <v>217</v>
      </c>
    </row>
    <row r="13" spans="1:2">
      <c s="4" r="A13" t="s">
        <v>218</v>
      </c>
    </row>
    <row r="14" spans="1:2">
      <c s="4" r="A14" t="s">
        <v>170</v>
      </c>
      <c s="4" r="B14" t="s">
        <v>219</v>
      </c>
    </row>
    <row r="15" spans="1:2">
      <c s="4" r="A15" t="s">
        <v>47</v>
      </c>
    </row>
    <row r="16" spans="1:2">
      <c s="4" r="A16" t="s">
        <v>170</v>
      </c>
      <c s="4" r="B16" t="s">
        <v>220</v>
      </c>
    </row>
    <row r="17" spans="1:2">
      <c s="4" r="A17" t="s">
        <v>123</v>
      </c>
    </row>
    <row r="18" spans="1:2">
      <c s="4" r="A18" t="s">
        <v>179</v>
      </c>
      <c s="4" r="B18" t="s">
        <v>221</v>
      </c>
    </row>
    <row r="19" spans="1:2">
      <c s="4" r="A19" t="s">
        <v>47</v>
      </c>
    </row>
    <row r="20" spans="1:2">
      <c s="4" r="A20" t="s">
        <v>222</v>
      </c>
      <c s="4" r="B20"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4</v>
      </c>
      <c s="2" r="B1" t="s">
        <v>1</v>
      </c>
    </row>
    <row r="2" spans="1:2">
      <c s="2" r="B2" t="s">
        <v>2</v>
      </c>
    </row>
    <row r="3" spans="1:2">
      <c s="3" r="A3" t="s">
        <v>156</v>
      </c>
    </row>
    <row r="4" spans="1:2">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159</v>
      </c>
    </row>
    <row r="4" spans="1:2">
      <c s="4" r="A4" t="s">
        <v>1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9</v>
      </c>
      <c s="2" r="B1" t="s">
        <v>1</v>
      </c>
    </row>
    <row r="2" spans="1:2">
      <c s="2" r="B2" t="s">
        <v>2</v>
      </c>
    </row>
    <row r="3" spans="1:2">
      <c s="3" r="A3" t="s">
        <v>162</v>
      </c>
    </row>
    <row r="4" spans="1:2">
      <c s="4" r="A4" t="s">
        <v>161</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165</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v>
      </c>
      <c s="2" r="B1" t="s">
        <v>2</v>
      </c>
      <c s="2" r="C1" t="s">
        <v>25</v>
      </c>
    </row>
    <row r="2" spans="1:3">
      <c s="4" r="A2" t="s">
        <v>59</v>
      </c>
      <c s="7" r="B2" t="n">
        <v>5033</v>
      </c>
      <c s="7" r="C2" t="n">
        <v>2981</v>
      </c>
    </row>
    <row r="3" spans="1:3">
      <c s="4" r="A3" t="s">
        <v>60</v>
      </c>
      <c s="7" r="B3" t="n">
        <v>472</v>
      </c>
      <c s="7" r="C3" t="n">
        <v>635</v>
      </c>
    </row>
    <row r="4" spans="1:3">
      <c s="4" r="A4" t="s">
        <v>61</v>
      </c>
      <c s="8" r="B4" t="n">
        <v>0.01</v>
      </c>
      <c s="8" r="C4" t="n">
        <v>0.01</v>
      </c>
    </row>
    <row r="5" spans="1:3">
      <c s="4" r="A5" t="s">
        <v>62</v>
      </c>
      <c s="6" r="B5" t="n">
        <v>100000</v>
      </c>
      <c s="6" r="C5" t="n">
        <v>100000</v>
      </c>
    </row>
    <row r="6" spans="1:3">
      <c s="4" r="A6" t="s">
        <v>63</v>
      </c>
      <c s="6" r="B6" t="n">
        <v>100</v>
      </c>
      <c s="6" r="C6" t="n">
        <v>100</v>
      </c>
    </row>
    <row r="7" spans="1:3">
      <c s="4" r="A7" t="s">
        <v>64</v>
      </c>
      <c s="6" r="B7" t="n">
        <v>100</v>
      </c>
      <c s="6" r="C7" t="n">
        <v>100</v>
      </c>
    </row>
    <row r="8" spans="1:3">
      <c s="4" r="A8" t="s">
        <v>65</v>
      </c>
    </row>
    <row r="9" spans="1:3">
      <c s="4" r="A9" t="s">
        <v>66</v>
      </c>
      <c s="7" r="B9" t="n">
        <v>2658</v>
      </c>
      <c s="7" r="C9" t="n">
        <v>2543</v>
      </c>
    </row>
    <row r="10" spans="1:3">
      <c s="4" r="A10" t="s">
        <v>60</v>
      </c>
      <c s="7" r="B10" t="n">
        <v>6995</v>
      </c>
      <c s="7" r="C10" t="n">
        <v>9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8</v>
      </c>
      <c s="2" r="B1" t="s">
        <v>1</v>
      </c>
    </row>
    <row r="2" spans="1:2">
      <c s="2" r="B2" t="s">
        <v>2</v>
      </c>
    </row>
    <row r="3" spans="1:2">
      <c s="3" r="A3" t="s">
        <v>168</v>
      </c>
    </row>
    <row r="4" spans="1:2">
      <c s="4" r="A4" t="s">
        <v>167</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40</v>
      </c>
      <c s="2" r="B1" t="s">
        <v>1</v>
      </c>
    </row>
    <row r="2" spans="1:2">
      <c s="2" r="B2" t="s">
        <v>2</v>
      </c>
    </row>
    <row r="3" spans="1:2">
      <c s="3" r="A3" t="s">
        <v>171</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245</v>
      </c>
      <c s="2" r="B1" t="s">
        <v>1</v>
      </c>
    </row>
    <row r="2" spans="1:2">
      <c s="2" r="B2" t="s">
        <v>2</v>
      </c>
    </row>
    <row r="3" spans="1:2">
      <c s="3" r="A3" t="s">
        <v>246</v>
      </c>
    </row>
    <row r="4" spans="1:2">
      <c s="4" r="A4" t="s">
        <v>247</v>
      </c>
      <c s="4" r="B4" t="s">
        <v>248</v>
      </c>
    </row>
    <row r="5" spans="1:2">
      <c s="4" r="A5" t="s">
        <v>249</v>
      </c>
      <c s="4" r="B5" t="s">
        <v>250</v>
      </c>
    </row>
    <row r="6" spans="1:2">
      <c s="4" r="A6" t="s">
        <v>173</v>
      </c>
    </row>
    <row r="7" spans="1:2">
      <c s="3" r="A7" t="s">
        <v>246</v>
      </c>
    </row>
    <row r="8" spans="1:2">
      <c s="4" r="A8" t="s">
        <v>251</v>
      </c>
      <c s="4" r="B8"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77</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258</v>
      </c>
      <c s="2" r="B1" t="s">
        <v>1</v>
      </c>
    </row>
    <row r="2" spans="1:2">
      <c s="2" r="B2" t="s">
        <v>2</v>
      </c>
    </row>
    <row r="3" spans="1:2">
      <c s="3" r="A3" t="s">
        <v>259</v>
      </c>
    </row>
    <row r="4" spans="1:2">
      <c s="4" r="A4" t="s">
        <v>260</v>
      </c>
      <c s="4" r="B4" t="s">
        <v>261</v>
      </c>
    </row>
    <row r="5" spans="1:2">
      <c s="4" r="A5" t="s">
        <v>262</v>
      </c>
      <c s="4" r="B5" t="s">
        <v>263</v>
      </c>
    </row>
    <row r="6" spans="1:2">
      <c s="4" r="A6" t="s">
        <v>264</v>
      </c>
      <c s="4" r="B6" t="s">
        <v>265</v>
      </c>
    </row>
    <row r="7" spans="1:2">
      <c s="4" r="A7" t="s">
        <v>47</v>
      </c>
    </row>
    <row r="8" spans="1:2">
      <c s="3" r="A8" t="s">
        <v>259</v>
      </c>
    </row>
    <row r="9" spans="1:2">
      <c s="4" r="A9" t="s">
        <v>264</v>
      </c>
      <c s="4" r="B9"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67</v>
      </c>
      <c s="2" r="B1" t="s">
        <v>1</v>
      </c>
    </row>
    <row r="2" spans="1:2">
      <c s="2" r="B2" t="s">
        <v>2</v>
      </c>
    </row>
    <row r="3" spans="1:2">
      <c s="3" r="A3" t="s">
        <v>186</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50</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7"/>
  </cols>
  <sheetData>
    <row r="1" spans="1:2">
      <c s="1" r="A1" t="s">
        <v>283</v>
      </c>
      <c s="2" r="B1" t="s">
        <v>1</v>
      </c>
    </row>
    <row r="2" spans="1:2">
      <c s="2" r="B2" t="s">
        <v>284</v>
      </c>
    </row>
    <row r="3" spans="1:2">
      <c s="4" r="A3" t="s">
        <v>285</v>
      </c>
    </row>
    <row r="4" spans="1:2">
      <c s="3" r="A4" t="s">
        <v>286</v>
      </c>
    </row>
    <row r="5" spans="1:2">
      <c s="4" r="A5" t="s">
        <v>287</v>
      </c>
      <c s="6" r="B5" t="n">
        <v>24</v>
      </c>
    </row>
    <row r="6" spans="1:2">
      <c s="4" r="A6" t="s">
        <v>288</v>
      </c>
    </row>
    <row r="7" spans="1:2">
      <c s="3" r="A7" t="s">
        <v>286</v>
      </c>
    </row>
    <row r="8" spans="1:2">
      <c s="4" r="A8" t="s">
        <v>289</v>
      </c>
      <c s="6" r="B8"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290</v>
      </c>
      <c s="2" r="B1" t="s">
        <v>68</v>
      </c>
      <c s="2" r="F1" t="s">
        <v>1</v>
      </c>
    </row>
    <row r="2" spans="1:9">
      <c s="2" r="B2" t="s">
        <v>2</v>
      </c>
      <c s="2" r="D2" t="s">
        <v>69</v>
      </c>
      <c s="2" r="F2" t="s">
        <v>2</v>
      </c>
      <c s="2" r="H2" t="s">
        <v>69</v>
      </c>
    </row>
    <row r="3" spans="1:9">
      <c s="3" r="A3" t="s">
        <v>291</v>
      </c>
    </row>
    <row r="4" spans="1:9">
      <c s="4" r="A4" t="s">
        <v>292</v>
      </c>
      <c s="7" r="B4" t="n">
        <v>-1158</v>
      </c>
      <c s="7" r="D4" t="n">
        <v>-1971</v>
      </c>
      <c s="7" r="F4" t="n">
        <v>-1676</v>
      </c>
      <c s="7" r="H4" t="n">
        <v>-2461</v>
      </c>
    </row>
    <row r="5" spans="1:9">
      <c s="4" r="A5" t="s">
        <v>293</v>
      </c>
      <c s="6" r="B5" t="n">
        <v>276</v>
      </c>
      <c s="4" r="C5" t="s">
        <v>102</v>
      </c>
      <c s="6" r="D5" t="n">
        <v>101</v>
      </c>
      <c s="4" r="E5" t="s">
        <v>103</v>
      </c>
      <c s="6" r="F5" t="n">
        <v>794</v>
      </c>
      <c s="4" r="G5" t="s">
        <v>104</v>
      </c>
      <c s="6" r="H5" t="n">
        <v>591</v>
      </c>
      <c s="4" r="I5" t="s">
        <v>105</v>
      </c>
    </row>
    <row r="6" spans="1:9">
      <c s="4" r="A6" t="s">
        <v>294</v>
      </c>
      <c s="6" r="B6" t="n">
        <v>276</v>
      </c>
      <c s="4" r="C6" t="s">
        <v>102</v>
      </c>
      <c s="6" r="D6" t="n">
        <v>101</v>
      </c>
      <c s="4" r="E6" t="s">
        <v>103</v>
      </c>
      <c s="6" r="F6" t="n">
        <v>794</v>
      </c>
      <c s="4" r="G6" t="s">
        <v>104</v>
      </c>
      <c s="6" r="H6" t="n">
        <v>591</v>
      </c>
      <c s="4" r="I6" t="s">
        <v>105</v>
      </c>
    </row>
    <row r="7" spans="1:9">
      <c s="4" r="A7" t="s">
        <v>295</v>
      </c>
      <c s="6" r="B7" t="n">
        <v>-882</v>
      </c>
      <c s="6" r="D7" t="n">
        <v>-1870</v>
      </c>
      <c s="6" r="F7" t="n">
        <v>-882</v>
      </c>
      <c s="6" r="H7" t="n">
        <v>-1870</v>
      </c>
    </row>
    <row r="8" spans="1:9">
      <c s="3" r="A8" t="s">
        <v>296</v>
      </c>
    </row>
    <row r="9" spans="1:9">
      <c s="4" r="A9" t="s">
        <v>297</v>
      </c>
      <c s="6" r="B9" t="n">
        <v>-37865</v>
      </c>
      <c s="6" r="D9" t="n">
        <v>-9532</v>
      </c>
      <c s="6" r="F9" t="n">
        <v>-34098</v>
      </c>
      <c s="6" r="H9" t="n">
        <v>-8247</v>
      </c>
    </row>
    <row r="10" spans="1:9">
      <c s="4" r="A10" t="s">
        <v>298</v>
      </c>
      <c s="6" r="B10" t="n">
        <v>460</v>
      </c>
      <c s="6" r="D10" t="n">
        <v>-9959</v>
      </c>
      <c s="6" r="F10" t="n">
        <v>-3307</v>
      </c>
      <c s="6" r="H10" t="n">
        <v>-11244</v>
      </c>
    </row>
    <row r="11" spans="1:9">
      <c s="4" r="A11" t="s">
        <v>299</v>
      </c>
      <c s="6" r="B11" t="n">
        <v>460</v>
      </c>
      <c s="6" r="D11" t="n">
        <v>-9959</v>
      </c>
      <c s="6" r="F11" t="n">
        <v>-3307</v>
      </c>
      <c s="6" r="H11" t="n">
        <v>-11244</v>
      </c>
    </row>
    <row r="12" spans="1:9">
      <c s="4" r="A12" t="s">
        <v>300</v>
      </c>
      <c s="6" r="B12" t="n">
        <v>-37405</v>
      </c>
      <c s="6" r="D12" t="n">
        <v>-19491</v>
      </c>
      <c s="6" r="F12" t="n">
        <v>-37405</v>
      </c>
      <c s="6" r="H12" t="n">
        <v>-19491</v>
      </c>
    </row>
    <row r="13" spans="1:9">
      <c s="3" r="A13" t="s">
        <v>301</v>
      </c>
    </row>
    <row r="14" spans="1:9">
      <c s="4" r="A14" t="s">
        <v>302</v>
      </c>
      <c s="6" r="B14" t="n">
        <v>-39023</v>
      </c>
      <c s="6" r="D14" t="n">
        <v>-11503</v>
      </c>
      <c s="6" r="F14" t="n">
        <v>-35774</v>
      </c>
      <c s="6" r="H14" t="n">
        <v>-10708</v>
      </c>
    </row>
    <row r="15" spans="1:9">
      <c s="4" r="A15" t="s">
        <v>303</v>
      </c>
      <c s="6" r="B15" t="n">
        <v>736</v>
      </c>
      <c s="6" r="D15" t="n">
        <v>-9858</v>
      </c>
      <c s="6" r="F15" t="n">
        <v>-2513</v>
      </c>
      <c s="6" r="H15" t="n">
        <v>-10653</v>
      </c>
    </row>
    <row r="16" spans="1:9">
      <c s="4" r="A16" t="s">
        <v>304</v>
      </c>
      <c s="6" r="B16" t="n">
        <v>736</v>
      </c>
      <c s="6" r="D16" t="n">
        <v>-9858</v>
      </c>
      <c s="6" r="F16" t="n">
        <v>-2513</v>
      </c>
      <c s="6" r="H16" t="n">
        <v>-10653</v>
      </c>
    </row>
    <row r="17" spans="1:9">
      <c s="4" r="A17" t="s">
        <v>305</v>
      </c>
      <c s="6" r="B17" t="n">
        <v>-38287</v>
      </c>
      <c s="6" r="D17" t="n">
        <v>-21361</v>
      </c>
      <c s="6" r="F17" t="n">
        <v>-38287</v>
      </c>
      <c s="6" r="H17" t="n">
        <v>-21361</v>
      </c>
    </row>
    <row r="18" spans="1:9">
      <c s="3" r="A18" t="s">
        <v>306</v>
      </c>
    </row>
    <row r="19" spans="1:9">
      <c s="4" r="A19" t="s">
        <v>114</v>
      </c>
      <c s="7" r="B19" t="n">
        <v>174</v>
      </c>
      <c s="7" r="D19" t="n">
        <v>64</v>
      </c>
      <c s="7" r="F19" t="n">
        <v>502</v>
      </c>
      <c s="7" r="H19" t="n">
        <v>353</v>
      </c>
    </row>
    <row r="20" spans="1:9">
      <c r="A20" t="n"/>
    </row>
    <row r="21" spans="1:9">
      <c s="4" r="A21" t="s">
        <v>102</v>
      </c>
      <c s="4" r="B21" t="s">
        <v>109</v>
      </c>
    </row>
    <row r="22" spans="1:9">
      <c s="4" r="A22" t="s">
        <v>103</v>
      </c>
      <c s="4" r="B22" t="s">
        <v>110</v>
      </c>
    </row>
    <row r="23" spans="1:9">
      <c s="4" r="A23" t="s">
        <v>104</v>
      </c>
      <c s="4" r="B23" t="s">
        <v>111</v>
      </c>
    </row>
    <row r="24" spans="1:9">
      <c s="4" r="A24" t="s">
        <v>105</v>
      </c>
      <c s="4" r="B24" t="s">
        <v>112</v>
      </c>
    </row>
  </sheetData>
  <mergeCells count="12">
    <mergeCell ref="A1:A2"/>
    <mergeCell ref="B1:E1"/>
    <mergeCell ref="F1:I1"/>
    <mergeCell ref="B2:C2"/>
    <mergeCell ref="D2:E2"/>
    <mergeCell ref="F2:G2"/>
    <mergeCell ref="H2:I2"/>
    <mergeCell ref="A20:I20"/>
    <mergeCell ref="B21:I21"/>
    <mergeCell ref="B22:I22"/>
    <mergeCell ref="B23:I23"/>
    <mergeCell ref="B24:I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07</v>
      </c>
      <c s="2" r="B1" t="s">
        <v>2</v>
      </c>
      <c s="2" r="C1" t="s">
        <v>25</v>
      </c>
    </row>
    <row r="2" spans="1:3">
      <c s="3" r="A2" t="s">
        <v>159</v>
      </c>
    </row>
    <row r="3" spans="1:3">
      <c s="4" r="A3" t="s">
        <v>308</v>
      </c>
      <c s="7" r="B3" t="n">
        <v>3558</v>
      </c>
      <c s="7" r="C3" t="n">
        <v>4733</v>
      </c>
    </row>
    <row r="4" spans="1:3">
      <c s="4" r="A4" t="s">
        <v>309</v>
      </c>
      <c s="6" r="B4" t="n">
        <v>1338</v>
      </c>
      <c s="6" r="C4" t="n">
        <v>595</v>
      </c>
    </row>
    <row r="5" spans="1:3">
      <c s="4" r="A5" t="s">
        <v>310</v>
      </c>
      <c s="6" r="B5" t="n">
        <v>4125</v>
      </c>
      <c s="6" r="C5" t="n">
        <v>2672</v>
      </c>
    </row>
    <row r="6" spans="1:3">
      <c s="4" r="A6" t="s">
        <v>311</v>
      </c>
      <c s="6" r="B6" t="n">
        <v>-678</v>
      </c>
      <c s="6" r="C6" t="n">
        <v>-663</v>
      </c>
    </row>
    <row r="7" spans="1:3">
      <c s="4" r="A7" t="s">
        <v>29</v>
      </c>
      <c s="7" r="B7" t="n">
        <v>8343</v>
      </c>
      <c s="7" r="C7" t="n">
        <v>73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62755</v>
      </c>
      <c s="7" r="C4" t="n">
        <v>70791</v>
      </c>
      <c s="7" r="D4" t="n">
        <v>187132</v>
      </c>
      <c s="7" r="E4" t="n">
        <v>199936</v>
      </c>
    </row>
    <row r="5" spans="1:5">
      <c s="4" r="A5" t="s">
        <v>72</v>
      </c>
      <c s="6" r="B5" t="n">
        <v>4252</v>
      </c>
      <c s="6" r="C5" t="n">
        <v>6333</v>
      </c>
      <c s="6" r="D5" t="n">
        <v>13713</v>
      </c>
      <c s="6" r="E5" t="n">
        <v>18146</v>
      </c>
    </row>
    <row r="6" spans="1:5">
      <c s="4" r="A6" t="s">
        <v>73</v>
      </c>
      <c s="6" r="B6" t="n">
        <v>11473</v>
      </c>
      <c s="6" r="C6" t="n">
        <v>11713</v>
      </c>
      <c s="6" r="D6" t="n">
        <v>34611</v>
      </c>
      <c s="6" r="E6" t="n">
        <v>33070</v>
      </c>
    </row>
    <row r="7" spans="1:5">
      <c s="4" r="A7" t="s">
        <v>74</v>
      </c>
      <c s="6" r="B7" t="n">
        <v>78480</v>
      </c>
      <c s="6" r="C7" t="n">
        <v>88837</v>
      </c>
      <c s="6" r="D7" t="n">
        <v>235456</v>
      </c>
      <c s="6" r="E7" t="n">
        <v>251152</v>
      </c>
    </row>
    <row r="8" spans="1:5">
      <c s="3" r="A8" t="s">
        <v>75</v>
      </c>
    </row>
    <row r="9" spans="1:5">
      <c s="4" r="A9" t="s">
        <v>76</v>
      </c>
      <c s="6" r="B9" t="n">
        <v>25007</v>
      </c>
      <c s="6" r="C9" t="n">
        <v>28402</v>
      </c>
      <c s="6" r="D9" t="n">
        <v>82473</v>
      </c>
      <c s="6" r="E9" t="n">
        <v>83065</v>
      </c>
    </row>
    <row r="10" spans="1:5">
      <c s="4" r="A10" t="s">
        <v>77</v>
      </c>
      <c s="6" r="B10" t="n">
        <v>10544</v>
      </c>
      <c s="6" r="C10" t="n">
        <v>11679</v>
      </c>
      <c s="6" r="D10" t="n">
        <v>31291</v>
      </c>
      <c s="6" r="E10" t="n">
        <v>32586</v>
      </c>
    </row>
    <row r="11" spans="1:5">
      <c s="4" r="A11" t="s">
        <v>78</v>
      </c>
      <c s="6" r="B11" t="n">
        <v>2964</v>
      </c>
      <c s="6" r="C11" t="n">
        <v>3276</v>
      </c>
      <c s="6" r="D11" t="n">
        <v>8785</v>
      </c>
      <c s="6" r="E11" t="n">
        <v>10571</v>
      </c>
    </row>
    <row r="12" spans="1:5">
      <c s="4" r="A12" t="s">
        <v>79</v>
      </c>
      <c s="6" r="B12" t="n">
        <v>2691</v>
      </c>
      <c s="6" r="C12" t="n">
        <v>3674</v>
      </c>
      <c s="6" r="D12" t="n">
        <v>8420</v>
      </c>
      <c s="6" r="E12" t="n">
        <v>11182</v>
      </c>
    </row>
    <row r="13" spans="1:5">
      <c s="4" r="A13" t="s">
        <v>80</v>
      </c>
      <c s="6" r="B13" t="n">
        <v>7309</v>
      </c>
      <c s="6" r="C13" t="n">
        <v>7319</v>
      </c>
      <c s="6" r="D13" t="n">
        <v>21584</v>
      </c>
      <c s="6" r="E13" t="n">
        <v>20813</v>
      </c>
    </row>
    <row r="14" spans="1:5">
      <c s="4" r="A14" t="s">
        <v>81</v>
      </c>
      <c s="6" r="B14" t="n">
        <v>759</v>
      </c>
      <c s="6" r="C14" t="n">
        <v>1063</v>
      </c>
      <c s="6" r="D14" t="n">
        <v>2454</v>
      </c>
      <c s="6" r="E14" t="n">
        <v>3671</v>
      </c>
    </row>
    <row r="15" spans="1:5">
      <c s="4" r="A15" t="s">
        <v>82</v>
      </c>
      <c s="6" r="B15" t="n">
        <v>141</v>
      </c>
      <c s="6" r="C15" t="n">
        <v>162</v>
      </c>
      <c s="6" r="D15" t="n">
        <v>413</v>
      </c>
      <c s="6" r="E15" t="n">
        <v>465</v>
      </c>
    </row>
    <row r="16" spans="1:5">
      <c s="4" r="A16" t="s">
        <v>83</v>
      </c>
      <c s="6" r="B16" t="n">
        <v>4838</v>
      </c>
      <c s="6" r="C16" t="n">
        <v>5525</v>
      </c>
      <c s="6" r="D16" t="n">
        <v>12776</v>
      </c>
      <c s="6" r="E16" t="n">
        <v>14692</v>
      </c>
    </row>
    <row r="17" spans="1:5">
      <c s="4" r="A17" t="s">
        <v>84</v>
      </c>
      <c s="6" r="B17" t="n">
        <v>15201</v>
      </c>
      <c s="6" r="C17" t="n">
        <v>16717</v>
      </c>
      <c s="6" r="D17" t="n">
        <v>47919</v>
      </c>
      <c s="6" r="E17" t="n">
        <v>49826</v>
      </c>
    </row>
    <row r="18" spans="1:5">
      <c s="4" r="A18" t="s">
        <v>85</v>
      </c>
      <c s="6" r="B18" t="n">
        <v>-629</v>
      </c>
      <c s="6" r="C18" t="n">
        <v>-1102</v>
      </c>
      <c s="6" r="D18" t="n">
        <v>-1792</v>
      </c>
      <c s="6" r="E18" t="n">
        <v>-2187</v>
      </c>
    </row>
    <row r="19" spans="1:5">
      <c s="4" r="A19" t="s">
        <v>86</v>
      </c>
      <c s="6" r="B19" t="n">
        <v>74248</v>
      </c>
      <c s="6" r="C19" t="n">
        <v>0</v>
      </c>
      <c s="6" r="D19" t="n">
        <v>74248</v>
      </c>
      <c s="6" r="E19" t="n">
        <v>0</v>
      </c>
    </row>
    <row r="20" spans="1:5">
      <c s="4" r="A20" t="s">
        <v>87</v>
      </c>
      <c s="6" r="B20" t="n">
        <v>2729</v>
      </c>
      <c s="6" r="C20" t="n">
        <v>2091</v>
      </c>
      <c s="6" r="D20" t="n">
        <v>3048</v>
      </c>
      <c s="6" r="E20" t="n">
        <v>3364</v>
      </c>
    </row>
    <row r="21" spans="1:5">
      <c s="4" r="A21" t="s">
        <v>88</v>
      </c>
      <c s="6" r="B21" t="n">
        <v>145802</v>
      </c>
      <c s="6" r="C21" t="n">
        <v>78806</v>
      </c>
      <c s="6" r="D21" t="n">
        <v>291619</v>
      </c>
      <c s="6" r="E21" t="n">
        <v>228048</v>
      </c>
    </row>
    <row r="22" spans="1:5">
      <c s="4" r="A22" t="s">
        <v>89</v>
      </c>
      <c s="6" r="B22" t="n">
        <v>-67322</v>
      </c>
      <c s="6" r="C22" t="n">
        <v>10031</v>
      </c>
      <c s="6" r="D22" t="n">
        <v>-56163</v>
      </c>
      <c s="6" r="E22" t="n">
        <v>23104</v>
      </c>
    </row>
    <row r="23" spans="1:5">
      <c s="3" r="A23" t="s">
        <v>90</v>
      </c>
    </row>
    <row r="24" spans="1:5">
      <c s="4" r="A24" t="s">
        <v>91</v>
      </c>
      <c s="6" r="B24" t="n">
        <v>10584</v>
      </c>
      <c s="6" r="C24" t="n">
        <v>10598</v>
      </c>
      <c s="6" r="D24" t="n">
        <v>31698</v>
      </c>
      <c s="6" r="E24" t="n">
        <v>31808</v>
      </c>
    </row>
    <row r="25" spans="1:5">
      <c s="4" r="A25" t="s">
        <v>92</v>
      </c>
      <c s="6" r="B25" t="n">
        <v>352</v>
      </c>
      <c s="6" r="C25" t="n">
        <v>394</v>
      </c>
      <c s="6" r="D25" t="n">
        <v>68</v>
      </c>
      <c s="6" r="E25" t="n">
        <v>-94</v>
      </c>
    </row>
    <row r="26" spans="1:5">
      <c s="4" r="A26" t="s">
        <v>93</v>
      </c>
      <c s="6" r="B26" t="n">
        <v>0</v>
      </c>
      <c s="6" r="C26" t="n">
        <v>-7</v>
      </c>
      <c s="6" r="D26" t="n">
        <v>0</v>
      </c>
      <c s="6" r="E26" t="n">
        <v>84</v>
      </c>
    </row>
    <row r="27" spans="1:5">
      <c s="4" r="A27" t="s">
        <v>94</v>
      </c>
      <c s="6" r="B27" t="n">
        <v>10936</v>
      </c>
      <c s="6" r="C27" t="n">
        <v>10985</v>
      </c>
      <c s="6" r="D27" t="n">
        <v>31766</v>
      </c>
      <c s="6" r="E27" t="n">
        <v>31798</v>
      </c>
    </row>
    <row r="28" spans="1:5">
      <c s="4" r="A28" t="s">
        <v>95</v>
      </c>
      <c s="6" r="B28" t="n">
        <v>-78258</v>
      </c>
      <c s="6" r="C28" t="n">
        <v>-954</v>
      </c>
      <c s="6" r="D28" t="n">
        <v>-87929</v>
      </c>
      <c s="6" r="E28" t="n">
        <v>-8694</v>
      </c>
    </row>
    <row r="29" spans="1:5">
      <c s="4" r="A29" t="s">
        <v>96</v>
      </c>
      <c s="6" r="B29" t="n">
        <v>-11196</v>
      </c>
      <c s="6" r="C29" t="n">
        <v>-604</v>
      </c>
      <c s="6" r="D29" t="n">
        <v>-14865</v>
      </c>
      <c s="6" r="E29" t="n">
        <v>-5169</v>
      </c>
    </row>
    <row r="30" spans="1:5">
      <c s="4" r="A30" t="s">
        <v>97</v>
      </c>
      <c s="7" r="B30" t="n">
        <v>-67062</v>
      </c>
      <c s="7" r="C30" t="n">
        <v>-350</v>
      </c>
      <c s="7" r="D30" t="n">
        <v>-73064</v>
      </c>
      <c s="7" r="E30" t="n">
        <v>-3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r="1" spans="1:6">
      <c s="1" r="A1" t="s">
        <v>312</v>
      </c>
      <c s="2" r="B1" t="s">
        <v>68</v>
      </c>
      <c s="2" r="E1" t="s">
        <v>1</v>
      </c>
    </row>
    <row r="2" spans="1:6">
      <c s="2" r="B2" t="s">
        <v>2</v>
      </c>
      <c s="2" r="C2" t="s">
        <v>313</v>
      </c>
      <c s="2" r="D2" t="s">
        <v>69</v>
      </c>
      <c s="2" r="E2" t="s">
        <v>2</v>
      </c>
      <c s="2" r="F2" t="s">
        <v>69</v>
      </c>
    </row>
    <row r="3" spans="1:6">
      <c s="3" r="A3" t="s">
        <v>314</v>
      </c>
    </row>
    <row r="4" spans="1:6">
      <c s="4" r="A4" t="s">
        <v>87</v>
      </c>
      <c s="7" r="B4" t="n">
        <v>2729</v>
      </c>
      <c s="7" r="D4" t="n">
        <v>2091</v>
      </c>
      <c s="7" r="E4" t="n">
        <v>3048</v>
      </c>
      <c s="7" r="F4" t="n">
        <v>3364</v>
      </c>
    </row>
    <row r="5" spans="1:6">
      <c s="4" r="A5" t="s">
        <v>315</v>
      </c>
      <c s="6" r="B5" t="n">
        <v>11200</v>
      </c>
      <c s="7" r="D5" t="n">
        <v>12600</v>
      </c>
      <c s="7" r="E5" t="n">
        <v>35700</v>
      </c>
      <c s="7" r="F5" t="n">
        <v>37500</v>
      </c>
    </row>
    <row r="6" spans="1:6">
      <c s="4" r="A6" t="s">
        <v>316</v>
      </c>
    </row>
    <row r="7" spans="1:6">
      <c s="3" r="A7" t="s">
        <v>314</v>
      </c>
    </row>
    <row r="8" spans="1:6">
      <c s="4" r="A8" t="s">
        <v>87</v>
      </c>
      <c s="7" r="C8" t="n">
        <v>300</v>
      </c>
    </row>
    <row r="9" spans="1:6">
      <c s="4" r="A9" t="s">
        <v>317</v>
      </c>
    </row>
    <row r="10" spans="1:6">
      <c s="3" r="A10" t="s">
        <v>314</v>
      </c>
    </row>
    <row r="11" spans="1:6">
      <c s="4" r="A11" t="s">
        <v>87</v>
      </c>
      <c s="7" r="B11" t="n">
        <v>272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5</v>
      </c>
    </row>
    <row r="2" spans="1:3">
      <c s="3" r="A2" t="s">
        <v>314</v>
      </c>
    </row>
    <row r="3" spans="1:3">
      <c s="4" r="A3" t="s">
        <v>319</v>
      </c>
      <c s="7" r="B3" t="n">
        <v>525748</v>
      </c>
      <c s="7" r="C3" t="n">
        <v>516695</v>
      </c>
    </row>
    <row r="4" spans="1:3">
      <c s="4" r="A4" t="s">
        <v>320</v>
      </c>
      <c s="6" r="B4" t="n">
        <v>-180175</v>
      </c>
      <c s="6" r="C4" t="n">
        <v>-148396</v>
      </c>
    </row>
    <row r="5" spans="1:3">
      <c s="4" r="A5" t="s">
        <v>321</v>
      </c>
      <c s="6" r="B5" t="n">
        <v>345573</v>
      </c>
      <c s="6" r="C5" t="n">
        <v>368299</v>
      </c>
    </row>
    <row r="6" spans="1:3">
      <c s="4" r="A6" t="s">
        <v>322</v>
      </c>
    </row>
    <row r="7" spans="1:3">
      <c s="3" r="A7" t="s">
        <v>314</v>
      </c>
    </row>
    <row r="8" spans="1:3">
      <c s="4" r="A8" t="s">
        <v>319</v>
      </c>
      <c s="6" r="B8" t="n">
        <v>464872</v>
      </c>
      <c s="6" r="C8" t="n">
        <v>461180</v>
      </c>
    </row>
    <row r="9" spans="1:3">
      <c s="4" r="A9" t="s">
        <v>320</v>
      </c>
      <c s="6" r="B9" t="n">
        <v>-144969</v>
      </c>
      <c s="6" r="C9" t="n">
        <v>-119297</v>
      </c>
    </row>
    <row r="10" spans="1:3">
      <c s="4" r="A10" t="s">
        <v>321</v>
      </c>
      <c s="6" r="B10" t="n">
        <v>319903</v>
      </c>
      <c s="6" r="C10" t="n">
        <v>341883</v>
      </c>
    </row>
    <row r="11" spans="1:3">
      <c s="4" r="A11" t="s">
        <v>323</v>
      </c>
    </row>
    <row r="12" spans="1:3">
      <c s="3" r="A12" t="s">
        <v>314</v>
      </c>
    </row>
    <row r="13" spans="1:3">
      <c s="4" r="A13" t="s">
        <v>319</v>
      </c>
      <c s="6" r="B13" t="n">
        <v>60876</v>
      </c>
      <c s="6" r="C13" t="n">
        <v>55515</v>
      </c>
    </row>
    <row r="14" spans="1:3">
      <c s="4" r="A14" t="s">
        <v>320</v>
      </c>
      <c s="6" r="B14" t="n">
        <v>-35206</v>
      </c>
      <c s="6" r="C14" t="n">
        <v>-29099</v>
      </c>
    </row>
    <row r="15" spans="1:3">
      <c s="4" r="A15" t="s">
        <v>321</v>
      </c>
      <c s="6" r="B15" t="n">
        <v>25670</v>
      </c>
      <c s="6" r="C15" t="n">
        <v>26416</v>
      </c>
    </row>
    <row r="16" spans="1:3">
      <c s="4" r="A16" t="s">
        <v>324</v>
      </c>
    </row>
    <row r="17" spans="1:3">
      <c s="3" r="A17" t="s">
        <v>314</v>
      </c>
    </row>
    <row r="18" spans="1:3">
      <c s="4" r="A18" t="s">
        <v>319</v>
      </c>
      <c s="6" r="B18" t="n">
        <v>4929</v>
      </c>
      <c s="6" r="C18" t="n">
        <v>4594</v>
      </c>
    </row>
    <row r="19" spans="1:3">
      <c s="4" r="A19" t="s">
        <v>320</v>
      </c>
      <c s="6" r="B19" t="n">
        <v>-3768</v>
      </c>
      <c s="6" r="C19" t="n">
        <v>-3212</v>
      </c>
    </row>
    <row r="20" spans="1:3">
      <c s="4" r="A20" t="s">
        <v>321</v>
      </c>
      <c s="6" r="B20" t="n">
        <v>1161</v>
      </c>
      <c s="6" r="C20" t="n">
        <v>1382</v>
      </c>
    </row>
    <row r="21" spans="1:3">
      <c s="4" r="A21" t="s">
        <v>325</v>
      </c>
    </row>
    <row r="22" spans="1:3">
      <c s="3" r="A22" t="s">
        <v>314</v>
      </c>
    </row>
    <row r="23" spans="1:3">
      <c s="4" r="A23" t="s">
        <v>319</v>
      </c>
      <c s="6" r="B23" t="n">
        <v>28030</v>
      </c>
      <c s="6" r="C23" t="n">
        <v>26318</v>
      </c>
    </row>
    <row r="24" spans="1:3">
      <c s="4" r="A24" t="s">
        <v>320</v>
      </c>
      <c s="6" r="B24" t="n">
        <v>-11907</v>
      </c>
      <c s="6" r="C24" t="n">
        <v>-10061</v>
      </c>
    </row>
    <row r="25" spans="1:3">
      <c s="4" r="A25" t="s">
        <v>321</v>
      </c>
      <c s="6" r="B25" t="n">
        <v>16123</v>
      </c>
      <c s="6" r="C25" t="n">
        <v>16257</v>
      </c>
    </row>
    <row r="26" spans="1:3">
      <c s="4" r="A26" t="s">
        <v>326</v>
      </c>
    </row>
    <row r="27" spans="1:3">
      <c s="3" r="A27" t="s">
        <v>314</v>
      </c>
    </row>
    <row r="28" spans="1:3">
      <c s="4" r="A28" t="s">
        <v>319</v>
      </c>
      <c s="6" r="B28" t="n">
        <v>10475</v>
      </c>
      <c s="6" r="C28" t="n">
        <v>9903</v>
      </c>
    </row>
    <row r="29" spans="1:3">
      <c s="4" r="A29" t="s">
        <v>320</v>
      </c>
      <c s="6" r="B29" t="n">
        <v>-4568</v>
      </c>
      <c s="6" r="C29" t="n">
        <v>-4159</v>
      </c>
    </row>
    <row r="30" spans="1:3">
      <c s="4" r="A30" t="s">
        <v>321</v>
      </c>
      <c s="6" r="B30" t="n">
        <v>5907</v>
      </c>
      <c s="6" r="C30" t="n">
        <v>5744</v>
      </c>
    </row>
    <row r="31" spans="1:3">
      <c s="4" r="A31" t="s">
        <v>327</v>
      </c>
    </row>
    <row r="32" spans="1:3">
      <c s="3" r="A32" t="s">
        <v>314</v>
      </c>
    </row>
    <row r="33" spans="1:3">
      <c s="4" r="A33" t="s">
        <v>319</v>
      </c>
      <c s="6" r="B33" t="n">
        <v>316</v>
      </c>
      <c s="6" r="C33" t="n">
        <v>279</v>
      </c>
    </row>
    <row r="34" spans="1:3">
      <c s="4" r="A34" t="s">
        <v>320</v>
      </c>
      <c s="6" r="B34" t="n">
        <v>-208</v>
      </c>
      <c s="6" r="C34" t="n">
        <v>-230</v>
      </c>
    </row>
    <row r="35" spans="1:3">
      <c s="4" r="A35" t="s">
        <v>321</v>
      </c>
      <c s="6" r="B35" t="n">
        <v>108</v>
      </c>
      <c s="6" r="C35" t="n">
        <v>49</v>
      </c>
    </row>
    <row r="36" spans="1:3">
      <c s="4" r="A36" t="s">
        <v>328</v>
      </c>
    </row>
    <row r="37" spans="1:3">
      <c s="3" r="A37" t="s">
        <v>314</v>
      </c>
    </row>
    <row r="38" spans="1:3">
      <c s="4" r="A38" t="s">
        <v>319</v>
      </c>
      <c s="6" r="B38" t="n">
        <v>19609</v>
      </c>
      <c s="6" r="C38" t="n">
        <v>16677</v>
      </c>
    </row>
    <row r="39" spans="1:3">
      <c s="4" r="A39" t="s">
        <v>320</v>
      </c>
      <c s="6" r="B39" t="n">
        <v>-15008</v>
      </c>
      <c s="6" r="C39" t="n">
        <v>-11994</v>
      </c>
    </row>
    <row r="40" spans="1:3">
      <c s="4" r="A40" t="s">
        <v>321</v>
      </c>
      <c s="6" r="B40" t="n">
        <v>4601</v>
      </c>
      <c s="6" r="C40" t="n">
        <v>4683</v>
      </c>
    </row>
    <row r="41" spans="1:3">
      <c s="4" r="A41" t="s">
        <v>329</v>
      </c>
    </row>
    <row r="42" spans="1:3">
      <c s="3" r="A42" t="s">
        <v>314</v>
      </c>
    </row>
    <row r="43" spans="1:3">
      <c s="4" r="A43" t="s">
        <v>319</v>
      </c>
      <c s="6" r="B43" t="n">
        <v>6924</v>
      </c>
      <c s="6" r="C43" t="n">
        <v>6851</v>
      </c>
    </row>
    <row r="44" spans="1:3">
      <c s="4" r="A44" t="s">
        <v>320</v>
      </c>
      <c s="6" r="B44" t="n">
        <v>-2004</v>
      </c>
      <c s="6" r="C44" t="n">
        <v>-1668</v>
      </c>
    </row>
    <row r="45" spans="1:3">
      <c s="4" r="A45" t="s">
        <v>321</v>
      </c>
      <c s="6" r="B45" t="n">
        <v>4920</v>
      </c>
      <c s="6" r="C45" t="n">
        <v>5183</v>
      </c>
    </row>
    <row r="46" spans="1:3">
      <c s="4" r="A46" t="s">
        <v>330</v>
      </c>
    </row>
    <row r="47" spans="1:3">
      <c s="3" r="A47" t="s">
        <v>314</v>
      </c>
    </row>
    <row r="48" spans="1:3">
      <c s="4" r="A48" t="s">
        <v>319</v>
      </c>
      <c s="6" r="B48" t="n">
        <v>54793</v>
      </c>
      <c s="6" r="C48" t="n">
        <v>52804</v>
      </c>
    </row>
    <row r="49" spans="1:3">
      <c s="4" r="A49" t="s">
        <v>320</v>
      </c>
      <c s="6" r="B49" t="n">
        <v>-29449</v>
      </c>
      <c s="6" r="C49" t="n">
        <v>-24742</v>
      </c>
    </row>
    <row r="50" spans="1:3">
      <c s="4" r="A50" t="s">
        <v>321</v>
      </c>
      <c s="6" r="B50" t="n">
        <v>25344</v>
      </c>
      <c s="6" r="C50" t="n">
        <v>28062</v>
      </c>
    </row>
    <row r="51" spans="1:3">
      <c s="4" r="A51" t="s">
        <v>331</v>
      </c>
    </row>
    <row r="52" spans="1:3">
      <c s="3" r="A52" t="s">
        <v>314</v>
      </c>
    </row>
    <row r="53" spans="1:3">
      <c s="4" r="A53" t="s">
        <v>319</v>
      </c>
      <c s="6" r="B53" t="n">
        <v>3836</v>
      </c>
      <c s="6" r="C53" t="n">
        <v>4068</v>
      </c>
    </row>
    <row r="54" spans="1:3">
      <c s="4" r="A54" t="s">
        <v>320</v>
      </c>
      <c s="6" r="B54" t="n">
        <v>-2685</v>
      </c>
      <c s="6" r="C54" t="n">
        <v>-2670</v>
      </c>
    </row>
    <row r="55" spans="1:3">
      <c s="4" r="A55" t="s">
        <v>321</v>
      </c>
      <c s="6" r="B55" t="n">
        <v>1151</v>
      </c>
      <c s="6" r="C55" t="n">
        <v>1398</v>
      </c>
    </row>
    <row r="56" spans="1:3">
      <c s="4" r="A56" t="s">
        <v>332</v>
      </c>
    </row>
    <row r="57" spans="1:3">
      <c s="3" r="A57" t="s">
        <v>314</v>
      </c>
    </row>
    <row r="58" spans="1:3">
      <c s="4" r="A58" t="s">
        <v>319</v>
      </c>
      <c s="6" r="B58" t="n">
        <v>333203</v>
      </c>
      <c s="6" r="C58" t="n">
        <v>331940</v>
      </c>
    </row>
    <row r="59" spans="1:3">
      <c s="4" r="A59" t="s">
        <v>320</v>
      </c>
      <c s="6" r="B59" t="n">
        <v>-73882</v>
      </c>
      <c s="6" r="C59" t="n">
        <v>-59258</v>
      </c>
    </row>
    <row r="60" spans="1:3">
      <c s="4" r="A60" t="s">
        <v>321</v>
      </c>
      <c s="6" r="B60" t="n">
        <v>259321</v>
      </c>
      <c s="6" r="C60" t="n">
        <v>272682</v>
      </c>
    </row>
    <row r="61" spans="1:3">
      <c s="4" r="A61" t="s">
        <v>333</v>
      </c>
    </row>
    <row r="62" spans="1:3">
      <c s="3" r="A62" t="s">
        <v>314</v>
      </c>
    </row>
    <row r="63" spans="1:3">
      <c s="4" r="A63" t="s">
        <v>319</v>
      </c>
      <c s="6" r="B63" t="n">
        <v>1781</v>
      </c>
      <c s="6" r="C63" t="n">
        <v>1856</v>
      </c>
    </row>
    <row r="64" spans="1:3">
      <c s="4" r="A64" t="s">
        <v>320</v>
      </c>
      <c s="6" r="B64" t="n">
        <v>-1490</v>
      </c>
      <c s="6" r="C64" t="n">
        <v>-1303</v>
      </c>
    </row>
    <row r="65" spans="1:3">
      <c s="4" r="A65" t="s">
        <v>321</v>
      </c>
      <c s="6" r="B65" t="n">
        <v>291</v>
      </c>
      <c s="6" r="C65" t="n">
        <v>553</v>
      </c>
    </row>
    <row r="66" spans="1:3">
      <c s="4" r="A66" t="s">
        <v>334</v>
      </c>
    </row>
    <row r="67" spans="1:3">
      <c s="3" r="A67" t="s">
        <v>314</v>
      </c>
    </row>
    <row r="68" spans="1:3">
      <c s="4" r="A68" t="s">
        <v>319</v>
      </c>
      <c s="6" r="B68" t="n">
        <v>976</v>
      </c>
      <c s="6" r="C68" t="n">
        <v>5890</v>
      </c>
    </row>
    <row r="69" spans="1:3">
      <c s="4" r="A69" t="s">
        <v>320</v>
      </c>
      <c s="6" r="B69" t="n">
        <v>0</v>
      </c>
      <c s="6" r="C69" t="n">
        <v>0</v>
      </c>
    </row>
    <row r="70" spans="1:3">
      <c s="4" r="A70" t="s">
        <v>321</v>
      </c>
      <c s="6" r="B70" t="n">
        <v>976</v>
      </c>
      <c s="6" r="C70" t="n">
        <v>5890</v>
      </c>
    </row>
    <row r="71" spans="1:3">
      <c s="4" r="A71" t="s">
        <v>335</v>
      </c>
    </row>
    <row r="72" spans="1:3">
      <c s="3" r="A72" t="s">
        <v>314</v>
      </c>
    </row>
    <row r="73" spans="1:3">
      <c s="4" r="A73" t="s">
        <v>319</v>
      </c>
      <c s="6" r="B73" t="n">
        <v>2282</v>
      </c>
      <c s="6" r="C73" t="n">
        <v>3963</v>
      </c>
    </row>
    <row r="74" spans="1:3">
      <c s="4" r="A74" t="s">
        <v>320</v>
      </c>
      <c s="6" r="B74" t="n">
        <v>0</v>
      </c>
      <c s="6" r="C74" t="n">
        <v>0</v>
      </c>
    </row>
    <row r="75" spans="1:3">
      <c s="4" r="A75" t="s">
        <v>321</v>
      </c>
      <c s="6" r="B75" t="n">
        <v>2282</v>
      </c>
      <c s="6" r="C75" t="n">
        <v>3963</v>
      </c>
    </row>
    <row r="76" spans="1:3">
      <c s="4" r="A76" t="s">
        <v>336</v>
      </c>
    </row>
    <row r="77" spans="1:3">
      <c s="3" r="A77" t="s">
        <v>314</v>
      </c>
    </row>
    <row r="78" spans="1:3">
      <c s="4" r="A78" t="s">
        <v>319</v>
      </c>
      <c s="6" r="B78" t="n">
        <v>3426</v>
      </c>
      <c s="6" r="C78" t="n">
        <v>3001</v>
      </c>
    </row>
    <row r="79" spans="1:3">
      <c s="4" r="A79" t="s">
        <v>320</v>
      </c>
      <c s="6" r="B79" t="n">
        <v>-2075</v>
      </c>
      <c s="6" r="C79" t="n">
        <v>-1786</v>
      </c>
    </row>
    <row r="80" spans="1:3">
      <c s="4" r="A80" t="s">
        <v>321</v>
      </c>
      <c s="6" r="B80" t="n">
        <v>1351</v>
      </c>
      <c s="6" r="C80" t="n">
        <v>1215</v>
      </c>
    </row>
    <row r="81" spans="1:3">
      <c s="4" r="A81" t="s">
        <v>337</v>
      </c>
    </row>
    <row r="82" spans="1:3">
      <c s="3" r="A82" t="s">
        <v>314</v>
      </c>
    </row>
    <row r="83" spans="1:3">
      <c s="4" r="A83" t="s">
        <v>319</v>
      </c>
      <c s="6" r="B83" t="n">
        <v>39615</v>
      </c>
      <c s="6" r="C83" t="n">
        <v>35949</v>
      </c>
    </row>
    <row r="84" spans="1:3">
      <c s="4" r="A84" t="s">
        <v>320</v>
      </c>
      <c s="6" r="B84" t="n">
        <v>-24175</v>
      </c>
      <c s="6" r="C84" t="n">
        <v>-20440</v>
      </c>
    </row>
    <row r="85" spans="1:3">
      <c s="4" r="A85" t="s">
        <v>321</v>
      </c>
      <c s="6" r="B85" t="n">
        <v>15440</v>
      </c>
      <c s="6" r="C85" t="n">
        <v>15509</v>
      </c>
    </row>
    <row r="86" spans="1:3">
      <c s="4" r="A86" t="s">
        <v>338</v>
      </c>
    </row>
    <row r="87" spans="1:3">
      <c s="3" r="A87" t="s">
        <v>314</v>
      </c>
    </row>
    <row r="88" spans="1:3">
      <c s="4" r="A88" t="s">
        <v>319</v>
      </c>
      <c s="6" r="B88" t="n">
        <v>4873</v>
      </c>
      <c s="6" r="C88" t="n">
        <v>5439</v>
      </c>
    </row>
    <row r="89" spans="1:3">
      <c s="4" r="A89" t="s">
        <v>320</v>
      </c>
      <c s="6" r="B89" t="n">
        <v>-3379</v>
      </c>
      <c s="6" r="C89" t="n">
        <v>-3626</v>
      </c>
    </row>
    <row r="90" spans="1:3">
      <c s="4" r="A90" t="s">
        <v>321</v>
      </c>
      <c s="6" r="B90" t="n">
        <v>1494</v>
      </c>
      <c s="6" r="C90" t="n">
        <v>1813</v>
      </c>
    </row>
    <row r="91" spans="1:3">
      <c s="4" r="A91" t="s">
        <v>339</v>
      </c>
    </row>
    <row r="92" spans="1:3">
      <c s="3" r="A92" t="s">
        <v>314</v>
      </c>
    </row>
    <row r="93" spans="1:3">
      <c s="4" r="A93" t="s">
        <v>319</v>
      </c>
      <c s="6" r="B93" t="n">
        <v>10680</v>
      </c>
      <c s="6" r="C93" t="n">
        <v>7163</v>
      </c>
    </row>
    <row r="94" spans="1:3">
      <c s="4" r="A94" t="s">
        <v>320</v>
      </c>
      <c s="6" r="B94" t="n">
        <v>-5577</v>
      </c>
      <c s="6" r="C94" t="n">
        <v>-3247</v>
      </c>
    </row>
    <row r="95" spans="1:3">
      <c s="4" r="A95" t="s">
        <v>321</v>
      </c>
      <c s="7" r="B95" t="n">
        <v>5103</v>
      </c>
      <c s="7" r="C95" t="n">
        <v>39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0</v>
      </c>
      <c s="2" r="B1" t="s">
        <v>68</v>
      </c>
      <c s="2" r="D1" t="s">
        <v>1</v>
      </c>
    </row>
    <row r="2" spans="1:5">
      <c s="2" r="B2" t="s">
        <v>2</v>
      </c>
      <c s="2" r="C2" t="s">
        <v>69</v>
      </c>
      <c s="2" r="D2" t="s">
        <v>2</v>
      </c>
      <c s="2" r="E2" t="s">
        <v>69</v>
      </c>
    </row>
    <row r="3" spans="1:5">
      <c s="3" r="A3" t="s">
        <v>341</v>
      </c>
    </row>
    <row r="4" spans="1:5">
      <c s="4" r="A4" t="s">
        <v>342</v>
      </c>
      <c s="7" r="D4" t="n">
        <v>65711</v>
      </c>
    </row>
    <row r="5" spans="1:5">
      <c s="4" r="A5" t="s">
        <v>343</v>
      </c>
      <c s="7" r="B5" t="n">
        <v>8500</v>
      </c>
    </row>
    <row r="6" spans="1:5">
      <c s="4" r="A6" t="s">
        <v>344</v>
      </c>
      <c s="6" r="B6" t="n">
        <v>4000</v>
      </c>
      <c s="7" r="C6" t="n">
        <v>4100</v>
      </c>
      <c s="6" r="D6" t="n">
        <v>12200</v>
      </c>
      <c s="7" r="E6" t="n">
        <v>12300</v>
      </c>
    </row>
    <row r="7" spans="1:5">
      <c s="4" r="A7" t="s">
        <v>345</v>
      </c>
    </row>
    <row r="8" spans="1:5">
      <c s="3" r="A8" t="s">
        <v>341</v>
      </c>
    </row>
    <row r="9" spans="1:5">
      <c s="4" r="A9" t="s">
        <v>342</v>
      </c>
      <c s="6" r="B9" t="n">
        <v>65711</v>
      </c>
      <c s="6" r="D9" t="n">
        <v>65711</v>
      </c>
    </row>
    <row r="10" spans="1:5">
      <c s="4" r="A10" t="s">
        <v>346</v>
      </c>
    </row>
    <row r="11" spans="1:5">
      <c s="3" r="A11" t="s">
        <v>341</v>
      </c>
    </row>
    <row r="12" spans="1:5">
      <c s="4" r="A12" t="s">
        <v>342</v>
      </c>
      <c s="6" r="D12" t="n">
        <v>65711</v>
      </c>
    </row>
    <row r="13" spans="1:5">
      <c s="4" r="A13" t="s">
        <v>343</v>
      </c>
      <c s="7" r="B13" t="n">
        <v>8500</v>
      </c>
      <c s="7" r="D13" t="n">
        <v>8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s="1" r="A1" t="s">
        <v>347</v>
      </c>
      <c s="2" r="B1" t="s">
        <v>1</v>
      </c>
    </row>
    <row r="2" spans="1:2">
      <c s="2" r="B2" t="s">
        <v>2</v>
      </c>
    </row>
    <row r="3" spans="1:2">
      <c s="4" r="A3" t="s">
        <v>348</v>
      </c>
    </row>
    <row r="4" spans="1:2">
      <c s="3" r="A4" t="s">
        <v>349</v>
      </c>
    </row>
    <row r="5" spans="1:2">
      <c s="4" r="A5" t="s">
        <v>350</v>
      </c>
      <c s="4" r="B5" t="s">
        <v>351</v>
      </c>
    </row>
    <row r="6" spans="1:2">
      <c s="4" r="A6" t="s">
        <v>352</v>
      </c>
    </row>
    <row r="7" spans="1:2">
      <c s="3" r="A7" t="s">
        <v>349</v>
      </c>
    </row>
    <row r="8" spans="1:2">
      <c s="4" r="A8" t="s">
        <v>353</v>
      </c>
      <c s="4" r="B8" t="s">
        <v>354</v>
      </c>
    </row>
    <row r="9" spans="1:2">
      <c s="4" r="A9" t="s">
        <v>350</v>
      </c>
      <c s="4" r="B9" t="s">
        <v>355</v>
      </c>
    </row>
    <row r="10" spans="1:2">
      <c s="4" r="A10" t="s">
        <v>356</v>
      </c>
    </row>
    <row r="11" spans="1:2">
      <c s="3" r="A11" t="s">
        <v>349</v>
      </c>
    </row>
    <row r="12" spans="1:2">
      <c s="4" r="A12" t="s">
        <v>357</v>
      </c>
      <c s="4" r="B12" t="s">
        <v>358</v>
      </c>
    </row>
    <row r="13" spans="1:2">
      <c s="4" r="A13" t="s">
        <v>359</v>
      </c>
      <c s="4" r="B13" t="s">
        <v>360</v>
      </c>
    </row>
    <row r="14" spans="1:2">
      <c s="4" r="A14" t="s">
        <v>361</v>
      </c>
    </row>
    <row r="15" spans="1:2">
      <c s="3" r="A15" t="s">
        <v>349</v>
      </c>
    </row>
    <row r="16" spans="1:2">
      <c s="4" r="A16" t="s">
        <v>357</v>
      </c>
      <c s="4" r="B16" t="s">
        <v>362</v>
      </c>
    </row>
    <row r="17" spans="1:2">
      <c s="4" r="A17" t="s">
        <v>359</v>
      </c>
      <c s="4" r="B17"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364</v>
      </c>
      <c s="2" r="C1" t="s">
        <v>68</v>
      </c>
      <c s="2" r="D1" t="s">
        <v>1</v>
      </c>
    </row>
    <row r="2" spans="1:4">
      <c s="2" r="C2" t="s">
        <v>2</v>
      </c>
      <c s="2" r="D2" t="s">
        <v>2</v>
      </c>
    </row>
    <row r="3" spans="1:4">
      <c s="3" r="A3" t="s">
        <v>365</v>
      </c>
    </row>
    <row r="4" spans="1:4">
      <c s="4" r="A4" t="s">
        <v>366</v>
      </c>
      <c s="7" r="D4" t="n">
        <v>309714</v>
      </c>
    </row>
    <row r="5" spans="1:4">
      <c s="4" r="A5" t="s">
        <v>367</v>
      </c>
      <c s="6" r="D5" t="n">
        <v>-65711</v>
      </c>
    </row>
    <row r="6" spans="1:4">
      <c s="4" r="A6" t="s">
        <v>368</v>
      </c>
      <c s="6" r="D6" t="n">
        <v>-1253</v>
      </c>
    </row>
    <row r="7" spans="1:4">
      <c s="4" r="A7" t="s">
        <v>369</v>
      </c>
      <c s="7" r="C7" t="n">
        <v>242750</v>
      </c>
      <c s="6" r="D7" t="n">
        <v>242750</v>
      </c>
    </row>
    <row r="8" spans="1:4">
      <c s="4" r="A8" t="s">
        <v>345</v>
      </c>
    </row>
    <row r="9" spans="1:4">
      <c s="3" r="A9" t="s">
        <v>365</v>
      </c>
    </row>
    <row r="10" spans="1:4">
      <c s="4" r="A10" t="s">
        <v>366</v>
      </c>
      <c s="6" r="D10" t="n">
        <v>257052</v>
      </c>
    </row>
    <row r="11" spans="1:4">
      <c s="4" r="A11" t="s">
        <v>367</v>
      </c>
      <c s="6" r="C11" t="n">
        <v>-65711</v>
      </c>
      <c s="6" r="D11" t="n">
        <v>-65711</v>
      </c>
    </row>
    <row r="12" spans="1:4">
      <c s="4" r="A12" t="s">
        <v>368</v>
      </c>
      <c s="4" r="B12" t="s">
        <v>102</v>
      </c>
      <c s="6" r="D12" t="n">
        <v>0</v>
      </c>
    </row>
    <row r="13" spans="1:4">
      <c s="4" r="A13" t="s">
        <v>369</v>
      </c>
      <c s="6" r="C13" t="n">
        <v>191341</v>
      </c>
      <c s="6" r="D13" t="n">
        <v>191341</v>
      </c>
    </row>
    <row r="14" spans="1:4">
      <c s="4" r="A14" t="s">
        <v>370</v>
      </c>
    </row>
    <row r="15" spans="1:4">
      <c s="3" r="A15" t="s">
        <v>365</v>
      </c>
    </row>
    <row r="16" spans="1:4">
      <c s="4" r="A16" t="s">
        <v>366</v>
      </c>
      <c s="6" r="D16" t="n">
        <v>52662</v>
      </c>
    </row>
    <row r="17" spans="1:4">
      <c s="4" r="A17" t="s">
        <v>367</v>
      </c>
      <c s="6" r="D17" t="n">
        <v>0</v>
      </c>
    </row>
    <row r="18" spans="1:4">
      <c s="4" r="A18" t="s">
        <v>368</v>
      </c>
      <c s="4" r="B18" t="s">
        <v>102</v>
      </c>
      <c s="6" r="D18" t="n">
        <v>-1253</v>
      </c>
    </row>
    <row r="19" spans="1:4">
      <c s="4" r="A19" t="s">
        <v>369</v>
      </c>
      <c s="7" r="C19" t="n">
        <v>51409</v>
      </c>
      <c s="7" r="D19" t="n">
        <v>51409</v>
      </c>
    </row>
    <row r="20" spans="1:4">
      <c r="A20" t="n"/>
    </row>
    <row r="21" spans="1:4">
      <c s="4" r="A21" t="s">
        <v>102</v>
      </c>
      <c s="4" r="B21" t="s">
        <v>371</v>
      </c>
    </row>
  </sheetData>
  <mergeCells count="3">
    <mergeCell ref="A1:B2"/>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s="1" r="A1" t="s">
        <v>372</v>
      </c>
      <c s="2" r="C1" t="s">
        <v>68</v>
      </c>
      <c s="2" r="D1" t="s">
        <v>1</v>
      </c>
    </row>
    <row r="2" spans="1:5">
      <c s="2" r="C2" t="s">
        <v>2</v>
      </c>
      <c s="2" r="D2" t="s">
        <v>2</v>
      </c>
      <c s="2" r="E2" t="s">
        <v>25</v>
      </c>
    </row>
    <row r="3" spans="1:5">
      <c s="3" r="A3" t="s">
        <v>373</v>
      </c>
    </row>
    <row r="4" spans="1:5">
      <c s="4" r="A4" t="s">
        <v>343</v>
      </c>
      <c s="7" r="C4" t="n">
        <v>8500</v>
      </c>
    </row>
    <row r="5" spans="1:5">
      <c s="4" r="A5" t="s">
        <v>374</v>
      </c>
      <c s="6" r="C5" t="n">
        <v>480213</v>
      </c>
      <c s="7" r="D5" t="n">
        <v>480213</v>
      </c>
      <c s="7" r="E5" t="n">
        <v>489387</v>
      </c>
    </row>
    <row r="6" spans="1:5">
      <c s="4" r="A6" t="s">
        <v>375</v>
      </c>
      <c s="6" r="C6" t="n">
        <v>-71320</v>
      </c>
      <c s="6" r="D6" t="n">
        <v>-71320</v>
      </c>
      <c s="6" r="E6" t="n">
        <v>-59164</v>
      </c>
    </row>
    <row r="7" spans="1:5">
      <c s="4" r="A7" t="s">
        <v>376</v>
      </c>
      <c s="6" r="C7" t="n">
        <v>408893</v>
      </c>
      <c s="6" r="D7" t="n">
        <v>408893</v>
      </c>
      <c s="6" r="E7" t="n">
        <v>430223</v>
      </c>
    </row>
    <row r="8" spans="1:5">
      <c s="4" r="A8" t="s">
        <v>377</v>
      </c>
    </row>
    <row r="9" spans="1:5">
      <c s="3" r="A9" t="s">
        <v>373</v>
      </c>
    </row>
    <row r="10" spans="1:5">
      <c s="4" r="A10" t="s">
        <v>374</v>
      </c>
      <c s="4" r="B10" t="s">
        <v>102</v>
      </c>
      <c s="6" r="C10" t="n">
        <v>77402</v>
      </c>
      <c s="6" r="D10" t="n">
        <v>77402</v>
      </c>
      <c s="6" r="E10" t="n">
        <v>86137</v>
      </c>
    </row>
    <row r="11" spans="1:5">
      <c s="4" r="A11" t="s">
        <v>375</v>
      </c>
      <c s="6" r="C11" t="n">
        <v>0</v>
      </c>
      <c s="6" r="D11" t="n">
        <v>0</v>
      </c>
      <c s="6" r="E11" t="n">
        <v>0</v>
      </c>
    </row>
    <row r="12" spans="1:5">
      <c s="4" r="A12" t="s">
        <v>376</v>
      </c>
      <c s="6" r="C12" t="n">
        <v>77402</v>
      </c>
      <c s="6" r="D12" t="n">
        <v>77402</v>
      </c>
      <c s="6" r="E12" t="n">
        <v>86137</v>
      </c>
    </row>
    <row r="13" spans="1:5">
      <c s="4" r="A13" t="s">
        <v>378</v>
      </c>
    </row>
    <row r="14" spans="1:5">
      <c s="3" r="A14" t="s">
        <v>373</v>
      </c>
    </row>
    <row r="15" spans="1:5">
      <c s="4" r="A15" t="s">
        <v>374</v>
      </c>
      <c s="4" r="B15" t="s">
        <v>103</v>
      </c>
      <c s="6" r="C15" t="n">
        <v>400970</v>
      </c>
      <c s="6" r="D15" t="n">
        <v>400970</v>
      </c>
      <c s="6" r="E15" t="n">
        <v>401403</v>
      </c>
    </row>
    <row r="16" spans="1:5">
      <c s="4" r="A16" t="s">
        <v>375</v>
      </c>
      <c s="6" r="C16" t="n">
        <v>-70838</v>
      </c>
      <c s="6" r="D16" t="n">
        <v>-70838</v>
      </c>
      <c s="6" r="E16" t="n">
        <v>-58873</v>
      </c>
    </row>
    <row r="17" spans="1:5">
      <c s="4" r="A17" t="s">
        <v>376</v>
      </c>
      <c s="6" r="C17" t="n">
        <v>330132</v>
      </c>
      <c s="7" r="D17" t="n">
        <v>330132</v>
      </c>
      <c s="6" r="E17" t="n">
        <v>342530</v>
      </c>
    </row>
    <row r="18" spans="1:5">
      <c s="4" r="A18" t="s">
        <v>379</v>
      </c>
      <c s="4" r="D18" t="s">
        <v>380</v>
      </c>
    </row>
    <row r="19" spans="1:5">
      <c s="4" r="A19" t="s">
        <v>381</v>
      </c>
    </row>
    <row r="20" spans="1:5">
      <c s="3" r="A20" t="s">
        <v>373</v>
      </c>
    </row>
    <row r="21" spans="1:5">
      <c s="4" r="A21" t="s">
        <v>374</v>
      </c>
      <c s="6" r="C21" t="n">
        <v>200</v>
      </c>
      <c s="7" r="D21" t="n">
        <v>200</v>
      </c>
      <c s="6" r="E21" t="n">
        <v>200</v>
      </c>
    </row>
    <row r="22" spans="1:5">
      <c s="4" r="A22" t="s">
        <v>375</v>
      </c>
      <c s="6" r="C22" t="n">
        <v>-200</v>
      </c>
      <c s="6" r="D22" t="n">
        <v>-200</v>
      </c>
      <c s="6" r="E22" t="n">
        <v>-120</v>
      </c>
    </row>
    <row r="23" spans="1:5">
      <c s="4" r="A23" t="s">
        <v>376</v>
      </c>
      <c s="6" r="C23" t="n">
        <v>0</v>
      </c>
      <c s="7" r="D23" t="n">
        <v>0</v>
      </c>
      <c s="6" r="E23" t="n">
        <v>80</v>
      </c>
    </row>
    <row r="24" spans="1:5">
      <c s="4" r="A24" t="s">
        <v>379</v>
      </c>
      <c s="4" r="D24" t="s">
        <v>382</v>
      </c>
    </row>
    <row r="25" spans="1:5">
      <c s="4" r="A25" t="s">
        <v>383</v>
      </c>
    </row>
    <row r="26" spans="1:5">
      <c s="3" r="A26" t="s">
        <v>373</v>
      </c>
    </row>
    <row r="27" spans="1:5">
      <c s="4" r="A27" t="s">
        <v>374</v>
      </c>
      <c s="4" r="B27" t="s">
        <v>103</v>
      </c>
      <c s="6" r="C27" t="n">
        <v>1641</v>
      </c>
      <c s="7" r="D27" t="n">
        <v>1641</v>
      </c>
      <c s="6" r="E27" t="n">
        <v>1647</v>
      </c>
    </row>
    <row r="28" spans="1:5">
      <c s="4" r="A28" t="s">
        <v>375</v>
      </c>
      <c s="6" r="C28" t="n">
        <v>-282</v>
      </c>
      <c s="6" r="D28" t="n">
        <v>-282</v>
      </c>
      <c s="6" r="E28" t="n">
        <v>-171</v>
      </c>
    </row>
    <row r="29" spans="1:5">
      <c s="4" r="A29" t="s">
        <v>376</v>
      </c>
      <c s="6" r="C29" t="n">
        <v>1359</v>
      </c>
      <c s="7" r="D29" t="n">
        <v>1359</v>
      </c>
      <c s="7" r="E29" t="n">
        <v>1476</v>
      </c>
    </row>
    <row r="30" spans="1:5">
      <c s="4" r="A30" t="s">
        <v>379</v>
      </c>
      <c s="4" r="D30" t="s">
        <v>384</v>
      </c>
    </row>
    <row r="31" spans="1:5">
      <c s="4" r="A31" t="s">
        <v>385</v>
      </c>
    </row>
    <row r="32" spans="1:5">
      <c s="3" r="A32" t="s">
        <v>373</v>
      </c>
    </row>
    <row r="33" spans="1:5">
      <c s="4" r="A33" t="s">
        <v>343</v>
      </c>
      <c s="7" r="C33" t="n">
        <v>8500</v>
      </c>
      <c s="7" r="D33" t="n">
        <v>8500</v>
      </c>
    </row>
    <row r="34" spans="1:5">
      <c r="A34" t="n"/>
    </row>
    <row r="35" spans="1:5">
      <c s="4" r="A35" t="s">
        <v>102</v>
      </c>
      <c s="4" r="B35" t="s">
        <v>386</v>
      </c>
    </row>
    <row r="36" spans="1:5">
      <c s="4" r="A36" t="s">
        <v>103</v>
      </c>
      <c s="4" r="B36" t="s">
        <v>387</v>
      </c>
    </row>
  </sheetData>
  <mergeCells count="4">
    <mergeCell ref="A1:B2"/>
    <mergeCell ref="A34:D34"/>
    <mergeCell ref="B35:D35"/>
    <mergeCell ref="B36:D3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88</v>
      </c>
      <c s="2" r="B1" t="s">
        <v>389</v>
      </c>
    </row>
    <row r="2" spans="1:2">
      <c s="3" r="A2" t="s">
        <v>390</v>
      </c>
    </row>
    <row r="3" spans="1:2">
      <c s="4" r="A3" t="s">
        <v>391</v>
      </c>
      <c s="7" r="B3" t="n">
        <v>4047</v>
      </c>
    </row>
    <row r="4" spans="1:2">
      <c s="6" r="A4" t="n">
        <v>2017</v>
      </c>
      <c s="6" r="B4" t="n">
        <v>16188</v>
      </c>
    </row>
    <row r="5" spans="1:2">
      <c s="6" r="A5" t="n">
        <v>2018</v>
      </c>
      <c s="6" r="B5" t="n">
        <v>16188</v>
      </c>
    </row>
    <row r="6" spans="1:2">
      <c s="6" r="A6" t="n">
        <v>2019</v>
      </c>
      <c s="6" r="B6" t="n">
        <v>16188</v>
      </c>
    </row>
    <row r="7" spans="1:2">
      <c s="6" r="A7" t="n">
        <v>2020</v>
      </c>
      <c s="6" r="B7" t="n">
        <v>16188</v>
      </c>
    </row>
    <row r="8" spans="1:2">
      <c s="4" r="A8" t="s">
        <v>392</v>
      </c>
      <c s="6" r="B8" t="n">
        <v>262692</v>
      </c>
    </row>
    <row r="9" spans="1:2">
      <c s="4" r="A9" t="s">
        <v>393</v>
      </c>
      <c s="7" r="B9" t="n">
        <v>3314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94</v>
      </c>
      <c s="2" r="B1" t="s">
        <v>2</v>
      </c>
      <c s="2" r="C1" t="s">
        <v>25</v>
      </c>
    </row>
    <row r="2" spans="1:3">
      <c s="3" r="A2" t="s">
        <v>168</v>
      </c>
    </row>
    <row r="3" spans="1:3">
      <c s="4" r="A3" t="s">
        <v>395</v>
      </c>
      <c s="7" r="B3" t="n">
        <v>10240</v>
      </c>
      <c s="7" r="C3" t="n">
        <v>11732</v>
      </c>
    </row>
    <row r="4" spans="1:3">
      <c s="4" r="A4" t="s">
        <v>396</v>
      </c>
      <c s="6" r="B4" t="n">
        <v>1077</v>
      </c>
      <c s="6" r="C4" t="n">
        <v>29</v>
      </c>
    </row>
    <row r="5" spans="1:3">
      <c s="4" r="A5" t="s">
        <v>397</v>
      </c>
      <c s="6" r="B5" t="n">
        <v>8247</v>
      </c>
      <c s="6" r="C5" t="n">
        <v>3350</v>
      </c>
    </row>
    <row r="6" spans="1:3">
      <c s="4" r="A6" t="s">
        <v>398</v>
      </c>
      <c s="6" r="B6" t="n">
        <v>522</v>
      </c>
      <c s="6" r="C6" t="n">
        <v>382</v>
      </c>
    </row>
    <row r="7" spans="1:3">
      <c s="4" r="A7" t="s">
        <v>399</v>
      </c>
      <c s="6" r="B7" t="n">
        <v>4031</v>
      </c>
      <c s="6" r="C7" t="n">
        <v>4011</v>
      </c>
    </row>
    <row r="8" spans="1:3">
      <c s="4" r="A8" t="s">
        <v>400</v>
      </c>
      <c s="6" r="B8" t="n">
        <v>154</v>
      </c>
      <c s="6" r="C8" t="n">
        <v>325</v>
      </c>
    </row>
    <row r="9" spans="1:3">
      <c s="4" r="A9" t="s">
        <v>401</v>
      </c>
      <c s="6" r="B9" t="n">
        <v>1080</v>
      </c>
      <c s="6" r="C9" t="n">
        <v>560</v>
      </c>
    </row>
    <row r="10" spans="1:3">
      <c s="4" r="A10" t="s">
        <v>402</v>
      </c>
      <c s="7" r="B10" t="n">
        <v>25351</v>
      </c>
      <c s="7" r="C10" t="n">
        <v>203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03</v>
      </c>
      <c s="2" r="B1" t="s">
        <v>68</v>
      </c>
      <c s="2" r="D1" t="s">
        <v>1</v>
      </c>
      <c s="2" r="F1" t="s">
        <v>404</v>
      </c>
    </row>
    <row r="2" spans="1:6">
      <c s="2" r="B2" t="s">
        <v>2</v>
      </c>
      <c s="2" r="C2" t="s">
        <v>69</v>
      </c>
      <c s="2" r="D2" t="s">
        <v>2</v>
      </c>
      <c s="2" r="E2" t="s">
        <v>69</v>
      </c>
      <c s="2" r="F2" t="s">
        <v>25</v>
      </c>
    </row>
    <row r="3" spans="1:6">
      <c s="3" r="A3" t="s">
        <v>405</v>
      </c>
    </row>
    <row r="4" spans="1:6">
      <c s="4" r="A4" t="s">
        <v>406</v>
      </c>
      <c s="7" r="D4" t="n">
        <v>0</v>
      </c>
    </row>
    <row r="5" spans="1:6">
      <c s="4" r="A5" t="s">
        <v>407</v>
      </c>
      <c s="6" r="D5" t="n">
        <v>0</v>
      </c>
    </row>
    <row r="6" spans="1:6">
      <c s="4" r="A6" t="s">
        <v>408</v>
      </c>
      <c s="6" r="D6" t="n">
        <v>0</v>
      </c>
    </row>
    <row r="7" spans="1:6">
      <c s="4" r="A7" t="s">
        <v>218</v>
      </c>
    </row>
    <row r="8" spans="1:6">
      <c s="3" r="A8" t="s">
        <v>405</v>
      </c>
    </row>
    <row r="9" spans="1:6">
      <c s="4" r="A9" t="s">
        <v>409</v>
      </c>
      <c s="7" r="B9" t="n">
        <v>214000000</v>
      </c>
      <c s="7" r="D9" t="n">
        <v>214000000</v>
      </c>
    </row>
    <row r="10" spans="1:6">
      <c s="4" r="A10" t="s">
        <v>410</v>
      </c>
      <c s="4" r="B10" t="s">
        <v>411</v>
      </c>
      <c s="4" r="D10" t="s">
        <v>411</v>
      </c>
      <c s="4" r="F10" t="s">
        <v>411</v>
      </c>
    </row>
    <row r="11" spans="1:6">
      <c s="4" r="A11" t="s">
        <v>412</v>
      </c>
      <c s="4" r="D11" t="s">
        <v>413</v>
      </c>
      <c s="4" r="F11" t="s">
        <v>414</v>
      </c>
    </row>
    <row r="12" spans="1:6">
      <c s="4" r="A12" t="s">
        <v>415</v>
      </c>
      <c s="7" r="B12" t="n">
        <v>400000</v>
      </c>
      <c s="7" r="C12" t="n">
        <v>500000</v>
      </c>
      <c s="7" r="D12" t="n">
        <v>1400000</v>
      </c>
      <c s="7" r="E12" t="n">
        <v>1400000</v>
      </c>
    </row>
    <row r="13" spans="1:6">
      <c s="4" r="A13" t="s">
        <v>416</v>
      </c>
    </row>
    <row r="14" spans="1:6">
      <c s="3" r="A14" t="s">
        <v>405</v>
      </c>
    </row>
    <row r="15" spans="1:6">
      <c s="4" r="A15" t="s">
        <v>417</v>
      </c>
      <c s="6" r="B15" t="n">
        <v>192000000</v>
      </c>
      <c s="6" r="D15" t="n">
        <v>192000000</v>
      </c>
      <c s="7" r="F15" t="n">
        <v>182400000</v>
      </c>
    </row>
    <row r="16" spans="1:6">
      <c s="4" r="A16" t="s">
        <v>418</v>
      </c>
    </row>
    <row r="17" spans="1:6">
      <c s="3" r="A17" t="s">
        <v>405</v>
      </c>
    </row>
    <row r="18" spans="1:6">
      <c s="4" r="A18" t="s">
        <v>417</v>
      </c>
      <c s="6" r="B18" t="n">
        <v>369200000</v>
      </c>
      <c s="7" r="D18" t="n">
        <v>369200000</v>
      </c>
      <c s="7" r="F18" t="n">
        <v>380200000</v>
      </c>
    </row>
    <row r="19" spans="1:6">
      <c s="4" r="A19" t="s">
        <v>47</v>
      </c>
    </row>
    <row r="20" spans="1:6">
      <c s="3" r="A20" t="s">
        <v>405</v>
      </c>
    </row>
    <row r="21" spans="1:6">
      <c s="4" r="A21" t="s">
        <v>419</v>
      </c>
      <c s="4" r="D21" t="s">
        <v>420</v>
      </c>
      <c s="4" r="E21" t="s">
        <v>420</v>
      </c>
    </row>
    <row r="22" spans="1:6">
      <c s="4" r="A22" t="s">
        <v>421</v>
      </c>
    </row>
    <row r="23" spans="1:6">
      <c s="3" r="A23" t="s">
        <v>405</v>
      </c>
    </row>
    <row r="24" spans="1:6">
      <c s="4" r="A24" t="s">
        <v>419</v>
      </c>
      <c s="4" r="D24" t="s">
        <v>420</v>
      </c>
    </row>
    <row r="25" spans="1:6">
      <c s="4" r="A25" t="s">
        <v>421</v>
      </c>
    </row>
    <row r="26" spans="1:6">
      <c s="3" r="A26" t="s">
        <v>405</v>
      </c>
    </row>
    <row r="27" spans="1:6">
      <c s="4" r="A27" t="s">
        <v>422</v>
      </c>
      <c s="6" r="B27" t="n">
        <v>400000</v>
      </c>
    </row>
    <row r="28" spans="1:6">
      <c s="4" r="A28" t="s">
        <v>423</v>
      </c>
      <c s="7" r="B28" t="n">
        <v>-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25</v>
      </c>
    </row>
    <row r="2" spans="1:3">
      <c s="3" r="A2" t="s">
        <v>425</v>
      </c>
    </row>
    <row r="3" spans="1:3">
      <c s="4" r="A3" t="s">
        <v>218</v>
      </c>
      <c s="7" r="B3" t="n">
        <v>1429</v>
      </c>
      <c s="7" r="C3" t="n">
        <v>2725</v>
      </c>
    </row>
    <row r="4" spans="1:3">
      <c s="4" r="A4" t="s">
        <v>47</v>
      </c>
      <c s="6" r="B4" t="n">
        <v>2023</v>
      </c>
      <c s="6" r="C4" t="n">
        <v>2836</v>
      </c>
    </row>
    <row r="5" spans="1:3">
      <c s="4" r="A5" t="s">
        <v>426</v>
      </c>
      <c s="6" r="B5" t="n">
        <v>3452</v>
      </c>
      <c s="6" r="C5" t="n">
        <v>5561</v>
      </c>
    </row>
    <row r="6" spans="1:3">
      <c s="9" r="A6" t="n">
        <v>1</v>
      </c>
    </row>
    <row r="7" spans="1:3">
      <c s="3" r="A7" t="s">
        <v>425</v>
      </c>
    </row>
    <row r="8" spans="1:3">
      <c s="4" r="A8" t="s">
        <v>218</v>
      </c>
      <c s="6" r="B8" t="n">
        <v>0</v>
      </c>
      <c s="6" r="C8" t="n">
        <v>0</v>
      </c>
    </row>
    <row r="9" spans="1:3">
      <c s="4" r="A9" t="s">
        <v>47</v>
      </c>
      <c s="6" r="B9" t="n">
        <v>0</v>
      </c>
      <c s="6" r="C9" t="n">
        <v>0</v>
      </c>
    </row>
    <row r="10" spans="1:3">
      <c s="4" r="A10" t="s">
        <v>426</v>
      </c>
      <c s="6" r="B10" t="n">
        <v>0</v>
      </c>
      <c s="6" r="C10" t="n">
        <v>0</v>
      </c>
    </row>
    <row r="11" spans="1:3">
      <c s="9" r="A11" t="n">
        <v>2</v>
      </c>
    </row>
    <row r="12" spans="1:3">
      <c s="3" r="A12" t="s">
        <v>425</v>
      </c>
    </row>
    <row r="13" spans="1:3">
      <c s="4" r="A13" t="s">
        <v>218</v>
      </c>
      <c s="6" r="B13" t="n">
        <v>1429</v>
      </c>
      <c s="6" r="C13" t="n">
        <v>2725</v>
      </c>
    </row>
    <row r="14" spans="1:3">
      <c s="4" r="A14" t="s">
        <v>47</v>
      </c>
      <c s="6" r="B14" t="n">
        <v>0</v>
      </c>
      <c s="6" r="C14" t="n">
        <v>0</v>
      </c>
    </row>
    <row r="15" spans="1:3">
      <c s="4" r="A15" t="s">
        <v>426</v>
      </c>
      <c s="6" r="B15" t="n">
        <v>1429</v>
      </c>
      <c s="6" r="C15" t="n">
        <v>2725</v>
      </c>
    </row>
    <row r="16" spans="1:3">
      <c s="9" r="A16" t="n">
        <v>3</v>
      </c>
    </row>
    <row r="17" spans="1:3">
      <c s="3" r="A17" t="s">
        <v>425</v>
      </c>
    </row>
    <row r="18" spans="1:3">
      <c s="4" r="A18" t="s">
        <v>218</v>
      </c>
      <c s="6" r="B18" t="n">
        <v>0</v>
      </c>
      <c s="6" r="C18" t="n">
        <v>0</v>
      </c>
    </row>
    <row r="19" spans="1:3">
      <c s="4" r="A19" t="s">
        <v>47</v>
      </c>
      <c s="6" r="B19" t="n">
        <v>2023</v>
      </c>
      <c s="6" r="C19" t="n">
        <v>2836</v>
      </c>
    </row>
    <row r="20" spans="1:3">
      <c s="4" r="A20" t="s">
        <v>426</v>
      </c>
      <c s="7" r="B20" t="n">
        <v>2023</v>
      </c>
      <c s="7" r="C20" t="n">
        <v>28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98</v>
      </c>
      <c s="2" r="B1" t="s">
        <v>68</v>
      </c>
      <c s="2" r="F1" t="s">
        <v>1</v>
      </c>
    </row>
    <row r="2" spans="1:9">
      <c s="2" r="B2" t="s">
        <v>2</v>
      </c>
      <c s="2" r="D2" t="s">
        <v>69</v>
      </c>
      <c s="2" r="F2" t="s">
        <v>2</v>
      </c>
      <c s="2" r="H2" t="s">
        <v>69</v>
      </c>
    </row>
    <row r="3" spans="1:9">
      <c s="3" r="A3" t="s">
        <v>99</v>
      </c>
    </row>
    <row r="4" spans="1:9">
      <c s="4" r="A4" t="s">
        <v>97</v>
      </c>
      <c s="7" r="B4" t="n">
        <v>-67062</v>
      </c>
      <c s="7" r="D4" t="n">
        <v>-350</v>
      </c>
      <c s="7" r="F4" t="n">
        <v>-73064</v>
      </c>
      <c s="7" r="H4" t="n">
        <v>-3525</v>
      </c>
    </row>
    <row r="5" spans="1:9">
      <c s="3" r="A5" t="s">
        <v>100</v>
      </c>
    </row>
    <row r="6" spans="1:9">
      <c s="4" r="A6" t="s">
        <v>101</v>
      </c>
      <c s="6" r="B6" t="n">
        <v>276</v>
      </c>
      <c s="4" r="C6" t="s">
        <v>102</v>
      </c>
      <c s="6" r="D6" t="n">
        <v>101</v>
      </c>
      <c s="4" r="E6" t="s">
        <v>103</v>
      </c>
      <c s="6" r="F6" t="n">
        <v>794</v>
      </c>
      <c s="4" r="G6" t="s">
        <v>104</v>
      </c>
      <c s="6" r="H6" t="n">
        <v>591</v>
      </c>
      <c s="4" r="I6" t="s">
        <v>105</v>
      </c>
    </row>
    <row r="7" spans="1:9">
      <c s="4" r="A7" t="s">
        <v>106</v>
      </c>
      <c s="6" r="B7" t="n">
        <v>460</v>
      </c>
      <c s="6" r="D7" t="n">
        <v>-9959</v>
      </c>
      <c s="6" r="F7" t="n">
        <v>-3307</v>
      </c>
      <c s="6" r="H7" t="n">
        <v>-11244</v>
      </c>
    </row>
    <row r="8" spans="1:9">
      <c s="4" r="A8" t="s">
        <v>107</v>
      </c>
      <c s="6" r="B8" t="n">
        <v>736</v>
      </c>
      <c s="6" r="D8" t="n">
        <v>-9858</v>
      </c>
      <c s="6" r="F8" t="n">
        <v>-2513</v>
      </c>
      <c s="6" r="H8" t="n">
        <v>-10653</v>
      </c>
    </row>
    <row r="9" spans="1:9">
      <c s="4" r="A9" t="s">
        <v>108</v>
      </c>
      <c s="7" r="B9" t="n">
        <v>-66326</v>
      </c>
      <c s="7" r="D9" t="n">
        <v>-10208</v>
      </c>
      <c s="7" r="F9" t="n">
        <v>-75577</v>
      </c>
      <c s="7" r="H9" t="n">
        <v>-14178</v>
      </c>
    </row>
    <row r="10" spans="1:9">
      <c r="A10" t="n"/>
    </row>
    <row r="11" spans="1:9">
      <c s="4" r="A11" t="s">
        <v>102</v>
      </c>
      <c s="4" r="B11" t="s">
        <v>109</v>
      </c>
    </row>
    <row r="12" spans="1:9">
      <c s="4" r="A12" t="s">
        <v>103</v>
      </c>
      <c s="4" r="B12" t="s">
        <v>110</v>
      </c>
    </row>
    <row r="13" spans="1:9">
      <c s="4" r="A13" t="s">
        <v>104</v>
      </c>
      <c s="4" r="B13" t="s">
        <v>111</v>
      </c>
    </row>
    <row r="14" spans="1:9">
      <c s="4" r="A14" t="s">
        <v>105</v>
      </c>
      <c s="4" r="B14" t="s">
        <v>112</v>
      </c>
    </row>
  </sheetData>
  <mergeCells count="12">
    <mergeCell ref="A1:A2"/>
    <mergeCell ref="B1:E1"/>
    <mergeCell ref="F1:I1"/>
    <mergeCell ref="B2:C2"/>
    <mergeCell ref="D2:E2"/>
    <mergeCell ref="F2:G2"/>
    <mergeCell ref="H2:I2"/>
    <mergeCell ref="A10:I10"/>
    <mergeCell ref="B11:I11"/>
    <mergeCell ref="B12:I12"/>
    <mergeCell ref="B13:I13"/>
    <mergeCell ref="B14:I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68</v>
      </c>
      <c s="2" r="D1" t="s">
        <v>1</v>
      </c>
    </row>
    <row r="2" spans="1:5">
      <c s="2" r="B2" t="s">
        <v>2</v>
      </c>
      <c s="2" r="C2" t="s">
        <v>69</v>
      </c>
      <c s="2" r="D2" t="s">
        <v>2</v>
      </c>
      <c s="2" r="E2" t="s">
        <v>69</v>
      </c>
    </row>
    <row r="3" spans="1:5">
      <c s="3" r="A3" t="s">
        <v>428</v>
      </c>
    </row>
    <row r="4" spans="1:5">
      <c s="4" r="A4" t="s">
        <v>429</v>
      </c>
      <c s="7" r="B4" t="n">
        <v>2395</v>
      </c>
      <c s="7" r="D4" t="n">
        <v>2836</v>
      </c>
    </row>
    <row r="5" spans="1:5">
      <c s="4" r="A5" t="s">
        <v>430</v>
      </c>
      <c s="6" r="B5" t="n">
        <v>-340</v>
      </c>
      <c s="7" r="C5" t="n">
        <v>1000</v>
      </c>
      <c s="6" r="D5" t="n">
        <v>-781</v>
      </c>
      <c s="7" r="E5" t="n">
        <v>500</v>
      </c>
    </row>
    <row r="6" spans="1:5">
      <c s="4" r="A6" t="s">
        <v>431</v>
      </c>
      <c s="6" r="B6" t="n">
        <v>-32</v>
      </c>
      <c s="6" r="D6" t="n">
        <v>-32</v>
      </c>
    </row>
    <row r="7" spans="1:5">
      <c s="4" r="A7" t="s">
        <v>432</v>
      </c>
      <c s="7" r="B7" t="n">
        <v>2023</v>
      </c>
      <c s="7" r="D7" t="n">
        <v>20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80"/>
    <col customWidth="1" max="9" min="9" width="21"/>
    <col customWidth="1" max="10" min="10" width="21"/>
  </cols>
  <sheetData>
    <row r="1" spans="1:10">
      <c s="1" r="A1" t="s">
        <v>433</v>
      </c>
      <c s="2" r="B1" t="s">
        <v>434</v>
      </c>
      <c s="2" r="C1" t="s">
        <v>435</v>
      </c>
      <c s="2" r="D1" t="s">
        <v>436</v>
      </c>
      <c s="2" r="E1" t="s">
        <v>435</v>
      </c>
      <c s="2" r="F1" t="s">
        <v>389</v>
      </c>
      <c s="2" r="G1" t="s">
        <v>437</v>
      </c>
      <c s="2" r="H1" t="s">
        <v>389</v>
      </c>
      <c s="2" r="I1" t="s">
        <v>437</v>
      </c>
      <c s="2" r="J1" t="s">
        <v>438</v>
      </c>
    </row>
    <row r="2" spans="1:10">
      <c s="3" r="A2" t="s">
        <v>246</v>
      </c>
    </row>
    <row r="3" spans="1:10">
      <c s="4" r="A3" t="s">
        <v>439</v>
      </c>
      <c s="7" r="D3" t="n">
        <v>435000000</v>
      </c>
    </row>
    <row r="4" spans="1:10">
      <c s="4" r="A4" t="s">
        <v>440</v>
      </c>
      <c s="7" r="F4" t="n">
        <v>647943000</v>
      </c>
      <c s="7" r="H4" t="n">
        <v>647943000</v>
      </c>
      <c s="7" r="J4" t="n">
        <v>651066000</v>
      </c>
    </row>
    <row r="5" spans="1:10">
      <c s="4" r="A5" t="s">
        <v>122</v>
      </c>
      <c s="6" r="F5" t="n">
        <v>600000</v>
      </c>
      <c s="7" r="G5" t="n">
        <v>700000</v>
      </c>
      <c s="7" r="H5" t="n">
        <v>2048000</v>
      </c>
      <c s="7" r="I5" t="n">
        <v>1942000</v>
      </c>
    </row>
    <row r="6" spans="1:10">
      <c s="4" r="A6" t="s">
        <v>441</v>
      </c>
    </row>
    <row r="7" spans="1:10">
      <c s="3" r="A7" t="s">
        <v>246</v>
      </c>
    </row>
    <row r="8" spans="1:10">
      <c s="4" r="A8" t="s">
        <v>442</v>
      </c>
      <c s="4" r="C8" t="s">
        <v>443</v>
      </c>
    </row>
    <row r="9" spans="1:10">
      <c s="4" r="A9" t="s">
        <v>444</v>
      </c>
      <c s="4" r="C9" t="s">
        <v>445</v>
      </c>
    </row>
    <row r="10" spans="1:10">
      <c s="4" r="A10" t="s">
        <v>446</v>
      </c>
      <c s="4" r="C10" t="s">
        <v>447</v>
      </c>
    </row>
    <row r="11" spans="1:10">
      <c s="4" r="A11" t="s">
        <v>448</v>
      </c>
      <c s="4" r="H11" t="s">
        <v>449</v>
      </c>
    </row>
    <row r="12" spans="1:10">
      <c s="4" r="A12" t="s">
        <v>450</v>
      </c>
    </row>
    <row r="13" spans="1:10">
      <c s="3" r="A13" t="s">
        <v>246</v>
      </c>
    </row>
    <row r="14" spans="1:10">
      <c s="4" r="A14" t="s">
        <v>439</v>
      </c>
      <c s="6" r="D14" t="n">
        <v>390000000</v>
      </c>
    </row>
    <row r="15" spans="1:10">
      <c s="4" r="A15" t="s">
        <v>440</v>
      </c>
      <c s="7" r="C15" t="n">
        <v>384200000</v>
      </c>
      <c s="7" r="E15" t="n">
        <v>384200000</v>
      </c>
      <c s="6" r="F15" t="n">
        <v>407943000</v>
      </c>
      <c s="7" r="H15" t="n">
        <v>407943000</v>
      </c>
      <c s="7" r="J15" t="n">
        <v>411066000</v>
      </c>
    </row>
    <row r="16" spans="1:10">
      <c s="4" r="A16" t="s">
        <v>451</v>
      </c>
      <c s="4" r="E16" t="s">
        <v>452</v>
      </c>
      <c s="4" r="H16" t="s">
        <v>452</v>
      </c>
      <c s="4" r="J16" t="s">
        <v>452</v>
      </c>
    </row>
    <row r="17" spans="1:10">
      <c s="4" r="A17" t="s">
        <v>453</v>
      </c>
      <c s="4" r="E17" t="s">
        <v>360</v>
      </c>
      <c s="4" r="H17" t="s">
        <v>360</v>
      </c>
      <c s="4" r="J17" t="s">
        <v>360</v>
      </c>
    </row>
    <row r="18" spans="1:10">
      <c s="4" r="A18" t="s">
        <v>454</v>
      </c>
      <c s="10" r="C18" t="n">
        <v>0.0075</v>
      </c>
      <c s="10" r="E18" t="n">
        <v>0.0075</v>
      </c>
    </row>
    <row r="19" spans="1:10">
      <c s="4" r="A19" t="s">
        <v>455</v>
      </c>
      <c s="7" r="E19" t="n">
        <v>1000000</v>
      </c>
    </row>
    <row r="20" spans="1:10">
      <c s="4" r="A20" t="s">
        <v>456</v>
      </c>
    </row>
    <row r="21" spans="1:10">
      <c s="3" r="A21" t="s">
        <v>246</v>
      </c>
    </row>
    <row r="22" spans="1:10">
      <c s="4" r="A22" t="s">
        <v>439</v>
      </c>
      <c s="6" r="D22" t="n">
        <v>45000000</v>
      </c>
    </row>
    <row r="23" spans="1:10">
      <c s="4" r="A23" t="s">
        <v>457</v>
      </c>
      <c s="6" r="F23" t="n">
        <v>45000000</v>
      </c>
      <c s="7" r="H23" t="n">
        <v>45000000</v>
      </c>
    </row>
    <row r="24" spans="1:10">
      <c s="4" r="A24" t="s">
        <v>440</v>
      </c>
      <c s="6" r="F24" t="n">
        <v>0</v>
      </c>
      <c s="6" r="H24" t="n">
        <v>0</v>
      </c>
      <c s="7" r="J24" t="n">
        <v>0</v>
      </c>
    </row>
    <row r="25" spans="1:10">
      <c s="4" r="A25" t="s">
        <v>458</v>
      </c>
    </row>
    <row r="26" spans="1:10">
      <c s="3" r="A26" t="s">
        <v>246</v>
      </c>
    </row>
    <row r="27" spans="1:10">
      <c s="4" r="A27" t="s">
        <v>459</v>
      </c>
      <c s="7" r="D27" t="n">
        <v>240000000</v>
      </c>
    </row>
    <row r="28" spans="1:10">
      <c s="4" r="A28" t="s">
        <v>440</v>
      </c>
      <c s="7" r="F28" t="n">
        <v>240000000</v>
      </c>
      <c s="7" r="H28" t="n">
        <v>240000000</v>
      </c>
      <c s="7" r="J28" t="n">
        <v>240000000</v>
      </c>
    </row>
    <row r="29" spans="1:10">
      <c s="4" r="A29" t="s">
        <v>460</v>
      </c>
      <c s="4" r="D29" t="s">
        <v>461</v>
      </c>
      <c s="4" r="F29" t="s">
        <v>461</v>
      </c>
      <c s="4" r="G29" t="s">
        <v>461</v>
      </c>
      <c s="4" r="H29" t="s">
        <v>461</v>
      </c>
      <c s="4" r="I29" t="s">
        <v>461</v>
      </c>
    </row>
    <row r="30" spans="1:10">
      <c s="4" r="A30" t="s">
        <v>462</v>
      </c>
      <c s="4" r="D30" t="s">
        <v>463</v>
      </c>
    </row>
    <row r="31" spans="1:10">
      <c s="4" r="A31" t="s">
        <v>464</v>
      </c>
      <c s="4" r="D31" t="s">
        <v>465</v>
      </c>
    </row>
    <row r="32" spans="1:10">
      <c s="4" r="A32" t="s">
        <v>466</v>
      </c>
    </row>
    <row r="33" spans="1:10">
      <c s="3" r="A33" t="s">
        <v>246</v>
      </c>
    </row>
    <row r="34" spans="1:10">
      <c s="4" r="A34" t="s">
        <v>467</v>
      </c>
      <c s="4" r="D34" t="s">
        <v>468</v>
      </c>
    </row>
    <row r="35" spans="1:10">
      <c s="4" r="A35" t="s">
        <v>469</v>
      </c>
    </row>
    <row r="36" spans="1:10">
      <c s="3" r="A36" t="s">
        <v>246</v>
      </c>
    </row>
    <row r="37" spans="1:10">
      <c s="4" r="A37" t="s">
        <v>440</v>
      </c>
      <c s="7" r="B37" t="n">
        <v>35000000</v>
      </c>
    </row>
    <row r="38" spans="1:10">
      <c s="4" r="A38" t="s">
        <v>442</v>
      </c>
      <c s="4" r="B38" t="s">
        <v>470</v>
      </c>
    </row>
    <row r="39" spans="1:10">
      <c s="4" r="A39" t="s">
        <v>288</v>
      </c>
    </row>
    <row r="40" spans="1:10">
      <c s="3" r="A40" t="s">
        <v>246</v>
      </c>
    </row>
    <row r="41" spans="1:10">
      <c s="4" r="A41" t="s">
        <v>471</v>
      </c>
      <c s="4" r="H41" t="s">
        <v>472</v>
      </c>
    </row>
    <row r="42" spans="1:10">
      <c s="4" r="A42" t="s">
        <v>473</v>
      </c>
    </row>
    <row r="43" spans="1:10">
      <c s="3" r="A43" t="s">
        <v>246</v>
      </c>
    </row>
    <row r="44" spans="1:10">
      <c s="4" r="A44" t="s">
        <v>474</v>
      </c>
      <c s="4" r="E44" t="s">
        <v>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6</v>
      </c>
      <c s="2" r="B1" t="s">
        <v>2</v>
      </c>
      <c s="2" r="C1" t="s">
        <v>25</v>
      </c>
      <c s="2" r="D1" t="s">
        <v>477</v>
      </c>
    </row>
    <row r="2" spans="1:4">
      <c s="3" r="A2" t="s">
        <v>246</v>
      </c>
    </row>
    <row r="3" spans="1:4">
      <c s="4" r="A3" t="s">
        <v>440</v>
      </c>
      <c s="7" r="B3" t="n">
        <v>647943</v>
      </c>
      <c s="7" r="C3" t="n">
        <v>651066</v>
      </c>
    </row>
    <row r="4" spans="1:4">
      <c s="4" r="A4" t="s">
        <v>478</v>
      </c>
      <c s="6" r="B4" t="n">
        <v>638290</v>
      </c>
      <c s="6" r="C4" t="n">
        <v>639521</v>
      </c>
    </row>
    <row r="5" spans="1:4">
      <c s="4" r="A5" t="s">
        <v>479</v>
      </c>
      <c s="6" r="B5" t="n">
        <v>-1505</v>
      </c>
      <c s="6" r="C5" t="n">
        <v>-1618</v>
      </c>
    </row>
    <row r="6" spans="1:4">
      <c s="4" r="A6" t="s">
        <v>480</v>
      </c>
      <c s="6" r="B6" t="n">
        <v>636785</v>
      </c>
      <c s="6" r="C6" t="n">
        <v>637903</v>
      </c>
    </row>
    <row r="7" spans="1:4">
      <c s="4" r="A7" t="s">
        <v>173</v>
      </c>
    </row>
    <row r="8" spans="1:4">
      <c s="3" r="A8" t="s">
        <v>246</v>
      </c>
    </row>
    <row r="9" spans="1:4">
      <c s="4" r="A9" t="s">
        <v>481</v>
      </c>
      <c s="6" r="B9" t="n">
        <v>-9653</v>
      </c>
      <c s="6" r="C9" t="n">
        <v>-11545</v>
      </c>
    </row>
    <row r="10" spans="1:4">
      <c s="4" r="A10" t="s">
        <v>479</v>
      </c>
      <c s="6" r="B10" t="n">
        <v>-1505</v>
      </c>
      <c s="6" r="C10" t="n">
        <v>-1618</v>
      </c>
    </row>
    <row r="11" spans="1:4">
      <c s="4" r="A11" t="s">
        <v>450</v>
      </c>
    </row>
    <row r="12" spans="1:4">
      <c s="3" r="A12" t="s">
        <v>246</v>
      </c>
    </row>
    <row r="13" spans="1:4">
      <c s="4" r="A13" t="s">
        <v>440</v>
      </c>
      <c s="6" r="B13" t="n">
        <v>407943</v>
      </c>
      <c s="6" r="C13" t="n">
        <v>411066</v>
      </c>
      <c s="7" r="D13" t="n">
        <v>384200</v>
      </c>
    </row>
    <row r="14" spans="1:4">
      <c s="4" r="A14" t="s">
        <v>456</v>
      </c>
    </row>
    <row r="15" spans="1:4">
      <c s="3" r="A15" t="s">
        <v>246</v>
      </c>
    </row>
    <row r="16" spans="1:4">
      <c s="4" r="A16" t="s">
        <v>440</v>
      </c>
      <c s="6" r="B16" t="n">
        <v>0</v>
      </c>
      <c s="6" r="C16" t="n">
        <v>0</v>
      </c>
    </row>
    <row r="17" spans="1:4">
      <c s="4" r="A17" t="s">
        <v>458</v>
      </c>
    </row>
    <row r="18" spans="1:4">
      <c s="3" r="A18" t="s">
        <v>246</v>
      </c>
    </row>
    <row r="19" spans="1:4">
      <c s="4" r="A19" t="s">
        <v>440</v>
      </c>
      <c s="7" r="B19" t="n">
        <v>240000</v>
      </c>
      <c s="7" r="C19" t="n">
        <v>24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482</v>
      </c>
      <c s="2" r="B1" t="s">
        <v>483</v>
      </c>
      <c s="2" r="C1" t="s">
        <v>68</v>
      </c>
      <c s="2" r="E1" t="s">
        <v>1</v>
      </c>
      <c s="2" r="G1" t="s">
        <v>404</v>
      </c>
    </row>
    <row r="2" spans="1:7">
      <c s="2" r="B2" t="s">
        <v>477</v>
      </c>
      <c s="2" r="C2" t="s">
        <v>2</v>
      </c>
      <c s="2" r="D2" t="s">
        <v>69</v>
      </c>
      <c s="2" r="E2" t="s">
        <v>2</v>
      </c>
      <c s="2" r="F2" t="s">
        <v>69</v>
      </c>
      <c s="2" r="G2" t="s">
        <v>25</v>
      </c>
    </row>
    <row r="3" spans="1:7">
      <c s="3" r="A3" t="s">
        <v>246</v>
      </c>
    </row>
    <row r="4" spans="1:7">
      <c s="4" r="A4" t="s">
        <v>60</v>
      </c>
      <c s="7" r="C4" t="n">
        <v>472</v>
      </c>
      <c s="7" r="E4" t="n">
        <v>472</v>
      </c>
      <c s="7" r="G4" t="n">
        <v>635</v>
      </c>
    </row>
    <row r="5" spans="1:7">
      <c s="4" r="A5" t="s">
        <v>450</v>
      </c>
    </row>
    <row r="6" spans="1:7">
      <c s="3" r="A6" t="s">
        <v>246</v>
      </c>
    </row>
    <row r="7" spans="1:7">
      <c s="4" r="A7" t="s">
        <v>451</v>
      </c>
      <c s="4" r="B7" t="s">
        <v>452</v>
      </c>
      <c s="4" r="E7" t="s">
        <v>452</v>
      </c>
      <c s="4" r="G7" t="s">
        <v>452</v>
      </c>
    </row>
    <row r="8" spans="1:7">
      <c s="4" r="A8" t="s">
        <v>453</v>
      </c>
      <c s="4" r="B8" t="s">
        <v>360</v>
      </c>
      <c s="4" r="E8" t="s">
        <v>360</v>
      </c>
      <c s="4" r="G8" t="s">
        <v>360</v>
      </c>
    </row>
    <row r="9" spans="1:7">
      <c s="4" r="A9" t="s">
        <v>484</v>
      </c>
      <c s="4" r="C9" t="s">
        <v>485</v>
      </c>
      <c s="4" r="D9" t="s">
        <v>485</v>
      </c>
      <c s="4" r="E9" t="s">
        <v>485</v>
      </c>
      <c s="4" r="F9" t="s">
        <v>485</v>
      </c>
      <c s="4" r="G9" t="s">
        <v>485</v>
      </c>
    </row>
    <row r="10" spans="1:7">
      <c s="4" r="A10" t="s">
        <v>65</v>
      </c>
    </row>
    <row r="11" spans="1:7">
      <c s="3" r="A11" t="s">
        <v>246</v>
      </c>
    </row>
    <row r="12" spans="1:7">
      <c s="4" r="A12" t="s">
        <v>66</v>
      </c>
      <c s="7" r="C12" t="n">
        <v>2658</v>
      </c>
      <c s="7" r="E12" t="n">
        <v>2658</v>
      </c>
      <c s="7" r="G12" t="n">
        <v>2543</v>
      </c>
    </row>
    <row r="13" spans="1:7">
      <c s="4" r="A13" t="s">
        <v>60</v>
      </c>
      <c s="7" r="C13" t="n">
        <v>6995</v>
      </c>
      <c s="7" r="E13" t="n">
        <v>6995</v>
      </c>
      <c s="7" r="G13" t="n">
        <v>900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s="1" r="A1" t="s">
        <v>486</v>
      </c>
      <c s="2" r="C1" t="s">
        <v>68</v>
      </c>
      <c s="2" r="E1" t="s">
        <v>1</v>
      </c>
      <c s="2" r="G1" t="s">
        <v>404</v>
      </c>
    </row>
    <row r="2" spans="1:8">
      <c s="2" r="C2" t="s">
        <v>2</v>
      </c>
      <c s="2" r="D2" t="s">
        <v>69</v>
      </c>
      <c s="2" r="E2" t="s">
        <v>2</v>
      </c>
      <c s="2" r="F2" t="s">
        <v>69</v>
      </c>
      <c s="2" r="G2" t="s">
        <v>25</v>
      </c>
      <c s="2" r="H2" t="s">
        <v>487</v>
      </c>
    </row>
    <row r="3" spans="1:8">
      <c s="4" r="A3" t="s">
        <v>173</v>
      </c>
    </row>
    <row r="4" spans="1:8">
      <c s="3" r="A4" t="s">
        <v>488</v>
      </c>
    </row>
    <row r="5" spans="1:8">
      <c s="4" r="A5" t="s">
        <v>415</v>
      </c>
      <c s="7" r="C5" t="n">
        <v>10098</v>
      </c>
      <c s="7" r="D5" t="n">
        <v>10155</v>
      </c>
      <c s="7" r="E5" t="n">
        <v>30235</v>
      </c>
      <c s="7" r="F5" t="n">
        <v>30311</v>
      </c>
    </row>
    <row r="6" spans="1:8">
      <c s="4" r="A6" t="s">
        <v>458</v>
      </c>
    </row>
    <row r="7" spans="1:8">
      <c s="3" r="A7" t="s">
        <v>488</v>
      </c>
    </row>
    <row r="8" spans="1:8">
      <c s="4" r="A8" t="s">
        <v>415</v>
      </c>
      <c s="4" r="B8" t="s">
        <v>102</v>
      </c>
      <c s="7" r="C8" t="n">
        <v>5253</v>
      </c>
      <c s="7" r="D8" t="n">
        <v>5227</v>
      </c>
      <c s="7" r="E8" t="n">
        <v>15739</v>
      </c>
      <c s="7" r="F8" t="n">
        <v>17180</v>
      </c>
    </row>
    <row r="9" spans="1:8">
      <c s="4" r="A9" t="s">
        <v>489</v>
      </c>
      <c s="4" r="C9" t="s">
        <v>461</v>
      </c>
      <c s="4" r="D9" t="s">
        <v>461</v>
      </c>
      <c s="4" r="E9" t="s">
        <v>461</v>
      </c>
      <c s="4" r="F9" t="s">
        <v>461</v>
      </c>
      <c s="4" r="H9" t="s">
        <v>461</v>
      </c>
    </row>
    <row r="10" spans="1:8">
      <c s="4" r="A10" t="s">
        <v>450</v>
      </c>
    </row>
    <row r="11" spans="1:8">
      <c s="3" r="A11" t="s">
        <v>488</v>
      </c>
    </row>
    <row r="12" spans="1:8">
      <c s="4" r="A12" t="s">
        <v>415</v>
      </c>
      <c s="4" r="B12" t="s">
        <v>103</v>
      </c>
      <c s="7" r="C12" t="n">
        <v>4845</v>
      </c>
      <c s="7" r="D12" t="n">
        <v>4928</v>
      </c>
      <c s="7" r="E12" t="n">
        <v>14496</v>
      </c>
      <c s="7" r="F12" t="n">
        <v>13131</v>
      </c>
    </row>
    <row r="13" spans="1:8">
      <c s="4" r="A13" t="s">
        <v>484</v>
      </c>
      <c s="4" r="C13" t="s">
        <v>485</v>
      </c>
      <c s="4" r="D13" t="s">
        <v>485</v>
      </c>
      <c s="4" r="E13" t="s">
        <v>485</v>
      </c>
      <c s="4" r="F13" t="s">
        <v>485</v>
      </c>
      <c s="4" r="G13" t="s">
        <v>485</v>
      </c>
    </row>
    <row r="14" spans="1:8">
      <c r="A14" t="n"/>
    </row>
    <row r="15" spans="1:8">
      <c s="4" r="A15" t="s">
        <v>102</v>
      </c>
      <c s="4" r="B15" t="s">
        <v>490</v>
      </c>
    </row>
    <row r="16" spans="1:8">
      <c s="4" r="A16" t="s">
        <v>103</v>
      </c>
      <c s="4" r="B16" t="s">
        <v>491</v>
      </c>
    </row>
  </sheetData>
  <mergeCells count="6">
    <mergeCell ref="A1:B2"/>
    <mergeCell ref="C1:D1"/>
    <mergeCell ref="E1:F1"/>
    <mergeCell ref="A14:G14"/>
    <mergeCell ref="B15:G15"/>
    <mergeCell ref="B16:G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92</v>
      </c>
      <c s="2" r="B1" t="s">
        <v>2</v>
      </c>
      <c s="2" r="C1" t="s">
        <v>25</v>
      </c>
    </row>
    <row r="2" spans="1:3">
      <c s="3" r="A2" t="s">
        <v>174</v>
      </c>
    </row>
    <row r="3" spans="1:3">
      <c s="4" r="A3" t="s">
        <v>391</v>
      </c>
      <c s="7" r="B3" t="n">
        <v>1040</v>
      </c>
    </row>
    <row r="4" spans="1:3">
      <c s="6" r="A4" t="n">
        <v>2017</v>
      </c>
      <c s="6" r="B4" t="n">
        <v>4163</v>
      </c>
    </row>
    <row r="5" spans="1:3">
      <c s="6" r="A5" t="n">
        <v>2018</v>
      </c>
      <c s="6" r="B5" t="n">
        <v>4163</v>
      </c>
    </row>
    <row r="6" spans="1:3">
      <c s="6" r="A6" t="n">
        <v>2019</v>
      </c>
      <c s="6" r="B6" t="n">
        <v>4163</v>
      </c>
    </row>
    <row r="7" spans="1:3">
      <c s="6" r="A7" t="n">
        <v>2020</v>
      </c>
      <c s="6" r="B7" t="n">
        <v>634414</v>
      </c>
    </row>
    <row r="8" spans="1:3">
      <c s="4" r="A8" t="s">
        <v>393</v>
      </c>
      <c s="7" r="B8" t="n">
        <v>647943</v>
      </c>
      <c s="7" r="C8" t="n">
        <v>6510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93</v>
      </c>
      <c s="2" r="B1" t="s">
        <v>1</v>
      </c>
    </row>
    <row r="2" spans="1:2">
      <c s="2" r="B2" t="s">
        <v>2</v>
      </c>
    </row>
    <row r="3" spans="1:2">
      <c s="3" r="A3" t="s">
        <v>177</v>
      </c>
    </row>
    <row r="4" spans="1:2">
      <c s="4" r="A4" t="s">
        <v>494</v>
      </c>
      <c s="4" r="B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r="1" spans="1:5">
      <c s="1" r="A1" t="s">
        <v>496</v>
      </c>
      <c s="2" r="C1" t="s">
        <v>2</v>
      </c>
      <c s="2" r="E1" t="s">
        <v>25</v>
      </c>
    </row>
    <row r="2" spans="1:5">
      <c s="3" r="A2" t="s">
        <v>497</v>
      </c>
    </row>
    <row r="3" spans="1:5">
      <c s="4" r="A3" t="s">
        <v>498</v>
      </c>
      <c s="7" r="C3" t="n">
        <v>1429000</v>
      </c>
      <c s="7" r="E3" t="n">
        <v>2725000</v>
      </c>
    </row>
    <row r="4" spans="1:5">
      <c s="4" r="A4" t="s">
        <v>218</v>
      </c>
    </row>
    <row r="5" spans="1:5">
      <c s="3" r="A5" t="s">
        <v>497</v>
      </c>
    </row>
    <row r="6" spans="1:5">
      <c s="4" r="A6" t="s">
        <v>499</v>
      </c>
      <c s="6" r="C6" t="n">
        <v>214000000</v>
      </c>
    </row>
    <row r="7" spans="1:5">
      <c s="4" r="A7" t="s">
        <v>498</v>
      </c>
      <c s="6" r="C7" t="n">
        <v>1429000</v>
      </c>
      <c s="6" r="E7" t="n">
        <v>2725000</v>
      </c>
    </row>
    <row r="8" spans="1:5">
      <c s="4" r="A8" t="s">
        <v>500</v>
      </c>
    </row>
    <row r="9" spans="1:5">
      <c s="3" r="A9" t="s">
        <v>497</v>
      </c>
    </row>
    <row r="10" spans="1:5">
      <c s="4" r="A10" t="s">
        <v>499</v>
      </c>
      <c s="4" r="B10" t="s">
        <v>102</v>
      </c>
      <c s="7" r="C10" t="n">
        <v>150000000</v>
      </c>
    </row>
    <row r="11" spans="1:5">
      <c s="4" r="A11" t="s">
        <v>501</v>
      </c>
      <c s="4" r="B11" t="s">
        <v>102</v>
      </c>
      <c s="4" r="C11" t="s">
        <v>502</v>
      </c>
    </row>
    <row r="12" spans="1:5">
      <c s="4" r="A12" t="s">
        <v>498</v>
      </c>
      <c s="4" r="B12" t="s">
        <v>102</v>
      </c>
      <c s="7" r="C12" t="n">
        <v>1239000</v>
      </c>
      <c s="6" r="E12" t="n">
        <v>2380000</v>
      </c>
    </row>
    <row r="13" spans="1:5">
      <c s="4" r="A13" t="s">
        <v>503</v>
      </c>
    </row>
    <row r="14" spans="1:5">
      <c s="3" r="A14" t="s">
        <v>497</v>
      </c>
    </row>
    <row r="15" spans="1:5">
      <c s="4" r="A15" t="s">
        <v>499</v>
      </c>
      <c s="7" r="C15" t="n">
        <v>64000000</v>
      </c>
      <c s="4" r="D15" t="s">
        <v>504</v>
      </c>
      <c s="6" r="E15" t="n">
        <v>71000000</v>
      </c>
    </row>
    <row r="16" spans="1:5">
      <c s="4" r="A16" t="s">
        <v>501</v>
      </c>
      <c s="4" r="B16" t="s">
        <v>504</v>
      </c>
      <c s="4" r="C16" t="s">
        <v>505</v>
      </c>
    </row>
    <row r="17" spans="1:5">
      <c s="4" r="A17" t="s">
        <v>498</v>
      </c>
      <c s="4" r="B17" t="s">
        <v>504</v>
      </c>
      <c s="7" r="C17" t="n">
        <v>190000</v>
      </c>
      <c s="7" r="E17" t="n">
        <v>345000</v>
      </c>
    </row>
    <row r="18" spans="1:5">
      <c r="A18" t="n"/>
    </row>
    <row r="19" spans="1:5">
      <c s="4" r="A19" t="s">
        <v>102</v>
      </c>
      <c s="4" r="B19" t="s">
        <v>506</v>
      </c>
    </row>
    <row r="20" spans="1:5">
      <c s="4" r="A20" t="s">
        <v>103</v>
      </c>
      <c s="4" r="B20" t="s">
        <v>507</v>
      </c>
    </row>
  </sheetData>
  <mergeCells count="5">
    <mergeCell ref="A1:B1"/>
    <mergeCell ref="C1:D1"/>
    <mergeCell ref="A18:D18"/>
    <mergeCell ref="B19:D19"/>
    <mergeCell ref="B20:D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r="1" spans="1:4">
      <c s="1" r="A1" t="s">
        <v>508</v>
      </c>
      <c s="2" r="B1" t="s">
        <v>1</v>
      </c>
    </row>
    <row r="2" spans="1:4">
      <c s="2" r="B2" t="s">
        <v>2</v>
      </c>
      <c s="2" r="D2" t="s">
        <v>25</v>
      </c>
    </row>
    <row r="3" spans="1:4">
      <c s="3" r="A3" t="s">
        <v>497</v>
      </c>
    </row>
    <row r="4" spans="1:4">
      <c s="4" r="A4" t="s">
        <v>509</v>
      </c>
      <c s="4" r="B4" t="s">
        <v>510</v>
      </c>
    </row>
    <row r="5" spans="1:4">
      <c s="4" r="A5" t="s">
        <v>511</v>
      </c>
      <c s="4" r="B5" t="s">
        <v>475</v>
      </c>
    </row>
    <row r="6" spans="1:4">
      <c s="4" r="A6" t="s">
        <v>409</v>
      </c>
      <c s="7" r="B6" t="n">
        <v>214000000</v>
      </c>
    </row>
    <row r="7" spans="1:4">
      <c s="4" r="A7" t="s">
        <v>512</v>
      </c>
    </row>
    <row r="8" spans="1:4">
      <c s="3" r="A8" t="s">
        <v>497</v>
      </c>
    </row>
    <row r="9" spans="1:4">
      <c s="4" r="A9" t="s">
        <v>409</v>
      </c>
      <c s="7" r="B9" t="n">
        <v>64000000</v>
      </c>
      <c s="4" r="C9" t="s">
        <v>504</v>
      </c>
      <c s="7" r="D9" t="n">
        <v>71000000</v>
      </c>
    </row>
    <row r="10" spans="1:4">
      <c r="A10" t="n"/>
    </row>
    <row r="11" spans="1:4">
      <c s="4" r="A11" t="s">
        <v>102</v>
      </c>
      <c s="4" r="B11" t="s">
        <v>507</v>
      </c>
    </row>
    <row r="12" spans="1:4">
      <c s="4" r="A12" t="s">
        <v>103</v>
      </c>
      <c s="4" r="B12" t="s">
        <v>506</v>
      </c>
    </row>
  </sheetData>
  <mergeCells count="6">
    <mergeCell ref="A1:A2"/>
    <mergeCell ref="B1:C1"/>
    <mergeCell ref="B2:C2"/>
    <mergeCell ref="A10:D10"/>
    <mergeCell ref="B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513</v>
      </c>
      <c s="2" r="B1" t="s">
        <v>68</v>
      </c>
      <c s="2" r="F1" t="s">
        <v>1</v>
      </c>
    </row>
    <row r="2" spans="1:9">
      <c s="2" r="B2" t="s">
        <v>2</v>
      </c>
      <c s="2" r="D2" t="s">
        <v>69</v>
      </c>
      <c s="2" r="F2" t="s">
        <v>2</v>
      </c>
      <c s="2" r="H2" t="s">
        <v>69</v>
      </c>
    </row>
    <row r="3" spans="1:9">
      <c s="3" r="A3" t="s">
        <v>177</v>
      </c>
    </row>
    <row r="4" spans="1:9">
      <c s="4" r="A4" t="s">
        <v>514</v>
      </c>
      <c s="7" r="B4" t="n">
        <v>450</v>
      </c>
      <c s="7" r="D4" t="n">
        <v>165</v>
      </c>
      <c s="7" r="F4" t="n">
        <v>1296</v>
      </c>
      <c s="7" r="H4" t="n">
        <v>944</v>
      </c>
    </row>
    <row r="5" spans="1:9">
      <c s="4" r="A5" t="s">
        <v>515</v>
      </c>
      <c s="6" r="B5" t="n">
        <v>174</v>
      </c>
      <c s="6" r="D5" t="n">
        <v>64</v>
      </c>
      <c s="6" r="F5" t="n">
        <v>502</v>
      </c>
      <c s="6" r="H5" t="n">
        <v>353</v>
      </c>
    </row>
    <row r="6" spans="1:9">
      <c s="4" r="A6" t="s">
        <v>516</v>
      </c>
      <c s="7" r="B6" t="n">
        <v>276</v>
      </c>
      <c s="4" r="C6" t="s">
        <v>102</v>
      </c>
      <c s="7" r="D6" t="n">
        <v>101</v>
      </c>
      <c s="4" r="E6" t="s">
        <v>103</v>
      </c>
      <c s="7" r="F6" t="n">
        <v>794</v>
      </c>
      <c s="4" r="G6" t="s">
        <v>104</v>
      </c>
      <c s="7" r="H6" t="n">
        <v>591</v>
      </c>
      <c s="4" r="I6" t="s">
        <v>105</v>
      </c>
    </row>
    <row r="7" spans="1:9">
      <c r="A7" t="n"/>
    </row>
    <row r="8" spans="1:9">
      <c s="4" r="A8" t="s">
        <v>102</v>
      </c>
      <c s="4" r="B8" t="s">
        <v>109</v>
      </c>
    </row>
    <row r="9" spans="1:9">
      <c s="4" r="A9" t="s">
        <v>103</v>
      </c>
      <c s="4" r="B9" t="s">
        <v>110</v>
      </c>
    </row>
    <row r="10" spans="1:9">
      <c s="4" r="A10" t="s">
        <v>104</v>
      </c>
      <c s="4" r="B10" t="s">
        <v>111</v>
      </c>
    </row>
    <row r="11" spans="1:9">
      <c s="4" r="A11" t="s">
        <v>105</v>
      </c>
      <c s="4" r="B11" t="s">
        <v>112</v>
      </c>
    </row>
  </sheetData>
  <mergeCells count="12">
    <mergeCell ref="A1:A2"/>
    <mergeCell ref="B1:E1"/>
    <mergeCell ref="F1:I1"/>
    <mergeCell ref="B2:C2"/>
    <mergeCell ref="D2:E2"/>
    <mergeCell ref="F2:G2"/>
    <mergeCell ref="H2:I2"/>
    <mergeCell ref="A7:I7"/>
    <mergeCell ref="B8:I8"/>
    <mergeCell ref="B9:I9"/>
    <mergeCell ref="B10:I10"/>
    <mergeCell ref="B11:I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v>
      </c>
      <c s="2" r="B1" t="s">
        <v>68</v>
      </c>
      <c s="2" r="D1" t="s">
        <v>1</v>
      </c>
    </row>
    <row r="2" spans="1:5">
      <c s="2" r="B2" t="s">
        <v>2</v>
      </c>
      <c s="2" r="C2" t="s">
        <v>69</v>
      </c>
      <c s="2" r="D2" t="s">
        <v>2</v>
      </c>
      <c s="2" r="E2" t="s">
        <v>69</v>
      </c>
    </row>
    <row r="3" spans="1:5">
      <c s="3" r="A3" t="s">
        <v>99</v>
      </c>
    </row>
    <row r="4" spans="1:5">
      <c s="4" r="A4" t="s">
        <v>114</v>
      </c>
      <c s="7" r="B4" t="n">
        <v>174</v>
      </c>
      <c s="7" r="C4" t="n">
        <v>64</v>
      </c>
      <c s="7" r="D4" t="n">
        <v>502</v>
      </c>
      <c s="7" r="E4" t="n">
        <v>3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517</v>
      </c>
      <c s="2" r="B1" t="s">
        <v>68</v>
      </c>
      <c s="2" r="D1" t="s">
        <v>1</v>
      </c>
    </row>
    <row r="2" spans="1:5">
      <c s="2" r="B2" t="s">
        <v>2</v>
      </c>
      <c s="2" r="C2" t="s">
        <v>69</v>
      </c>
      <c s="2" r="D2" t="s">
        <v>2</v>
      </c>
      <c s="2" r="E2" t="s">
        <v>69</v>
      </c>
    </row>
    <row r="3" spans="1:5">
      <c s="3" r="A3" t="s">
        <v>180</v>
      </c>
    </row>
    <row r="4" spans="1:5">
      <c s="4" r="A4" t="s">
        <v>518</v>
      </c>
      <c s="4" r="B4" t="s">
        <v>519</v>
      </c>
      <c s="4" r="C4" t="s">
        <v>520</v>
      </c>
      <c s="4" r="D4" t="s">
        <v>521</v>
      </c>
      <c s="4" r="E4" t="s">
        <v>522</v>
      </c>
    </row>
    <row r="5" spans="1:5">
      <c s="4" r="A5" t="s">
        <v>523</v>
      </c>
      <c s="4" r="D5" t="s">
        <v>5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4"/>
    <col customWidth="1" max="7" min="7" width="14"/>
  </cols>
  <sheetData>
    <row r="1" spans="1:7">
      <c s="1" r="A1" t="s">
        <v>525</v>
      </c>
      <c s="2" r="B1" t="s">
        <v>68</v>
      </c>
      <c s="2" r="D1" t="s">
        <v>1</v>
      </c>
    </row>
    <row r="2" spans="1:7">
      <c s="2" r="B2" t="s">
        <v>2</v>
      </c>
      <c s="2" r="C2" t="s">
        <v>69</v>
      </c>
      <c s="2" r="D2" t="s">
        <v>2</v>
      </c>
      <c s="2" r="E2" t="s">
        <v>69</v>
      </c>
      <c s="2" r="F2" t="s">
        <v>25</v>
      </c>
      <c s="2" r="G2" t="s">
        <v>526</v>
      </c>
    </row>
    <row r="3" spans="1:7">
      <c s="3" r="A3" t="s">
        <v>259</v>
      </c>
    </row>
    <row r="4" spans="1:7">
      <c s="4" r="A4" t="s">
        <v>527</v>
      </c>
      <c s="6" r="G4" t="n">
        <v>1001339</v>
      </c>
    </row>
    <row r="5" spans="1:7">
      <c s="4" r="A5" t="s">
        <v>528</v>
      </c>
      <c s="6" r="B5" t="n">
        <v>173313</v>
      </c>
      <c s="6" r="D5" t="n">
        <v>173313</v>
      </c>
    </row>
    <row r="6" spans="1:7">
      <c s="4" r="A6" t="s">
        <v>529</v>
      </c>
      <c s="7" r="B6" t="n">
        <v>500</v>
      </c>
      <c s="7" r="C6" t="n">
        <v>800</v>
      </c>
      <c s="7" r="D6" t="n">
        <v>1600</v>
      </c>
      <c s="7" r="E6" t="n">
        <v>2000</v>
      </c>
    </row>
    <row r="7" spans="1:7">
      <c s="4" r="A7" t="s">
        <v>47</v>
      </c>
      <c s="6" r="B7" t="n">
        <v>2023</v>
      </c>
      <c s="6" r="D7" t="n">
        <v>2023</v>
      </c>
      <c s="7" r="F7" t="n">
        <v>2836</v>
      </c>
    </row>
    <row r="8" spans="1:7">
      <c s="4" r="A8" t="s">
        <v>530</v>
      </c>
    </row>
    <row r="9" spans="1:7">
      <c s="3" r="A9" t="s">
        <v>259</v>
      </c>
    </row>
    <row r="10" spans="1:7">
      <c s="4" r="A10" t="s">
        <v>531</v>
      </c>
      <c s="6" r="B10" t="n">
        <v>2400</v>
      </c>
      <c s="7" r="D10" t="n">
        <v>2400</v>
      </c>
    </row>
    <row r="11" spans="1:7">
      <c s="4" r="A11" t="s">
        <v>532</v>
      </c>
      <c s="4" r="D11" t="s">
        <v>533</v>
      </c>
    </row>
    <row r="12" spans="1:7">
      <c s="4" r="A12" t="s">
        <v>534</v>
      </c>
    </row>
    <row r="13" spans="1:7">
      <c s="3" r="A13" t="s">
        <v>259</v>
      </c>
    </row>
    <row r="14" spans="1:7">
      <c s="4" r="A14" t="s">
        <v>531</v>
      </c>
      <c s="6" r="B14" t="n">
        <v>10600</v>
      </c>
      <c s="7" r="D14" t="n">
        <v>10600</v>
      </c>
    </row>
    <row r="15" spans="1:7">
      <c s="4" r="A15" t="s">
        <v>47</v>
      </c>
    </row>
    <row r="16" spans="1:7">
      <c s="3" r="A16" t="s">
        <v>259</v>
      </c>
    </row>
    <row r="17" spans="1:7">
      <c s="4" r="A17" t="s">
        <v>535</v>
      </c>
      <c s="7" r="B17" t="n">
        <v>-340</v>
      </c>
      <c s="7" r="C17" t="n">
        <v>1000</v>
      </c>
      <c s="7" r="D17" t="n">
        <v>-781</v>
      </c>
      <c s="7" r="E17" t="n">
        <v>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s="1" r="A1" t="s">
        <v>536</v>
      </c>
      <c s="2" r="C1" t="s">
        <v>1</v>
      </c>
      <c s="2" r="D1" t="s">
        <v>404</v>
      </c>
    </row>
    <row r="2" spans="1:4">
      <c s="2" r="C2" t="s">
        <v>2</v>
      </c>
      <c s="2" r="D2" t="s">
        <v>25</v>
      </c>
    </row>
    <row r="3" spans="1:4">
      <c s="3" r="A3" t="s">
        <v>537</v>
      </c>
    </row>
    <row r="4" spans="1:4">
      <c s="4" r="A4" t="s">
        <v>538</v>
      </c>
      <c s="6" r="C4" t="n">
        <v>886209</v>
      </c>
    </row>
    <row r="5" spans="1:4">
      <c s="4" r="A5" t="s">
        <v>539</v>
      </c>
      <c s="6" r="C5" t="n">
        <v>5000</v>
      </c>
    </row>
    <row r="6" spans="1:4">
      <c s="4" r="A6" t="s">
        <v>540</v>
      </c>
      <c s="6" r="C6" t="n">
        <v>-21046</v>
      </c>
    </row>
    <row r="7" spans="1:4">
      <c s="4" r="A7" t="s">
        <v>541</v>
      </c>
      <c s="6" r="C7" t="n">
        <v>-39563</v>
      </c>
    </row>
    <row r="8" spans="1:4">
      <c s="4" r="A8" t="s">
        <v>542</v>
      </c>
      <c s="6" r="C8" t="n">
        <v>830600</v>
      </c>
      <c s="6" r="D8" t="n">
        <v>886209</v>
      </c>
    </row>
    <row r="9" spans="1:4">
      <c s="4" r="A9" t="s">
        <v>543</v>
      </c>
      <c s="6" r="C9" t="n">
        <v>357487</v>
      </c>
    </row>
    <row r="10" spans="1:4">
      <c s="4" r="A10" t="s">
        <v>544</v>
      </c>
      <c s="6" r="C10" t="n">
        <v>272437</v>
      </c>
    </row>
    <row r="11" spans="1:4">
      <c s="3" r="A11" t="s">
        <v>545</v>
      </c>
    </row>
    <row r="12" spans="1:4">
      <c s="4" r="A12" t="s">
        <v>546</v>
      </c>
      <c s="8" r="C12" t="n">
        <v>201.22</v>
      </c>
    </row>
    <row r="13" spans="1:4">
      <c s="4" r="A13" t="s">
        <v>547</v>
      </c>
      <c s="6" r="C13" t="n">
        <v>176</v>
      </c>
    </row>
    <row r="14" spans="1:4">
      <c s="4" r="A14" t="s">
        <v>548</v>
      </c>
      <c s="11" r="C14" t="n">
        <v>45.1</v>
      </c>
    </row>
    <row r="15" spans="1:4">
      <c s="4" r="A15" t="s">
        <v>549</v>
      </c>
      <c s="11" r="C15" t="n">
        <v>186.89</v>
      </c>
    </row>
    <row r="16" spans="1:4">
      <c s="4" r="A16" t="s">
        <v>550</v>
      </c>
      <c s="11" r="C16" t="n">
        <v>205.71</v>
      </c>
      <c s="8" r="D16" t="n">
        <v>201.22</v>
      </c>
    </row>
    <row r="17" spans="1:4">
      <c s="4" r="A17" t="s">
        <v>551</v>
      </c>
      <c s="11" r="C17" t="n">
        <v>150.08</v>
      </c>
    </row>
    <row r="18" spans="1:4">
      <c s="4" r="A18" t="s">
        <v>552</v>
      </c>
      <c s="8" r="C18" t="n">
        <v>141.57</v>
      </c>
    </row>
    <row r="19" spans="1:4">
      <c s="3" r="A19" t="s">
        <v>553</v>
      </c>
    </row>
    <row r="20" spans="1:4">
      <c s="4" r="A20" t="s">
        <v>554</v>
      </c>
      <c s="4" r="B20" t="s">
        <v>102</v>
      </c>
      <c s="7" r="C20" t="n">
        <v>6330</v>
      </c>
    </row>
    <row r="21" spans="1:4">
      <c s="4" r="A21" t="s">
        <v>555</v>
      </c>
      <c s="4" r="B21" t="s">
        <v>102</v>
      </c>
      <c s="6" r="C21" t="n">
        <v>965</v>
      </c>
    </row>
    <row r="22" spans="1:4">
      <c s="4" r="A22" t="s">
        <v>556</v>
      </c>
      <c s="4" r="B22" t="s">
        <v>102</v>
      </c>
      <c s="6" r="C22" t="n">
        <v>3479</v>
      </c>
      <c s="7" r="D22" t="n">
        <v>6330</v>
      </c>
    </row>
    <row r="23" spans="1:4">
      <c s="4" r="A23" t="s">
        <v>557</v>
      </c>
      <c s="4" r="B23" t="s">
        <v>102</v>
      </c>
      <c s="6" r="C23" t="n">
        <v>3469</v>
      </c>
    </row>
    <row r="24" spans="1:4">
      <c s="4" r="A24" t="s">
        <v>558</v>
      </c>
      <c s="4" r="B24" t="s">
        <v>102</v>
      </c>
      <c s="7" r="C24" t="n">
        <v>3448</v>
      </c>
    </row>
    <row r="25" spans="1:4">
      <c s="3" r="A25" t="s">
        <v>559</v>
      </c>
    </row>
    <row r="26" spans="1:4">
      <c s="4" r="A26" t="s">
        <v>560</v>
      </c>
      <c s="4" r="C26" t="s">
        <v>561</v>
      </c>
      <c s="4" r="D26" t="s">
        <v>562</v>
      </c>
    </row>
    <row r="27" spans="1:4">
      <c s="4" r="A27" t="s">
        <v>563</v>
      </c>
      <c s="4" r="C27" t="s">
        <v>564</v>
      </c>
    </row>
    <row r="28" spans="1:4">
      <c s="4" r="A28" t="s">
        <v>565</v>
      </c>
      <c s="4" r="C28" t="s">
        <v>564</v>
      </c>
    </row>
    <row r="29" spans="1:4">
      <c s="3" r="A29" t="s">
        <v>566</v>
      </c>
    </row>
    <row r="30" spans="1:4">
      <c s="4" r="A30" t="s">
        <v>567</v>
      </c>
      <c s="8" r="C30" t="n">
        <v>35.79</v>
      </c>
    </row>
    <row r="31" spans="1:4">
      <c r="A31" t="n"/>
    </row>
    <row r="32" spans="1:4">
      <c s="4" r="A32" t="s">
        <v>102</v>
      </c>
      <c s="4" r="B32" t="s">
        <v>568</v>
      </c>
    </row>
  </sheetData>
  <mergeCells count="3">
    <mergeCell ref="A1:B2"/>
    <mergeCell ref="A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69</v>
      </c>
      <c s="2" r="C1" t="s">
        <v>68</v>
      </c>
      <c s="2" r="E1" t="s">
        <v>1</v>
      </c>
    </row>
    <row r="2" spans="1:6">
      <c s="2" r="C2" t="s">
        <v>2</v>
      </c>
      <c s="2" r="D2" t="s">
        <v>69</v>
      </c>
      <c s="2" r="E2" t="s">
        <v>2</v>
      </c>
      <c s="2" r="F2" t="s">
        <v>69</v>
      </c>
    </row>
    <row r="3" spans="1:6">
      <c s="3" r="A3" t="s">
        <v>570</v>
      </c>
    </row>
    <row r="4" spans="1:6">
      <c s="4" r="A4" t="s">
        <v>571</v>
      </c>
      <c s="7" r="E4" t="n">
        <v>298</v>
      </c>
      <c s="7" r="F4" t="n">
        <v>2218</v>
      </c>
    </row>
    <row r="5" spans="1:6">
      <c s="4" r="A5" t="s">
        <v>572</v>
      </c>
    </row>
    <row r="6" spans="1:6">
      <c s="3" r="A6" t="s">
        <v>570</v>
      </c>
    </row>
    <row r="7" spans="1:6">
      <c s="4" r="A7" t="s">
        <v>571</v>
      </c>
      <c s="4" r="B7" t="s">
        <v>102</v>
      </c>
      <c s="7" r="C7" t="n">
        <v>-219</v>
      </c>
      <c s="7" r="D7" t="n">
        <v>1580</v>
      </c>
      <c s="6" r="E7" t="n">
        <v>298</v>
      </c>
      <c s="6" r="F7" t="n">
        <v>2218</v>
      </c>
    </row>
    <row r="8" spans="1:6">
      <c s="4" r="A8" t="s">
        <v>47</v>
      </c>
    </row>
    <row r="9" spans="1:6">
      <c s="3" r="A9" t="s">
        <v>570</v>
      </c>
    </row>
    <row r="10" spans="1:6">
      <c s="4" r="A10" t="s">
        <v>535</v>
      </c>
      <c s="7" r="C10" t="n">
        <v>-340</v>
      </c>
      <c s="7" r="D10" t="n">
        <v>1000</v>
      </c>
      <c s="7" r="E10" t="n">
        <v>-781</v>
      </c>
      <c s="7" r="F10" t="n">
        <v>500</v>
      </c>
    </row>
    <row r="11" spans="1:6">
      <c r="A11" t="n"/>
    </row>
    <row r="12" spans="1:6">
      <c s="4" r="A12" t="s">
        <v>102</v>
      </c>
      <c s="4" r="B12" t="s">
        <v>573</v>
      </c>
    </row>
  </sheetData>
  <mergeCells count="5">
    <mergeCell ref="A1:B2"/>
    <mergeCell ref="C1:D1"/>
    <mergeCell ref="E1:F1"/>
    <mergeCell ref="A11:E11"/>
    <mergeCell ref="B12:E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s="1" r="A1" t="s">
        <v>574</v>
      </c>
      <c s="2" r="B1" t="s">
        <v>1</v>
      </c>
    </row>
    <row r="2" spans="1:3">
      <c s="2" r="B2" t="s">
        <v>2</v>
      </c>
      <c s="2" r="C2" t="s">
        <v>69</v>
      </c>
    </row>
    <row r="3" spans="1:3">
      <c s="4" r="A3" t="s">
        <v>575</v>
      </c>
    </row>
    <row r="4" spans="1:3">
      <c s="3" r="A4" t="s">
        <v>259</v>
      </c>
    </row>
    <row r="5" spans="1:3">
      <c s="4" r="A5" t="s">
        <v>576</v>
      </c>
      <c s="4" r="B5" t="s">
        <v>577</v>
      </c>
      <c s="4" r="C5" t="s">
        <v>524</v>
      </c>
    </row>
    <row r="6" spans="1:3">
      <c s="4" r="A6" t="s">
        <v>419</v>
      </c>
      <c s="4" r="B6" t="s">
        <v>420</v>
      </c>
      <c s="4" r="C6" t="s">
        <v>420</v>
      </c>
    </row>
    <row r="7" spans="1:3">
      <c s="4" r="A7" t="s">
        <v>578</v>
      </c>
      <c s="4" r="B7" t="s">
        <v>579</v>
      </c>
      <c s="4" r="C7" t="s">
        <v>580</v>
      </c>
    </row>
    <row r="8" spans="1:3">
      <c s="4" r="A8" t="s">
        <v>581</v>
      </c>
      <c s="4" r="B8" t="s">
        <v>582</v>
      </c>
      <c s="4" r="C8" t="s">
        <v>411</v>
      </c>
    </row>
    <row r="9" spans="1:3">
      <c s="4" r="A9" t="s">
        <v>47</v>
      </c>
    </row>
    <row r="10" spans="1:3">
      <c s="3" r="A10" t="s">
        <v>259</v>
      </c>
    </row>
    <row r="11" spans="1:3">
      <c s="4" r="A11" t="s">
        <v>576</v>
      </c>
      <c s="4" r="B11" t="s">
        <v>577</v>
      </c>
      <c s="4" r="C11" t="s">
        <v>524</v>
      </c>
    </row>
    <row r="12" spans="1:3">
      <c s="4" r="A12" t="s">
        <v>419</v>
      </c>
      <c s="4" r="B12" t="s">
        <v>420</v>
      </c>
      <c s="4" r="C12" t="s">
        <v>420</v>
      </c>
    </row>
    <row r="13" spans="1:3">
      <c s="4" r="A13" t="s">
        <v>578</v>
      </c>
      <c s="4" r="B13" t="s">
        <v>583</v>
      </c>
      <c s="4" r="C13" t="s">
        <v>584</v>
      </c>
    </row>
    <row r="14" spans="1:3">
      <c s="4" r="A14" t="s">
        <v>581</v>
      </c>
      <c s="4" r="B14" t="s">
        <v>585</v>
      </c>
      <c s="4" r="C14" t="s">
        <v>5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86</v>
      </c>
      <c s="2" r="C1" t="s">
        <v>68</v>
      </c>
      <c s="2" r="E1" t="s">
        <v>1</v>
      </c>
    </row>
    <row r="2" spans="1:6">
      <c s="2" r="C2" t="s">
        <v>2</v>
      </c>
      <c s="2" r="D2" t="s">
        <v>69</v>
      </c>
      <c s="2" r="E2" t="s">
        <v>2</v>
      </c>
      <c s="2" r="F2" t="s">
        <v>69</v>
      </c>
    </row>
    <row r="3" spans="1:6">
      <c s="3" r="A3" t="s">
        <v>587</v>
      </c>
    </row>
    <row r="4" spans="1:6">
      <c s="4" r="A4" t="s">
        <v>74</v>
      </c>
      <c s="7" r="C4" t="n">
        <v>78480</v>
      </c>
      <c s="7" r="D4" t="n">
        <v>88837</v>
      </c>
      <c s="7" r="E4" t="n">
        <v>235456</v>
      </c>
      <c s="7" r="F4" t="n">
        <v>251152</v>
      </c>
    </row>
    <row r="5" spans="1:6">
      <c s="4" r="A5" t="s">
        <v>84</v>
      </c>
      <c s="6" r="C5" t="n">
        <v>15201</v>
      </c>
      <c s="6" r="D5" t="n">
        <v>16717</v>
      </c>
      <c s="6" r="E5" t="n">
        <v>47919</v>
      </c>
      <c s="6" r="F5" t="n">
        <v>49826</v>
      </c>
    </row>
    <row r="6" spans="1:6">
      <c s="4" r="A6" t="s">
        <v>91</v>
      </c>
      <c s="6" r="C6" t="n">
        <v>10584</v>
      </c>
      <c s="6" r="D6" t="n">
        <v>10598</v>
      </c>
      <c s="6" r="E6" t="n">
        <v>31698</v>
      </c>
      <c s="6" r="F6" t="n">
        <v>31808</v>
      </c>
    </row>
    <row r="7" spans="1:6">
      <c s="4" r="A7" t="s">
        <v>588</v>
      </c>
      <c s="6" r="C7" t="n">
        <v>-11196</v>
      </c>
      <c s="6" r="D7" t="n">
        <v>-604</v>
      </c>
      <c s="6" r="E7" t="n">
        <v>-14865</v>
      </c>
      <c s="6" r="F7" t="n">
        <v>-5169</v>
      </c>
    </row>
    <row r="8" spans="1:6">
      <c s="4" r="A8" t="s">
        <v>589</v>
      </c>
      <c s="6" r="C8" t="n">
        <v>-67062</v>
      </c>
      <c s="6" r="D8" t="n">
        <v>-350</v>
      </c>
      <c s="6" r="E8" t="n">
        <v>-73064</v>
      </c>
      <c s="6" r="F8" t="n">
        <v>-3525</v>
      </c>
    </row>
    <row r="9" spans="1:6">
      <c s="4" r="A9" t="s">
        <v>83</v>
      </c>
      <c s="6" r="C9" t="n">
        <v>4838</v>
      </c>
      <c s="6" r="D9" t="n">
        <v>5525</v>
      </c>
      <c s="6" r="E9" t="n">
        <v>12776</v>
      </c>
      <c s="6" r="F9" t="n">
        <v>14692</v>
      </c>
    </row>
    <row r="10" spans="1:6">
      <c s="4" r="A10" t="s">
        <v>590</v>
      </c>
    </row>
    <row r="11" spans="1:6">
      <c s="3" r="A11" t="s">
        <v>587</v>
      </c>
    </row>
    <row r="12" spans="1:6">
      <c s="4" r="A12" t="s">
        <v>83</v>
      </c>
      <c s="6" r="C12" t="n">
        <v>1200</v>
      </c>
      <c s="6" r="D12" t="n">
        <v>1100</v>
      </c>
      <c s="6" r="E12" t="n">
        <v>4000</v>
      </c>
      <c s="6" r="F12" t="n">
        <v>4000</v>
      </c>
    </row>
    <row r="13" spans="1:6">
      <c s="4" r="A13" t="s">
        <v>285</v>
      </c>
    </row>
    <row r="14" spans="1:6">
      <c s="3" r="A14" t="s">
        <v>587</v>
      </c>
    </row>
    <row r="15" spans="1:6">
      <c s="4" r="A15" t="s">
        <v>74</v>
      </c>
      <c s="6" r="C15" t="n">
        <v>68862</v>
      </c>
      <c s="6" r="D15" t="n">
        <v>78114</v>
      </c>
      <c s="6" r="E15" t="n">
        <v>206546</v>
      </c>
      <c s="6" r="F15" t="n">
        <v>219976</v>
      </c>
    </row>
    <row r="16" spans="1:6">
      <c s="4" r="A16" t="s">
        <v>591</v>
      </c>
    </row>
    <row r="17" spans="1:6">
      <c s="3" r="A17" t="s">
        <v>587</v>
      </c>
    </row>
    <row r="18" spans="1:6">
      <c s="4" r="A18" t="s">
        <v>74</v>
      </c>
      <c s="6" r="C18" t="n">
        <v>1925</v>
      </c>
      <c s="6" r="D18" t="n">
        <v>2028</v>
      </c>
      <c s="6" r="E18" t="n">
        <v>5287</v>
      </c>
      <c s="6" r="F18" t="n">
        <v>5835</v>
      </c>
    </row>
    <row r="19" spans="1:6">
      <c s="4" r="A19" t="s">
        <v>345</v>
      </c>
    </row>
    <row r="20" spans="1:6">
      <c s="3" r="A20" t="s">
        <v>587</v>
      </c>
    </row>
    <row r="21" spans="1:6">
      <c s="4" r="A21" t="s">
        <v>74</v>
      </c>
      <c s="6" r="C21" t="n">
        <v>70787</v>
      </c>
      <c s="6" r="D21" t="n">
        <v>80142</v>
      </c>
      <c s="6" r="E21" t="n">
        <v>211833</v>
      </c>
      <c s="6" r="F21" t="n">
        <v>225811</v>
      </c>
    </row>
    <row r="22" spans="1:6">
      <c s="4" r="A22" t="s">
        <v>84</v>
      </c>
      <c s="6" r="C22" t="n">
        <v>14068</v>
      </c>
      <c s="6" r="D22" t="n">
        <v>15221</v>
      </c>
      <c s="6" r="E22" t="n">
        <v>44519</v>
      </c>
      <c s="6" r="F22" t="n">
        <v>45781</v>
      </c>
    </row>
    <row r="23" spans="1:6">
      <c s="4" r="A23" t="s">
        <v>91</v>
      </c>
      <c s="6" r="C23" t="n">
        <v>10584</v>
      </c>
      <c s="6" r="D23" t="n">
        <v>10598</v>
      </c>
      <c s="6" r="E23" t="n">
        <v>31698</v>
      </c>
      <c s="6" r="F23" t="n">
        <v>31808</v>
      </c>
    </row>
    <row r="24" spans="1:6">
      <c s="4" r="A24" t="s">
        <v>588</v>
      </c>
      <c s="6" r="C24" t="n">
        <v>-11301</v>
      </c>
      <c s="6" r="D24" t="n">
        <v>-900</v>
      </c>
      <c s="6" r="E24" t="n">
        <v>-15502</v>
      </c>
      <c s="6" r="F24" t="n">
        <v>-5792</v>
      </c>
    </row>
    <row r="25" spans="1:6">
      <c s="4" r="A25" t="s">
        <v>589</v>
      </c>
      <c s="4" r="B25" t="s">
        <v>102</v>
      </c>
      <c s="6" r="C25" t="n">
        <v>-67681</v>
      </c>
      <c s="6" r="D25" t="n">
        <v>-1564</v>
      </c>
      <c s="6" r="E25" t="n">
        <v>-75818</v>
      </c>
      <c s="6" r="F25" t="n">
        <v>-6856</v>
      </c>
    </row>
    <row r="26" spans="1:6">
      <c s="4" r="A26" t="s">
        <v>370</v>
      </c>
    </row>
    <row r="27" spans="1:6">
      <c s="3" r="A27" t="s">
        <v>587</v>
      </c>
    </row>
    <row r="28" spans="1:6">
      <c s="4" r="A28" t="s">
        <v>74</v>
      </c>
      <c s="6" r="C28" t="n">
        <v>7693</v>
      </c>
      <c s="6" r="D28" t="n">
        <v>8695</v>
      </c>
      <c s="6" r="E28" t="n">
        <v>23623</v>
      </c>
      <c s="6" r="F28" t="n">
        <v>25341</v>
      </c>
    </row>
    <row r="29" spans="1:6">
      <c s="4" r="A29" t="s">
        <v>84</v>
      </c>
      <c s="6" r="C29" t="n">
        <v>1133</v>
      </c>
      <c s="6" r="D29" t="n">
        <v>1496</v>
      </c>
      <c s="6" r="E29" t="n">
        <v>3400</v>
      </c>
      <c s="6" r="F29" t="n">
        <v>4045</v>
      </c>
    </row>
    <row r="30" spans="1:6">
      <c s="4" r="A30" t="s">
        <v>91</v>
      </c>
      <c s="6" r="C30" t="n">
        <v>0</v>
      </c>
      <c s="6" r="D30" t="n">
        <v>0</v>
      </c>
      <c s="6" r="E30" t="n">
        <v>0</v>
      </c>
      <c s="6" r="F30" t="n">
        <v>0</v>
      </c>
    </row>
    <row r="31" spans="1:6">
      <c s="4" r="A31" t="s">
        <v>588</v>
      </c>
      <c s="6" r="C31" t="n">
        <v>105</v>
      </c>
      <c s="6" r="D31" t="n">
        <v>296</v>
      </c>
      <c s="6" r="E31" t="n">
        <v>637</v>
      </c>
      <c s="6" r="F31" t="n">
        <v>623</v>
      </c>
    </row>
    <row r="32" spans="1:6">
      <c s="4" r="A32" t="s">
        <v>589</v>
      </c>
      <c s="4" r="B32" t="s">
        <v>102</v>
      </c>
      <c s="7" r="C32" t="n">
        <v>619</v>
      </c>
      <c s="7" r="D32" t="n">
        <v>1214</v>
      </c>
      <c s="7" r="E32" t="n">
        <v>2754</v>
      </c>
      <c s="7" r="F32" t="n">
        <v>3331</v>
      </c>
    </row>
    <row r="33" spans="1:6">
      <c r="A33" t="n"/>
    </row>
    <row r="34" spans="1:6">
      <c s="4" r="A34" t="s">
        <v>102</v>
      </c>
      <c s="4" r="B34" t="s">
        <v>592</v>
      </c>
    </row>
  </sheetData>
  <mergeCells count="5">
    <mergeCell ref="A1:B2"/>
    <mergeCell ref="C1:D1"/>
    <mergeCell ref="E1:F1"/>
    <mergeCell ref="A33:E33"/>
    <mergeCell ref="B34:E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25</v>
      </c>
    </row>
    <row r="2" spans="1:3">
      <c s="3" r="A2" t="s">
        <v>594</v>
      </c>
    </row>
    <row r="3" spans="1:3">
      <c s="4" r="A3" t="s">
        <v>38</v>
      </c>
      <c s="7" r="B3" t="n">
        <v>1126426</v>
      </c>
      <c s="7" r="C3" t="n">
        <v>1217853</v>
      </c>
    </row>
    <row r="4" spans="1:3">
      <c s="4" r="A4" t="s">
        <v>595</v>
      </c>
      <c s="6" r="B4" t="n">
        <v>345573</v>
      </c>
      <c s="6" r="C4" t="n">
        <v>368299</v>
      </c>
    </row>
    <row r="5" spans="1:3">
      <c s="4" r="A5" t="s">
        <v>285</v>
      </c>
    </row>
    <row r="6" spans="1:3">
      <c s="3" r="A6" t="s">
        <v>594</v>
      </c>
    </row>
    <row r="7" spans="1:3">
      <c s="4" r="A7" t="s">
        <v>38</v>
      </c>
      <c s="6" r="B7" t="n">
        <v>1002311</v>
      </c>
      <c s="6" r="C7" t="n">
        <v>1093824</v>
      </c>
    </row>
    <row r="8" spans="1:3">
      <c s="4" r="A8" t="s">
        <v>595</v>
      </c>
      <c s="6" r="B8" t="n">
        <v>287304</v>
      </c>
      <c s="6" r="C8" t="n">
        <v>307655</v>
      </c>
    </row>
    <row r="9" spans="1:3">
      <c s="4" r="A9" t="s">
        <v>591</v>
      </c>
    </row>
    <row r="10" spans="1:3">
      <c s="3" r="A10" t="s">
        <v>594</v>
      </c>
    </row>
    <row r="11" spans="1:3">
      <c s="4" r="A11" t="s">
        <v>38</v>
      </c>
      <c s="6" r="B11" t="n">
        <v>10419</v>
      </c>
      <c s="6" r="C11" t="n">
        <v>10707</v>
      </c>
    </row>
    <row r="12" spans="1:3">
      <c s="4" r="A12" t="s">
        <v>595</v>
      </c>
      <c s="6" r="B12" t="n">
        <v>11890</v>
      </c>
      <c s="6" r="C12" t="n">
        <v>12295</v>
      </c>
    </row>
    <row r="13" spans="1:3">
      <c s="4" r="A13" t="s">
        <v>345</v>
      </c>
    </row>
    <row r="14" spans="1:3">
      <c s="3" r="A14" t="s">
        <v>594</v>
      </c>
    </row>
    <row r="15" spans="1:3">
      <c s="4" r="A15" t="s">
        <v>38</v>
      </c>
      <c s="6" r="B15" t="n">
        <v>1012730</v>
      </c>
      <c s="6" r="C15" t="n">
        <v>1104531</v>
      </c>
    </row>
    <row r="16" spans="1:3">
      <c s="4" r="A16" t="s">
        <v>595</v>
      </c>
      <c s="6" r="B16" t="n">
        <v>299194</v>
      </c>
      <c s="6" r="C16" t="n">
        <v>319950</v>
      </c>
    </row>
    <row r="17" spans="1:3">
      <c s="4" r="A17" t="s">
        <v>370</v>
      </c>
    </row>
    <row r="18" spans="1:3">
      <c s="3" r="A18" t="s">
        <v>594</v>
      </c>
    </row>
    <row r="19" spans="1:3">
      <c s="4" r="A19" t="s">
        <v>38</v>
      </c>
      <c s="6" r="B19" t="n">
        <v>113696</v>
      </c>
      <c s="6" r="C19" t="n">
        <v>113322</v>
      </c>
    </row>
    <row r="20" spans="1:3">
      <c s="4" r="A20" t="s">
        <v>595</v>
      </c>
      <c s="7" r="B20" t="n">
        <v>46379</v>
      </c>
      <c s="7" r="C20" t="n">
        <v>483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s>
  <sheetData>
    <row r="1" spans="1:5">
      <c s="1" r="A1" t="s">
        <v>596</v>
      </c>
      <c s="2" r="B1" t="s">
        <v>68</v>
      </c>
      <c s="2" r="D1" t="s">
        <v>1</v>
      </c>
    </row>
    <row r="2" spans="1:5">
      <c s="2" r="B2" t="s">
        <v>2</v>
      </c>
      <c s="2" r="C2" t="s">
        <v>69</v>
      </c>
      <c s="2" r="D2" t="s">
        <v>2</v>
      </c>
      <c s="2" r="E2" t="s">
        <v>69</v>
      </c>
    </row>
    <row r="3" spans="1:5">
      <c s="3" r="A3" t="s">
        <v>597</v>
      </c>
    </row>
    <row r="4" spans="1:5">
      <c s="4" r="A4" t="s">
        <v>598</v>
      </c>
      <c s="7" r="B4" t="n">
        <v>141</v>
      </c>
      <c s="7" r="C4" t="n">
        <v>162</v>
      </c>
      <c s="7" r="D4" t="n">
        <v>413</v>
      </c>
      <c s="7" r="E4" t="n">
        <v>465</v>
      </c>
    </row>
    <row r="5" spans="1:5">
      <c s="4" r="A5" t="s">
        <v>599</v>
      </c>
    </row>
    <row r="6" spans="1:5">
      <c s="3" r="A6" t="s">
        <v>597</v>
      </c>
    </row>
    <row r="7" spans="1:5">
      <c s="4" r="A7" t="s">
        <v>600</v>
      </c>
      <c s="4" r="D7" t="s">
        <v>601</v>
      </c>
    </row>
    <row r="8" spans="1:5">
      <c s="4" r="A8" t="s">
        <v>602</v>
      </c>
      <c s="7" r="D8" t="n">
        <v>500</v>
      </c>
    </row>
    <row r="9" spans="1:5">
      <c s="4" r="A9" t="s">
        <v>598</v>
      </c>
      <c s="7" r="B9" t="n">
        <v>141</v>
      </c>
      <c s="7" r="C9" t="n">
        <v>162</v>
      </c>
      <c s="7" r="D9" t="n">
        <v>413</v>
      </c>
      <c s="7" r="E9" t="n">
        <v>4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603</v>
      </c>
      <c s="2" r="B1" t="s">
        <v>483</v>
      </c>
    </row>
    <row r="2" spans="1:2">
      <c s="2" r="B2" t="s">
        <v>604</v>
      </c>
    </row>
    <row r="3" spans="1:2">
      <c s="3" r="A3" t="s">
        <v>605</v>
      </c>
    </row>
    <row r="4" spans="1:2">
      <c s="4" r="A4" t="s">
        <v>606</v>
      </c>
      <c s="4" r="B4" t="s">
        <v>607</v>
      </c>
    </row>
    <row r="5" spans="1:2">
      <c s="4" r="A5" t="s">
        <v>608</v>
      </c>
      <c s="4" r="B5" t="s">
        <v>6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s="1" r="A1" t="s">
        <v>610</v>
      </c>
      <c s="2" r="B1" t="s">
        <v>68</v>
      </c>
      <c s="2" r="D1" t="s">
        <v>1</v>
      </c>
    </row>
    <row r="2" spans="1:6">
      <c s="2" r="B2" t="s">
        <v>2</v>
      </c>
      <c s="2" r="C2" t="s">
        <v>69</v>
      </c>
      <c s="2" r="D2" t="s">
        <v>2</v>
      </c>
      <c s="2" r="E2" t="s">
        <v>69</v>
      </c>
    </row>
    <row r="3" spans="1:6">
      <c s="3" r="A3" t="s">
        <v>611</v>
      </c>
    </row>
    <row r="4" spans="1:6">
      <c s="4" r="A4" t="s">
        <v>612</v>
      </c>
      <c s="7" r="D4" t="n">
        <v>41385</v>
      </c>
      <c s="7" r="E4" t="n">
        <v>26316</v>
      </c>
    </row>
    <row r="5" spans="1:6">
      <c s="4" r="A5" t="s">
        <v>613</v>
      </c>
      <c s="7" r="B5" t="n">
        <v>0</v>
      </c>
      <c s="7" r="C5" t="n">
        <v>0</v>
      </c>
      <c s="6" r="D5" t="n">
        <v>0</v>
      </c>
      <c s="6" r="E5" t="n">
        <v>0</v>
      </c>
    </row>
    <row r="6" spans="1:6">
      <c s="4" r="A6" t="s">
        <v>135</v>
      </c>
      <c s="6" r="D6" t="n">
        <v>-15548</v>
      </c>
      <c s="6" r="E6" t="n">
        <v>-26606</v>
      </c>
    </row>
    <row r="7" spans="1:6">
      <c s="4" r="A7" t="s">
        <v>139</v>
      </c>
      <c s="6" r="D7" t="n">
        <v>-3248</v>
      </c>
      <c s="6" r="E7" t="n">
        <v>-4839</v>
      </c>
    </row>
    <row r="8" spans="1:6">
      <c s="4" r="A8" t="s">
        <v>614</v>
      </c>
      <c s="6" r="D8" t="n">
        <v>0</v>
      </c>
      <c s="6" r="E8" t="n">
        <v>0</v>
      </c>
    </row>
    <row r="9" spans="1:6">
      <c s="4" r="A9" t="s">
        <v>140</v>
      </c>
      <c s="6" r="D9" t="n">
        <v>-168</v>
      </c>
      <c s="6" r="E9" t="n">
        <v>-606</v>
      </c>
    </row>
    <row r="10" spans="1:6">
      <c s="4" r="A10" t="s">
        <v>141</v>
      </c>
      <c s="6" r="D10" t="n">
        <v>22421</v>
      </c>
      <c s="6" r="E10" t="n">
        <v>-5735</v>
      </c>
    </row>
    <row r="11" spans="1:6">
      <c s="4" r="A11" t="s">
        <v>615</v>
      </c>
    </row>
    <row r="12" spans="1:6">
      <c s="3" r="A12" t="s">
        <v>611</v>
      </c>
    </row>
    <row r="13" spans="1:6">
      <c s="4" r="A13" t="s">
        <v>612</v>
      </c>
      <c s="6" r="E13" t="n">
        <v>26316</v>
      </c>
    </row>
    <row r="14" spans="1:6">
      <c s="4" r="A14" t="s">
        <v>135</v>
      </c>
      <c s="6" r="E14" t="n">
        <v>-26606</v>
      </c>
    </row>
    <row r="15" spans="1:6">
      <c s="4" r="A15" t="s">
        <v>139</v>
      </c>
      <c s="6" r="E15" t="n">
        <v>-4839</v>
      </c>
    </row>
    <row r="16" spans="1:6">
      <c s="4" r="A16" t="s">
        <v>140</v>
      </c>
      <c s="6" r="E16" t="n">
        <v>-606</v>
      </c>
    </row>
    <row r="17" spans="1:6">
      <c s="4" r="A17" t="s">
        <v>141</v>
      </c>
      <c s="6" r="E17" t="n">
        <v>-5735</v>
      </c>
    </row>
    <row r="18" spans="1:6">
      <c s="4" r="A18" t="s">
        <v>616</v>
      </c>
    </row>
    <row r="19" spans="1:6">
      <c s="3" r="A19" t="s">
        <v>611</v>
      </c>
    </row>
    <row r="20" spans="1:6">
      <c s="4" r="A20" t="s">
        <v>613</v>
      </c>
      <c s="6" r="E20" t="n">
        <v>0</v>
      </c>
    </row>
    <row r="21" spans="1:6">
      <c s="4" r="A21" t="s">
        <v>614</v>
      </c>
      <c s="6" r="E21" t="n">
        <v>0</v>
      </c>
    </row>
    <row r="22" spans="1:6">
      <c s="4" r="A22" t="s">
        <v>617</v>
      </c>
    </row>
    <row r="23" spans="1:6">
      <c s="3" r="A23" t="s">
        <v>611</v>
      </c>
    </row>
    <row r="24" spans="1:6">
      <c s="4" r="A24" t="s">
        <v>612</v>
      </c>
      <c s="6" r="D24" t="n">
        <v>-25290</v>
      </c>
      <c s="6" r="E24" t="n">
        <v>-25964</v>
      </c>
      <c s="4" r="F24" t="s">
        <v>102</v>
      </c>
    </row>
    <row r="25" spans="1:6">
      <c s="4" r="A25" t="s">
        <v>613</v>
      </c>
      <c s="6" r="B25" t="n">
        <v>57341</v>
      </c>
      <c s="6" r="C25" t="n">
        <v>-9518</v>
      </c>
      <c s="6" r="D25" t="n">
        <v>43872</v>
      </c>
      <c s="6" r="E25" t="n">
        <v>-25976</v>
      </c>
      <c s="4" r="F25" t="s">
        <v>102</v>
      </c>
    </row>
    <row r="26" spans="1:6">
      <c s="4" r="A26" t="s">
        <v>135</v>
      </c>
      <c s="6" r="D26" t="n">
        <v>0</v>
      </c>
      <c s="6" r="E26" t="n">
        <v>0</v>
      </c>
    </row>
    <row r="27" spans="1:6">
      <c s="4" r="A27" t="s">
        <v>139</v>
      </c>
      <c s="6" r="D27" t="n">
        <v>25290</v>
      </c>
      <c s="6" r="E27" t="n">
        <v>25964</v>
      </c>
      <c s="4" r="F27" t="s">
        <v>102</v>
      </c>
    </row>
    <row r="28" spans="1:6">
      <c s="4" r="A28" t="s">
        <v>614</v>
      </c>
      <c s="6" r="D28" t="n">
        <v>28538</v>
      </c>
      <c s="6" r="E28" t="n">
        <v>30803</v>
      </c>
      <c s="4" r="F28" t="s">
        <v>102</v>
      </c>
    </row>
    <row r="29" spans="1:6">
      <c s="4" r="A29" t="s">
        <v>140</v>
      </c>
      <c s="6" r="D29" t="n">
        <v>0</v>
      </c>
      <c s="6" r="E29" t="n">
        <v>0</v>
      </c>
    </row>
    <row r="30" spans="1:6">
      <c s="4" r="A30" t="s">
        <v>141</v>
      </c>
      <c s="6" r="D30" t="n">
        <v>0</v>
      </c>
      <c s="6" r="E30" t="n">
        <v>0</v>
      </c>
    </row>
    <row r="31" spans="1:6">
      <c s="4" r="A31" t="s">
        <v>618</v>
      </c>
    </row>
    <row r="32" spans="1:6">
      <c s="3" r="A32" t="s">
        <v>611</v>
      </c>
    </row>
    <row r="33" spans="1:6">
      <c s="4" r="A33" t="s">
        <v>612</v>
      </c>
      <c s="6" r="E33" t="n">
        <v>25988</v>
      </c>
    </row>
    <row r="34" spans="1:6">
      <c s="4" r="A34" t="s">
        <v>135</v>
      </c>
      <c s="6" r="E34" t="n">
        <v>0</v>
      </c>
    </row>
    <row r="35" spans="1:6">
      <c s="4" r="A35" t="s">
        <v>139</v>
      </c>
      <c s="6" r="E35" t="n">
        <v>-25988</v>
      </c>
    </row>
    <row r="36" spans="1:6">
      <c s="4" r="A36" t="s">
        <v>140</v>
      </c>
      <c s="6" r="E36" t="n">
        <v>0</v>
      </c>
    </row>
    <row r="37" spans="1:6">
      <c s="4" r="A37" t="s">
        <v>141</v>
      </c>
      <c s="6" r="E37" t="n">
        <v>0</v>
      </c>
    </row>
    <row r="38" spans="1:6">
      <c s="4" r="A38" t="s">
        <v>619</v>
      </c>
    </row>
    <row r="39" spans="1:6">
      <c s="3" r="A39" t="s">
        <v>611</v>
      </c>
    </row>
    <row r="40" spans="1:6">
      <c s="4" r="A40" t="s">
        <v>613</v>
      </c>
      <c s="6" r="E40" t="n">
        <v>-51952</v>
      </c>
    </row>
    <row r="41" spans="1:6">
      <c s="4" r="A41" t="s">
        <v>614</v>
      </c>
      <c s="6" r="E41" t="n">
        <v>51952</v>
      </c>
    </row>
    <row r="42" spans="1:6">
      <c s="4" r="A42" t="s">
        <v>620</v>
      </c>
    </row>
    <row r="43" spans="1:6">
      <c s="3" r="A43" t="s">
        <v>611</v>
      </c>
    </row>
    <row r="44" spans="1:6">
      <c s="4" r="A44" t="s">
        <v>612</v>
      </c>
      <c s="6" r="D44" t="n">
        <v>58899</v>
      </c>
      <c s="6" r="E44" t="n">
        <v>48329</v>
      </c>
      <c s="4" r="F44" t="s">
        <v>102</v>
      </c>
    </row>
    <row r="45" spans="1:6">
      <c s="4" r="A45" t="s">
        <v>613</v>
      </c>
      <c s="6" r="B45" t="n">
        <v>-1184</v>
      </c>
      <c s="6" r="C45" t="n">
        <v>-1788</v>
      </c>
      <c s="6" r="D45" t="n">
        <v>-3707</v>
      </c>
      <c s="6" r="E45" t="n">
        <v>-4098</v>
      </c>
      <c s="4" r="F45" t="s">
        <v>102</v>
      </c>
    </row>
    <row r="46" spans="1:6">
      <c s="4" r="A46" t="s">
        <v>135</v>
      </c>
      <c s="6" r="D46" t="n">
        <v>-13378</v>
      </c>
      <c s="6" r="E46" t="n">
        <v>-20230</v>
      </c>
    </row>
    <row r="47" spans="1:6">
      <c s="4" r="A47" t="s">
        <v>139</v>
      </c>
      <c s="6" r="D47" t="n">
        <v>-29392</v>
      </c>
      <c s="6" r="E47" t="n">
        <v>-35586</v>
      </c>
      <c s="4" r="F47" t="s">
        <v>102</v>
      </c>
    </row>
    <row r="48" spans="1:6">
      <c s="4" r="A48" t="s">
        <v>614</v>
      </c>
      <c s="6" r="D48" t="n">
        <v>-29392</v>
      </c>
      <c s="6" r="E48" t="n">
        <v>-35586</v>
      </c>
      <c s="4" r="F48" t="s">
        <v>102</v>
      </c>
    </row>
    <row r="49" spans="1:6">
      <c s="4" r="A49" t="s">
        <v>140</v>
      </c>
      <c s="6" r="D49" t="n">
        <v>0</v>
      </c>
      <c s="6" r="E49" t="n">
        <v>0</v>
      </c>
    </row>
    <row r="50" spans="1:6">
      <c s="4" r="A50" t="s">
        <v>141</v>
      </c>
      <c s="6" r="D50" t="n">
        <v>16129</v>
      </c>
      <c s="6" r="E50" t="n">
        <v>-7487</v>
      </c>
    </row>
    <row r="51" spans="1:6">
      <c s="4" r="A51" t="s">
        <v>621</v>
      </c>
    </row>
    <row r="52" spans="1:6">
      <c s="3" r="A52" t="s">
        <v>611</v>
      </c>
    </row>
    <row r="53" spans="1:6">
      <c s="4" r="A53" t="s">
        <v>612</v>
      </c>
      <c s="6" r="E53" t="n">
        <v>56525</v>
      </c>
    </row>
    <row r="54" spans="1:6">
      <c s="4" r="A54" t="s">
        <v>135</v>
      </c>
      <c s="6" r="E54" t="n">
        <v>-20230</v>
      </c>
    </row>
    <row r="55" spans="1:6">
      <c s="4" r="A55" t="s">
        <v>139</v>
      </c>
      <c s="6" r="E55" t="n">
        <v>-43782</v>
      </c>
    </row>
    <row r="56" spans="1:6">
      <c s="4" r="A56" t="s">
        <v>140</v>
      </c>
      <c s="6" r="E56" t="n">
        <v>0</v>
      </c>
    </row>
    <row r="57" spans="1:6">
      <c s="4" r="A57" t="s">
        <v>141</v>
      </c>
      <c s="6" r="E57" t="n">
        <v>-7487</v>
      </c>
    </row>
    <row r="58" spans="1:6">
      <c s="4" r="A58" t="s">
        <v>622</v>
      </c>
    </row>
    <row r="59" spans="1:6">
      <c s="3" r="A59" t="s">
        <v>611</v>
      </c>
    </row>
    <row r="60" spans="1:6">
      <c s="4" r="A60" t="s">
        <v>613</v>
      </c>
      <c s="6" r="E60" t="n">
        <v>-8196</v>
      </c>
    </row>
    <row r="61" spans="1:6">
      <c s="4" r="A61" t="s">
        <v>614</v>
      </c>
      <c s="6" r="E61" t="n">
        <v>8196</v>
      </c>
    </row>
    <row r="62" spans="1:6">
      <c s="4" r="A62" t="s">
        <v>623</v>
      </c>
    </row>
    <row r="63" spans="1:6">
      <c s="3" r="A63" t="s">
        <v>611</v>
      </c>
    </row>
    <row r="64" spans="1:6">
      <c s="4" r="A64" t="s">
        <v>612</v>
      </c>
      <c s="6" r="D64" t="n">
        <v>7776</v>
      </c>
      <c s="6" r="E64" t="n">
        <v>3951</v>
      </c>
    </row>
    <row r="65" spans="1:6">
      <c s="4" r="A65" t="s">
        <v>613</v>
      </c>
      <c s="6" r="B65" t="n">
        <v>0</v>
      </c>
      <c s="6" r="C65" t="n">
        <v>0</v>
      </c>
      <c s="6" r="D65" t="n">
        <v>0</v>
      </c>
      <c s="6" r="E65" t="n">
        <v>0</v>
      </c>
    </row>
    <row r="66" spans="1:6">
      <c s="4" r="A66" t="s">
        <v>135</v>
      </c>
      <c s="6" r="D66" t="n">
        <v>-2170</v>
      </c>
      <c s="6" r="E66" t="n">
        <v>-6376</v>
      </c>
    </row>
    <row r="67" spans="1:6">
      <c s="4" r="A67" t="s">
        <v>139</v>
      </c>
      <c s="6" r="D67" t="n">
        <v>215</v>
      </c>
      <c s="6" r="E67" t="n">
        <v>2498</v>
      </c>
    </row>
    <row r="68" spans="1:6">
      <c s="4" r="A68" t="s">
        <v>614</v>
      </c>
      <c s="6" r="D68" t="n">
        <v>215</v>
      </c>
      <c s="6" r="E68" t="n">
        <v>2498</v>
      </c>
    </row>
    <row r="69" spans="1:6">
      <c s="4" r="A69" t="s">
        <v>140</v>
      </c>
      <c s="6" r="D69" t="n">
        <v>471</v>
      </c>
      <c s="6" r="E69" t="n">
        <v>1679</v>
      </c>
    </row>
    <row r="70" spans="1:6">
      <c s="4" r="A70" t="s">
        <v>141</v>
      </c>
      <c s="6" r="D70" t="n">
        <v>6292</v>
      </c>
      <c s="6" r="E70" t="n">
        <v>1752</v>
      </c>
    </row>
    <row r="71" spans="1:6">
      <c s="4" r="A71" t="s">
        <v>624</v>
      </c>
    </row>
    <row r="72" spans="1:6">
      <c s="3" r="A72" t="s">
        <v>611</v>
      </c>
    </row>
    <row r="73" spans="1:6">
      <c s="4" r="A73" t="s">
        <v>612</v>
      </c>
      <c s="6" r="E73" t="n">
        <v>3951</v>
      </c>
    </row>
    <row r="74" spans="1:6">
      <c s="4" r="A74" t="s">
        <v>135</v>
      </c>
      <c s="6" r="E74" t="n">
        <v>-6376</v>
      </c>
    </row>
    <row r="75" spans="1:6">
      <c s="4" r="A75" t="s">
        <v>139</v>
      </c>
      <c s="6" r="E75" t="n">
        <v>2498</v>
      </c>
    </row>
    <row r="76" spans="1:6">
      <c s="4" r="A76" t="s">
        <v>140</v>
      </c>
      <c s="6" r="E76" t="n">
        <v>1679</v>
      </c>
    </row>
    <row r="77" spans="1:6">
      <c s="4" r="A77" t="s">
        <v>141</v>
      </c>
      <c s="6" r="E77" t="n">
        <v>1752</v>
      </c>
    </row>
    <row r="78" spans="1:6">
      <c s="4" r="A78" t="s">
        <v>625</v>
      </c>
    </row>
    <row r="79" spans="1:6">
      <c s="3" r="A79" t="s">
        <v>611</v>
      </c>
    </row>
    <row r="80" spans="1:6">
      <c s="4" r="A80" t="s">
        <v>613</v>
      </c>
      <c s="6" r="E80" t="n">
        <v>0</v>
      </c>
    </row>
    <row r="81" spans="1:6">
      <c s="4" r="A81" t="s">
        <v>614</v>
      </c>
      <c s="6" r="E81" t="n">
        <v>0</v>
      </c>
    </row>
    <row r="82" spans="1:6">
      <c s="4" r="A82" t="s">
        <v>626</v>
      </c>
    </row>
    <row r="83" spans="1:6">
      <c s="3" r="A83" t="s">
        <v>611</v>
      </c>
    </row>
    <row r="84" spans="1:6">
      <c s="4" r="A84" t="s">
        <v>612</v>
      </c>
      <c s="6" r="D84" t="n">
        <v>0</v>
      </c>
      <c s="6" r="E84" t="n">
        <v>0</v>
      </c>
      <c s="4" r="F84" t="s">
        <v>102</v>
      </c>
    </row>
    <row r="85" spans="1:6">
      <c s="4" r="A85" t="s">
        <v>613</v>
      </c>
      <c s="7" r="B85" t="n">
        <v>-56157</v>
      </c>
      <c s="7" r="C85" t="n">
        <v>11306</v>
      </c>
      <c s="6" r="D85" t="n">
        <v>-40165</v>
      </c>
      <c s="6" r="E85" t="n">
        <v>30074</v>
      </c>
      <c s="4" r="F85" t="s">
        <v>102</v>
      </c>
    </row>
    <row r="86" spans="1:6">
      <c s="4" r="A86" t="s">
        <v>135</v>
      </c>
      <c s="6" r="D86" t="n">
        <v>0</v>
      </c>
      <c s="6" r="E86" t="n">
        <v>0</v>
      </c>
    </row>
    <row r="87" spans="1:6">
      <c s="4" r="A87" t="s">
        <v>139</v>
      </c>
      <c s="6" r="D87" t="n">
        <v>639</v>
      </c>
      <c s="6" r="E87" t="n">
        <v>2285</v>
      </c>
      <c s="4" r="F87" t="s">
        <v>102</v>
      </c>
    </row>
    <row r="88" spans="1:6">
      <c s="4" r="A88" t="s">
        <v>614</v>
      </c>
      <c s="6" r="D88" t="n">
        <v>639</v>
      </c>
      <c s="6" r="E88" t="n">
        <v>2285</v>
      </c>
      <c s="4" r="F88" t="s">
        <v>102</v>
      </c>
    </row>
    <row r="89" spans="1:6">
      <c s="4" r="A89" t="s">
        <v>140</v>
      </c>
      <c s="6" r="D89" t="n">
        <v>-639</v>
      </c>
      <c s="6" r="E89" t="n">
        <v>-2285</v>
      </c>
    </row>
    <row r="90" spans="1:6">
      <c s="4" r="A90" t="s">
        <v>141</v>
      </c>
      <c s="7" r="D90" t="n">
        <v>0</v>
      </c>
      <c s="6" r="E90" t="n">
        <v>0</v>
      </c>
    </row>
    <row r="91" spans="1:6">
      <c s="4" r="A91" t="s">
        <v>627</v>
      </c>
    </row>
    <row r="92" spans="1:6">
      <c s="3" r="A92" t="s">
        <v>611</v>
      </c>
    </row>
    <row r="93" spans="1:6">
      <c s="4" r="A93" t="s">
        <v>612</v>
      </c>
      <c s="6" r="E93" t="n">
        <v>-60148</v>
      </c>
    </row>
    <row r="94" spans="1:6">
      <c s="4" r="A94" t="s">
        <v>135</v>
      </c>
      <c s="6" r="E94" t="n">
        <v>0</v>
      </c>
    </row>
    <row r="95" spans="1:6">
      <c s="4" r="A95" t="s">
        <v>139</v>
      </c>
      <c s="6" r="E95" t="n">
        <v>62433</v>
      </c>
    </row>
    <row r="96" spans="1:6">
      <c s="4" r="A96" t="s">
        <v>140</v>
      </c>
      <c s="6" r="E96" t="n">
        <v>-2285</v>
      </c>
    </row>
    <row r="97" spans="1:6">
      <c s="4" r="A97" t="s">
        <v>141</v>
      </c>
      <c s="6" r="E97" t="n">
        <v>0</v>
      </c>
    </row>
    <row r="98" spans="1:6">
      <c s="4" r="A98" t="s">
        <v>628</v>
      </c>
    </row>
    <row r="99" spans="1:6">
      <c s="3" r="A99" t="s">
        <v>611</v>
      </c>
    </row>
    <row r="100" spans="1:6">
      <c s="4" r="A100" t="s">
        <v>613</v>
      </c>
      <c s="6" r="E100" t="n">
        <v>60148</v>
      </c>
    </row>
    <row r="101" spans="1:6">
      <c s="4" r="A101" t="s">
        <v>614</v>
      </c>
      <c s="7" r="E101" t="n">
        <v>-60148</v>
      </c>
    </row>
    <row r="102" spans="1:6">
      <c r="A102" t="n"/>
    </row>
    <row r="103" spans="1:6">
      <c s="4" r="A103" t="s">
        <v>102</v>
      </c>
      <c s="4" r="B103" t="s">
        <v>629</v>
      </c>
    </row>
  </sheetData>
  <mergeCells count="6">
    <mergeCell ref="A1:A2"/>
    <mergeCell ref="B1:C1"/>
    <mergeCell ref="D1:F1"/>
    <mergeCell ref="E2:F2"/>
    <mergeCell ref="A102:F102"/>
    <mergeCell ref="B103:F10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69</v>
      </c>
    </row>
    <row r="3" spans="1:3">
      <c s="3" r="A3" t="s">
        <v>116</v>
      </c>
    </row>
    <row r="4" spans="1:3">
      <c s="4" r="A4" t="s">
        <v>97</v>
      </c>
      <c s="7" r="B4" t="n">
        <v>-73064</v>
      </c>
      <c s="7" r="C4" t="n">
        <v>-3525</v>
      </c>
    </row>
    <row r="5" spans="1:3">
      <c s="3" r="A5" t="s">
        <v>117</v>
      </c>
    </row>
    <row r="6" spans="1:3">
      <c s="4" r="A6" t="s">
        <v>118</v>
      </c>
      <c s="6" r="B6" t="n">
        <v>2071</v>
      </c>
      <c s="6" r="C6" t="n">
        <v>686</v>
      </c>
    </row>
    <row r="7" spans="1:3">
      <c s="4" r="A7" t="s">
        <v>119</v>
      </c>
      <c s="6" r="B7" t="n">
        <v>15</v>
      </c>
      <c s="6" r="C7" t="n">
        <v>-16</v>
      </c>
    </row>
    <row r="8" spans="1:3">
      <c s="4" r="A8" t="s">
        <v>120</v>
      </c>
      <c s="6" r="B8" t="n">
        <v>298</v>
      </c>
      <c s="6" r="C8" t="n">
        <v>2218</v>
      </c>
    </row>
    <row r="9" spans="1:3">
      <c s="4" r="A9" t="s">
        <v>121</v>
      </c>
      <c s="6" r="B9" t="n">
        <v>0</v>
      </c>
      <c s="6" r="C9" t="n">
        <v>99</v>
      </c>
    </row>
    <row r="10" spans="1:3">
      <c s="4" r="A10" t="s">
        <v>85</v>
      </c>
      <c s="6" r="B10" t="n">
        <v>-1792</v>
      </c>
      <c s="6" r="C10" t="n">
        <v>-2187</v>
      </c>
    </row>
    <row r="11" spans="1:3">
      <c s="4" r="A11" t="s">
        <v>84</v>
      </c>
      <c s="6" r="B11" t="n">
        <v>47919</v>
      </c>
      <c s="6" r="C11" t="n">
        <v>49826</v>
      </c>
    </row>
    <row r="12" spans="1:3">
      <c s="4" r="A12" t="s">
        <v>122</v>
      </c>
      <c s="6" r="B12" t="n">
        <v>2048</v>
      </c>
      <c s="6" r="C12" t="n">
        <v>1942</v>
      </c>
    </row>
    <row r="13" spans="1:3">
      <c s="4" r="A13" t="s">
        <v>123</v>
      </c>
      <c s="6" r="B13" t="n">
        <v>-13692</v>
      </c>
      <c s="6" r="C13" t="n">
        <v>-4464</v>
      </c>
    </row>
    <row r="14" spans="1:3">
      <c s="4" r="A14" t="s">
        <v>124</v>
      </c>
      <c s="6" r="B14" t="n">
        <v>-286</v>
      </c>
      <c s="6" r="C14" t="n">
        <v>-522</v>
      </c>
    </row>
    <row r="15" spans="1:3">
      <c s="4" r="A15" t="s">
        <v>86</v>
      </c>
      <c s="6" r="B15" t="n">
        <v>74248</v>
      </c>
      <c s="6" r="C15" t="n">
        <v>0</v>
      </c>
    </row>
    <row r="16" spans="1:3">
      <c s="4" r="A16" t="s">
        <v>87</v>
      </c>
      <c s="6" r="B16" t="n">
        <v>3048</v>
      </c>
      <c s="6" r="C16" t="n">
        <v>3364</v>
      </c>
    </row>
    <row r="17" spans="1:3">
      <c s="3" r="A17" t="s">
        <v>125</v>
      </c>
    </row>
    <row r="18" spans="1:3">
      <c s="4" r="A18" t="s">
        <v>126</v>
      </c>
      <c s="6" r="B18" t="n">
        <v>881</v>
      </c>
      <c s="6" r="C18" t="n">
        <v>-11768</v>
      </c>
    </row>
    <row r="19" spans="1:3">
      <c s="4" r="A19" t="s">
        <v>127</v>
      </c>
      <c s="6" r="B19" t="n">
        <v>-1023</v>
      </c>
      <c s="6" r="C19" t="n">
        <v>-1927</v>
      </c>
    </row>
    <row r="20" spans="1:3">
      <c s="4" r="A20" t="s">
        <v>128</v>
      </c>
      <c s="6" r="B20" t="n">
        <v>454</v>
      </c>
      <c s="6" r="C20" t="n">
        <v>557</v>
      </c>
    </row>
    <row r="21" spans="1:3">
      <c s="4" r="A21" t="s">
        <v>129</v>
      </c>
      <c s="6" r="B21" t="n">
        <v>260</v>
      </c>
      <c s="6" r="C21" t="n">
        <v>-7967</v>
      </c>
    </row>
    <row r="22" spans="1:3">
      <c s="4" r="A22" t="s">
        <v>130</v>
      </c>
      <c s="6" r="B22" t="n">
        <v>41385</v>
      </c>
      <c s="6" r="C22" t="n">
        <v>26316</v>
      </c>
    </row>
    <row r="23" spans="1:3">
      <c s="3" r="A23" t="s">
        <v>131</v>
      </c>
    </row>
    <row r="24" spans="1:3">
      <c s="4" r="A24" t="s">
        <v>132</v>
      </c>
      <c s="6" r="B24" t="n">
        <v>-18439</v>
      </c>
      <c s="6" r="C24" t="n">
        <v>-29769</v>
      </c>
    </row>
    <row r="25" spans="1:3">
      <c s="4" r="A25" t="s">
        <v>133</v>
      </c>
      <c s="6" r="B25" t="n">
        <v>2891</v>
      </c>
      <c s="6" r="C25" t="n">
        <v>3063</v>
      </c>
    </row>
    <row r="26" spans="1:3">
      <c s="4" r="A26" t="s">
        <v>134</v>
      </c>
      <c s="6" r="B26" t="n">
        <v>0</v>
      </c>
      <c s="6" r="C26" t="n">
        <v>100</v>
      </c>
    </row>
    <row r="27" spans="1:3">
      <c s="4" r="A27" t="s">
        <v>135</v>
      </c>
      <c s="6" r="B27" t="n">
        <v>-15548</v>
      </c>
      <c s="6" r="C27" t="n">
        <v>-26606</v>
      </c>
    </row>
    <row r="28" spans="1:3">
      <c s="3" r="A28" t="s">
        <v>136</v>
      </c>
    </row>
    <row r="29" spans="1:3">
      <c s="4" r="A29" t="s">
        <v>137</v>
      </c>
      <c s="6" r="B29" t="n">
        <v>-3122</v>
      </c>
      <c s="6" r="C29" t="n">
        <v>-3122</v>
      </c>
    </row>
    <row r="30" spans="1:3">
      <c s="4" r="A30" t="s">
        <v>138</v>
      </c>
      <c s="6" r="B30" t="n">
        <v>-126</v>
      </c>
      <c s="6" r="C30" t="n">
        <v>-1717</v>
      </c>
    </row>
    <row r="31" spans="1:3">
      <c s="4" r="A31" t="s">
        <v>139</v>
      </c>
      <c s="6" r="B31" t="n">
        <v>-3248</v>
      </c>
      <c s="6" r="C31" t="n">
        <v>-4839</v>
      </c>
    </row>
    <row r="32" spans="1:3">
      <c s="4" r="A32" t="s">
        <v>140</v>
      </c>
      <c s="6" r="B32" t="n">
        <v>-168</v>
      </c>
      <c s="6" r="C32" t="n">
        <v>-606</v>
      </c>
    </row>
    <row r="33" spans="1:3">
      <c s="4" r="A33" t="s">
        <v>141</v>
      </c>
      <c s="6" r="B33" t="n">
        <v>22421</v>
      </c>
      <c s="6" r="C33" t="n">
        <v>-5735</v>
      </c>
    </row>
    <row r="34" spans="1:3">
      <c s="4" r="A34" t="s">
        <v>142</v>
      </c>
      <c s="6" r="B34" t="n">
        <v>18665</v>
      </c>
      <c s="6" r="C34" t="n">
        <v>25536</v>
      </c>
    </row>
    <row r="35" spans="1:3">
      <c s="4" r="A35" t="s">
        <v>143</v>
      </c>
      <c s="6" r="B35" t="n">
        <v>41086</v>
      </c>
      <c s="6" r="C35" t="n">
        <v>19801</v>
      </c>
    </row>
    <row r="36" spans="1:3">
      <c s="3" r="A36" t="s">
        <v>144</v>
      </c>
    </row>
    <row r="37" spans="1:3">
      <c s="4" r="A37" t="s">
        <v>145</v>
      </c>
      <c s="6" r="B37" t="n">
        <v>24767</v>
      </c>
      <c s="6" r="C37" t="n">
        <v>24989</v>
      </c>
    </row>
    <row r="38" spans="1:3">
      <c s="4" r="A38" t="s">
        <v>146</v>
      </c>
      <c s="6" r="B38" t="n">
        <v>1370</v>
      </c>
      <c s="6" r="C38" t="n">
        <v>1004</v>
      </c>
    </row>
    <row r="39" spans="1:3">
      <c s="3" r="A39" t="s">
        <v>147</v>
      </c>
    </row>
    <row r="40" spans="1:3">
      <c s="4" r="A40" t="s">
        <v>148</v>
      </c>
      <c s="7" r="B40" t="n">
        <v>791</v>
      </c>
      <c s="7" r="C40"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630</v>
      </c>
      <c s="2" r="B1" t="s">
        <v>2</v>
      </c>
      <c s="2" r="C1" t="s">
        <v>25</v>
      </c>
      <c s="2" r="D1" t="s">
        <v>69</v>
      </c>
      <c s="2" r="E1" t="s">
        <v>631</v>
      </c>
    </row>
    <row r="2" spans="1:5">
      <c s="3" r="A2" t="s">
        <v>632</v>
      </c>
    </row>
    <row r="3" spans="1:5">
      <c s="4" r="A3" t="s">
        <v>27</v>
      </c>
      <c s="7" r="B3" t="n">
        <v>41086</v>
      </c>
      <c s="7" r="C3" t="n">
        <v>18665</v>
      </c>
      <c s="7" r="D3" t="n">
        <v>19801</v>
      </c>
      <c s="7" r="E3" t="n">
        <v>25536</v>
      </c>
    </row>
    <row r="4" spans="1:5">
      <c s="4" r="A4" t="s">
        <v>633</v>
      </c>
      <c s="6" r="B4" t="n">
        <v>67587</v>
      </c>
      <c s="6" r="C4" t="n">
        <v>70758</v>
      </c>
    </row>
    <row r="5" spans="1:5">
      <c s="4" r="A5" t="s">
        <v>29</v>
      </c>
      <c s="6" r="B5" t="n">
        <v>8343</v>
      </c>
      <c s="6" r="C5" t="n">
        <v>7337</v>
      </c>
    </row>
    <row r="6" spans="1:5">
      <c s="4" r="A6" t="s">
        <v>30</v>
      </c>
      <c s="6" r="B6" t="n">
        <v>5397</v>
      </c>
      <c s="6" r="C6" t="n">
        <v>5905</v>
      </c>
    </row>
    <row r="7" spans="1:5">
      <c s="4" r="A7" t="s">
        <v>31</v>
      </c>
      <c s="6" r="B7" t="n">
        <v>5776</v>
      </c>
      <c s="6" r="C7" t="n">
        <v>5776</v>
      </c>
    </row>
    <row r="8" spans="1:5">
      <c s="4" r="A8" t="s">
        <v>32</v>
      </c>
      <c s="6" r="B8" t="n">
        <v>128189</v>
      </c>
      <c s="6" r="C8" t="n">
        <v>108441</v>
      </c>
    </row>
    <row r="9" spans="1:5">
      <c s="4" r="A9" t="s">
        <v>33</v>
      </c>
      <c s="6" r="B9" t="n">
        <v>345573</v>
      </c>
      <c s="6" r="C9" t="n">
        <v>368299</v>
      </c>
    </row>
    <row r="10" spans="1:5">
      <c s="4" r="A10" t="s">
        <v>34</v>
      </c>
      <c s="6" r="B10" t="n">
        <v>242750</v>
      </c>
      <c s="6" r="C10" t="n">
        <v>309714</v>
      </c>
    </row>
    <row r="11" spans="1:5">
      <c s="4" r="A11" t="s">
        <v>35</v>
      </c>
      <c s="6" r="B11" t="n">
        <v>408893</v>
      </c>
      <c s="6" r="C11" t="n">
        <v>430223</v>
      </c>
    </row>
    <row r="12" spans="1:5">
      <c s="4" r="A12" t="s">
        <v>31</v>
      </c>
      <c s="6" r="B12" t="n">
        <v>0</v>
      </c>
      <c s="6" r="C12" t="n">
        <v>0</v>
      </c>
    </row>
    <row r="13" spans="1:5">
      <c s="4" r="A13" t="s">
        <v>36</v>
      </c>
      <c s="6" r="B13" t="n">
        <v>472</v>
      </c>
      <c s="6" r="C13" t="n">
        <v>635</v>
      </c>
    </row>
    <row r="14" spans="1:5">
      <c s="4" r="A14" t="s">
        <v>37</v>
      </c>
      <c s="6" r="B14" t="n">
        <v>549</v>
      </c>
      <c s="6" r="C14" t="n">
        <v>541</v>
      </c>
    </row>
    <row r="15" spans="1:5">
      <c s="4" r="A15" t="s">
        <v>634</v>
      </c>
      <c s="6" r="B15" t="n">
        <v>0</v>
      </c>
      <c s="6" r="C15" t="n">
        <v>0</v>
      </c>
    </row>
    <row r="16" spans="1:5">
      <c s="4" r="A16" t="s">
        <v>38</v>
      </c>
      <c s="6" r="B16" t="n">
        <v>1126426</v>
      </c>
      <c s="6" r="C16" t="n">
        <v>1217853</v>
      </c>
    </row>
    <row r="17" spans="1:5">
      <c s="3" r="A17" t="s">
        <v>39</v>
      </c>
    </row>
    <row r="18" spans="1:5">
      <c s="4" r="A18" t="s">
        <v>40</v>
      </c>
      <c s="6" r="B18" t="n">
        <v>17017</v>
      </c>
      <c s="6" r="C18" t="n">
        <v>21189</v>
      </c>
    </row>
    <row r="19" spans="1:5">
      <c s="4" r="A19" t="s">
        <v>41</v>
      </c>
      <c s="6" r="B19" t="n">
        <v>25351</v>
      </c>
      <c s="6" r="C19" t="n">
        <v>20389</v>
      </c>
    </row>
    <row r="20" spans="1:5">
      <c s="4" r="A20" t="s">
        <v>635</v>
      </c>
      <c s="6" r="B20" t="n">
        <v>1505</v>
      </c>
      <c s="6" r="C20" t="n">
        <v>1618</v>
      </c>
    </row>
    <row r="21" spans="1:5">
      <c s="4" r="A21" t="s">
        <v>636</v>
      </c>
      <c s="6" r="B21" t="n">
        <v>0</v>
      </c>
      <c s="6" r="C21" t="n">
        <v>0</v>
      </c>
    </row>
    <row r="22" spans="1:5">
      <c s="4" r="A22" t="s">
        <v>43</v>
      </c>
      <c s="6" r="B22" t="n">
        <v>43873</v>
      </c>
      <c s="6" r="C22" t="n">
        <v>43196</v>
      </c>
    </row>
    <row r="23" spans="1:5">
      <c s="4" r="A23" t="s">
        <v>637</v>
      </c>
      <c s="6" r="B23" t="n">
        <v>636785</v>
      </c>
      <c s="6" r="C23" t="n">
        <v>637903</v>
      </c>
    </row>
    <row r="24" spans="1:5">
      <c s="4" r="A24" t="s">
        <v>45</v>
      </c>
      <c s="6" r="B24" t="n">
        <v>173381</v>
      </c>
      <c s="6" r="C24" t="n">
        <v>186780</v>
      </c>
    </row>
    <row r="25" spans="1:5">
      <c s="4" r="A25" t="s">
        <v>46</v>
      </c>
      <c s="6" r="B25" t="n">
        <v>1429</v>
      </c>
      <c s="6" r="C25" t="n">
        <v>2725</v>
      </c>
    </row>
    <row r="26" spans="1:5">
      <c s="4" r="A26" t="s">
        <v>47</v>
      </c>
      <c s="6" r="B26" t="n">
        <v>2023</v>
      </c>
      <c s="6" r="C26" t="n">
        <v>2836</v>
      </c>
    </row>
    <row r="27" spans="1:5">
      <c s="4" r="A27" t="s">
        <v>48</v>
      </c>
      <c s="6" r="B27" t="n">
        <v>2070</v>
      </c>
      <c s="6" r="C27" t="n">
        <v>2165</v>
      </c>
    </row>
    <row r="28" spans="1:5">
      <c s="4" r="A28" t="s">
        <v>49</v>
      </c>
      <c s="6" r="B28" t="n">
        <v>859561</v>
      </c>
      <c s="6" r="C28" t="n">
        <v>875605</v>
      </c>
    </row>
    <row r="29" spans="1:5">
      <c s="4" r="A29" t="s">
        <v>56</v>
      </c>
      <c s="6" r="B29" t="n">
        <v>266865</v>
      </c>
      <c s="6" r="C29" t="n">
        <v>342248</v>
      </c>
    </row>
    <row r="30" spans="1:5">
      <c s="4" r="A30" t="s">
        <v>57</v>
      </c>
      <c s="6" r="B30" t="n">
        <v>1126426</v>
      </c>
      <c s="6" r="C30" t="n">
        <v>1217853</v>
      </c>
    </row>
    <row r="31" spans="1:5">
      <c s="4" r="A31" t="s">
        <v>617</v>
      </c>
    </row>
    <row r="32" spans="1:5">
      <c s="3" r="A32" t="s">
        <v>632</v>
      </c>
    </row>
    <row r="33" spans="1:5">
      <c s="4" r="A33" t="s">
        <v>27</v>
      </c>
      <c s="6" r="B33" t="n">
        <v>0</v>
      </c>
      <c s="6" r="C33" t="n">
        <v>0</v>
      </c>
      <c s="6" r="D33" t="n">
        <v>0</v>
      </c>
      <c s="6" r="E33" t="n">
        <v>0</v>
      </c>
    </row>
    <row r="34" spans="1:5">
      <c s="4" r="A34" t="s">
        <v>633</v>
      </c>
      <c s="6" r="B34" t="n">
        <v>0</v>
      </c>
      <c s="6" r="C34" t="n">
        <v>0</v>
      </c>
    </row>
    <row r="35" spans="1:5">
      <c s="4" r="A35" t="s">
        <v>29</v>
      </c>
      <c s="6" r="B35" t="n">
        <v>0</v>
      </c>
      <c s="6" r="C35" t="n">
        <v>0</v>
      </c>
    </row>
    <row r="36" spans="1:5">
      <c s="4" r="A36" t="s">
        <v>30</v>
      </c>
      <c s="6" r="B36" t="n">
        <v>299</v>
      </c>
      <c s="6" r="C36" t="n">
        <v>227</v>
      </c>
    </row>
    <row r="37" spans="1:5">
      <c s="4" r="A37" t="s">
        <v>31</v>
      </c>
      <c s="6" r="B37" t="n">
        <v>0</v>
      </c>
      <c s="6" r="C37" t="n">
        <v>0</v>
      </c>
    </row>
    <row r="38" spans="1:5">
      <c s="4" r="A38" t="s">
        <v>32</v>
      </c>
      <c s="6" r="B38" t="n">
        <v>299</v>
      </c>
      <c s="6" r="C38" t="n">
        <v>227</v>
      </c>
    </row>
    <row r="39" spans="1:5">
      <c s="4" r="A39" t="s">
        <v>33</v>
      </c>
      <c s="6" r="B39" t="n">
        <v>0</v>
      </c>
      <c s="6" r="C39" t="n">
        <v>0</v>
      </c>
    </row>
    <row r="40" spans="1:5">
      <c s="4" r="A40" t="s">
        <v>34</v>
      </c>
      <c s="6" r="B40" t="n">
        <v>0</v>
      </c>
      <c s="6" r="C40" t="n">
        <v>0</v>
      </c>
    </row>
    <row r="41" spans="1:5">
      <c s="4" r="A41" t="s">
        <v>35</v>
      </c>
      <c s="6" r="B41" t="n">
        <v>0</v>
      </c>
      <c s="6" r="C41" t="n">
        <v>0</v>
      </c>
    </row>
    <row r="42" spans="1:5">
      <c s="4" r="A42" t="s">
        <v>31</v>
      </c>
      <c s="6" r="B42" t="n">
        <v>34316</v>
      </c>
      <c s="6" r="C42" t="n">
        <v>31762</v>
      </c>
    </row>
    <row r="43" spans="1:5">
      <c s="4" r="A43" t="s">
        <v>36</v>
      </c>
      <c s="6" r="B43" t="n">
        <v>472</v>
      </c>
      <c s="6" r="C43" t="n">
        <v>635</v>
      </c>
    </row>
    <row r="44" spans="1:5">
      <c s="4" r="A44" t="s">
        <v>37</v>
      </c>
      <c s="6" r="B44" t="n">
        <v>0</v>
      </c>
      <c s="6" r="C44" t="n">
        <v>0</v>
      </c>
    </row>
    <row r="45" spans="1:5">
      <c s="4" r="A45" t="s">
        <v>634</v>
      </c>
      <c s="6" r="B45" t="n">
        <v>510738</v>
      </c>
      <c s="6" r="C45" t="n">
        <v>576966</v>
      </c>
    </row>
    <row r="46" spans="1:5">
      <c s="4" r="A46" t="s">
        <v>38</v>
      </c>
      <c s="6" r="B46" t="n">
        <v>545825</v>
      </c>
      <c s="6" r="C46" t="n">
        <v>609590</v>
      </c>
    </row>
    <row r="47" spans="1:5">
      <c s="3" r="A47" t="s">
        <v>39</v>
      </c>
    </row>
    <row r="48" spans="1:5">
      <c s="4" r="A48" t="s">
        <v>40</v>
      </c>
      <c s="6" r="B48" t="n">
        <v>34</v>
      </c>
      <c s="6" r="C48" t="n">
        <v>56</v>
      </c>
    </row>
    <row r="49" spans="1:5">
      <c s="4" r="A49" t="s">
        <v>41</v>
      </c>
      <c s="6" r="B49" t="n">
        <v>8254</v>
      </c>
      <c s="6" r="C49" t="n">
        <v>3359</v>
      </c>
    </row>
    <row r="50" spans="1:5">
      <c s="4" r="A50" t="s">
        <v>635</v>
      </c>
      <c s="6" r="B50" t="n">
        <v>1505</v>
      </c>
      <c s="6" r="C50" t="n">
        <v>1618</v>
      </c>
    </row>
    <row r="51" spans="1:5">
      <c s="4" r="A51" t="s">
        <v>636</v>
      </c>
      <c s="6" r="B51" t="n">
        <v>-371002</v>
      </c>
      <c s="6" r="C51" t="n">
        <v>-380274</v>
      </c>
    </row>
    <row r="52" spans="1:5">
      <c s="4" r="A52" t="s">
        <v>43</v>
      </c>
      <c s="6" r="B52" t="n">
        <v>-361209</v>
      </c>
      <c s="6" r="C52" t="n">
        <v>-375241</v>
      </c>
    </row>
    <row r="53" spans="1:5">
      <c s="4" r="A53" t="s">
        <v>637</v>
      </c>
      <c s="6" r="B53" t="n">
        <v>636785</v>
      </c>
      <c s="6" r="C53" t="n">
        <v>637903</v>
      </c>
    </row>
    <row r="54" spans="1:5">
      <c s="4" r="A54" t="s">
        <v>45</v>
      </c>
      <c s="6" r="B54" t="n">
        <v>1955</v>
      </c>
      <c s="6" r="C54" t="n">
        <v>1955</v>
      </c>
    </row>
    <row r="55" spans="1:5">
      <c s="4" r="A55" t="s">
        <v>46</v>
      </c>
      <c s="6" r="B55" t="n">
        <v>1429</v>
      </c>
      <c s="6" r="C55" t="n">
        <v>2725</v>
      </c>
    </row>
    <row r="56" spans="1:5">
      <c s="4" r="A56" t="s">
        <v>47</v>
      </c>
      <c s="6" r="B56" t="n">
        <v>0</v>
      </c>
      <c s="6" r="C56" t="n">
        <v>0</v>
      </c>
    </row>
    <row r="57" spans="1:5">
      <c s="4" r="A57" t="s">
        <v>48</v>
      </c>
      <c s="6" r="B57" t="n">
        <v>0</v>
      </c>
      <c s="6" r="C57" t="n">
        <v>0</v>
      </c>
    </row>
    <row r="58" spans="1:5">
      <c s="4" r="A58" t="s">
        <v>49</v>
      </c>
      <c s="6" r="B58" t="n">
        <v>278960</v>
      </c>
      <c s="6" r="C58" t="n">
        <v>267342</v>
      </c>
    </row>
    <row r="59" spans="1:5">
      <c s="4" r="A59" t="s">
        <v>56</v>
      </c>
      <c s="6" r="B59" t="n">
        <v>266865</v>
      </c>
      <c s="6" r="C59" t="n">
        <v>342248</v>
      </c>
    </row>
    <row r="60" spans="1:5">
      <c s="4" r="A60" t="s">
        <v>57</v>
      </c>
      <c s="6" r="B60" t="n">
        <v>545825</v>
      </c>
      <c s="6" r="C60" t="n">
        <v>609590</v>
      </c>
    </row>
    <row r="61" spans="1:5">
      <c s="4" r="A61" t="s">
        <v>620</v>
      </c>
    </row>
    <row r="62" spans="1:5">
      <c s="3" r="A62" t="s">
        <v>632</v>
      </c>
    </row>
    <row r="63" spans="1:5">
      <c s="4" r="A63" t="s">
        <v>27</v>
      </c>
      <c s="6" r="B63" t="n">
        <v>30536</v>
      </c>
      <c s="6" r="C63" t="n">
        <v>14407</v>
      </c>
      <c s="6" r="D63" t="n">
        <v>13443</v>
      </c>
      <c s="6" r="E63" t="n">
        <v>20930</v>
      </c>
    </row>
    <row r="64" spans="1:5">
      <c s="4" r="A64" t="s">
        <v>633</v>
      </c>
      <c s="6" r="B64" t="n">
        <v>56925</v>
      </c>
      <c s="6" r="C64" t="n">
        <v>61640</v>
      </c>
    </row>
    <row r="65" spans="1:5">
      <c s="4" r="A65" t="s">
        <v>29</v>
      </c>
      <c s="6" r="B65" t="n">
        <v>8300</v>
      </c>
      <c s="6" r="C65" t="n">
        <v>7333</v>
      </c>
    </row>
    <row r="66" spans="1:5">
      <c s="4" r="A66" t="s">
        <v>30</v>
      </c>
      <c s="6" r="B66" t="n">
        <v>3928</v>
      </c>
      <c s="6" r="C66" t="n">
        <v>2313</v>
      </c>
    </row>
    <row r="67" spans="1:5">
      <c s="4" r="A67" t="s">
        <v>31</v>
      </c>
      <c s="6" r="B67" t="n">
        <v>5776</v>
      </c>
      <c s="6" r="C67" t="n">
        <v>5776</v>
      </c>
    </row>
    <row r="68" spans="1:5">
      <c s="4" r="A68" t="s">
        <v>32</v>
      </c>
      <c s="6" r="B68" t="n">
        <v>105465</v>
      </c>
      <c s="6" r="C68" t="n">
        <v>91469</v>
      </c>
    </row>
    <row r="69" spans="1:5">
      <c s="4" r="A69" t="s">
        <v>33</v>
      </c>
      <c s="6" r="B69" t="n">
        <v>287304</v>
      </c>
      <c s="6" r="C69" t="n">
        <v>307655</v>
      </c>
    </row>
    <row r="70" spans="1:5">
      <c s="4" r="A70" t="s">
        <v>34</v>
      </c>
      <c s="6" r="B70" t="n">
        <v>191341</v>
      </c>
      <c s="6" r="C70" t="n">
        <v>257052</v>
      </c>
    </row>
    <row r="71" spans="1:5">
      <c s="4" r="A71" t="s">
        <v>35</v>
      </c>
      <c s="6" r="B71" t="n">
        <v>385952</v>
      </c>
      <c s="6" r="C71" t="n">
        <v>406160</v>
      </c>
    </row>
    <row r="72" spans="1:5">
      <c s="4" r="A72" t="s">
        <v>31</v>
      </c>
      <c s="6" r="B72" t="n">
        <v>50396</v>
      </c>
      <c s="6" r="C72" t="n">
        <v>50198</v>
      </c>
    </row>
    <row r="73" spans="1:5">
      <c s="4" r="A73" t="s">
        <v>36</v>
      </c>
      <c s="6" r="B73" t="n">
        <v>0</v>
      </c>
      <c s="6" r="C73" t="n">
        <v>0</v>
      </c>
    </row>
    <row r="74" spans="1:5">
      <c s="4" r="A74" t="s">
        <v>37</v>
      </c>
      <c s="6" r="B74" t="n">
        <v>409</v>
      </c>
      <c s="6" r="C74" t="n">
        <v>396</v>
      </c>
    </row>
    <row r="75" spans="1:5">
      <c s="4" r="A75" t="s">
        <v>634</v>
      </c>
      <c s="6" r="B75" t="n">
        <v>110987</v>
      </c>
      <c s="6" r="C75" t="n">
        <v>110967</v>
      </c>
    </row>
    <row r="76" spans="1:5">
      <c s="4" r="A76" t="s">
        <v>38</v>
      </c>
      <c s="6" r="B76" t="n">
        <v>1131854</v>
      </c>
      <c s="6" r="C76" t="n">
        <v>1223897</v>
      </c>
    </row>
    <row r="77" spans="1:5">
      <c s="3" r="A77" t="s">
        <v>39</v>
      </c>
    </row>
    <row r="78" spans="1:5">
      <c s="4" r="A78" t="s">
        <v>40</v>
      </c>
      <c s="6" r="B78" t="n">
        <v>15733</v>
      </c>
      <c s="6" r="C78" t="n">
        <v>19887</v>
      </c>
    </row>
    <row r="79" spans="1:5">
      <c s="4" r="A79" t="s">
        <v>41</v>
      </c>
      <c s="6" r="B79" t="n">
        <v>15135</v>
      </c>
      <c s="6" r="C79" t="n">
        <v>14483</v>
      </c>
    </row>
    <row r="80" spans="1:5">
      <c s="4" r="A80" t="s">
        <v>635</v>
      </c>
      <c s="6" r="B80" t="n">
        <v>0</v>
      </c>
      <c s="6" r="C80" t="n">
        <v>0</v>
      </c>
    </row>
    <row r="81" spans="1:5">
      <c s="4" r="A81" t="s">
        <v>636</v>
      </c>
      <c s="6" r="B81" t="n">
        <v>338334</v>
      </c>
      <c s="6" r="C81" t="n">
        <v>349296</v>
      </c>
    </row>
    <row r="82" spans="1:5">
      <c s="4" r="A82" t="s">
        <v>43</v>
      </c>
      <c s="6" r="B82" t="n">
        <v>369202</v>
      </c>
      <c s="6" r="C82" t="n">
        <v>383666</v>
      </c>
    </row>
    <row r="83" spans="1:5">
      <c s="4" r="A83" t="s">
        <v>637</v>
      </c>
      <c s="6" r="B83" t="n">
        <v>0</v>
      </c>
      <c s="6" r="C83" t="n">
        <v>0</v>
      </c>
    </row>
    <row r="84" spans="1:5">
      <c s="4" r="A84" t="s">
        <v>45</v>
      </c>
      <c s="6" r="B84" t="n">
        <v>247872</v>
      </c>
      <c s="6" r="C84" t="n">
        <v>258309</v>
      </c>
    </row>
    <row r="85" spans="1:5">
      <c s="4" r="A85" t="s">
        <v>46</v>
      </c>
      <c s="6" r="B85" t="n">
        <v>0</v>
      </c>
      <c s="6" r="C85" t="n">
        <v>0</v>
      </c>
    </row>
    <row r="86" spans="1:5">
      <c s="4" r="A86" t="s">
        <v>47</v>
      </c>
      <c s="6" r="B86" t="n">
        <v>2023</v>
      </c>
      <c s="6" r="C86" t="n">
        <v>2836</v>
      </c>
    </row>
    <row r="87" spans="1:5">
      <c s="4" r="A87" t="s">
        <v>48</v>
      </c>
      <c s="6" r="B87" t="n">
        <v>2019</v>
      </c>
      <c s="6" r="C87" t="n">
        <v>2120</v>
      </c>
    </row>
    <row r="88" spans="1:5">
      <c s="4" r="A88" t="s">
        <v>49</v>
      </c>
      <c s="6" r="B88" t="n">
        <v>621116</v>
      </c>
      <c s="6" r="C88" t="n">
        <v>646931</v>
      </c>
    </row>
    <row r="89" spans="1:5">
      <c s="4" r="A89" t="s">
        <v>56</v>
      </c>
      <c s="6" r="B89" t="n">
        <v>510738</v>
      </c>
      <c s="6" r="C89" t="n">
        <v>576966</v>
      </c>
    </row>
    <row r="90" spans="1:5">
      <c s="4" r="A90" t="s">
        <v>57</v>
      </c>
      <c s="6" r="B90" t="n">
        <v>1131854</v>
      </c>
      <c s="6" r="C90" t="n">
        <v>1223897</v>
      </c>
    </row>
    <row r="91" spans="1:5">
      <c s="4" r="A91" t="s">
        <v>623</v>
      </c>
    </row>
    <row r="92" spans="1:5">
      <c s="3" r="A92" t="s">
        <v>632</v>
      </c>
    </row>
    <row r="93" spans="1:5">
      <c s="4" r="A93" t="s">
        <v>27</v>
      </c>
      <c s="6" r="B93" t="n">
        <v>10550</v>
      </c>
      <c s="6" r="C93" t="n">
        <v>4258</v>
      </c>
      <c s="6" r="D93" t="n">
        <v>6358</v>
      </c>
      <c s="6" r="E93" t="n">
        <v>4606</v>
      </c>
    </row>
    <row r="94" spans="1:5">
      <c s="4" r="A94" t="s">
        <v>633</v>
      </c>
      <c s="6" r="B94" t="n">
        <v>10662</v>
      </c>
      <c s="6" r="C94" t="n">
        <v>9118</v>
      </c>
    </row>
    <row r="95" spans="1:5">
      <c s="4" r="A95" t="s">
        <v>29</v>
      </c>
      <c s="6" r="B95" t="n">
        <v>43</v>
      </c>
      <c s="6" r="C95" t="n">
        <v>4</v>
      </c>
    </row>
    <row r="96" spans="1:5">
      <c s="4" r="A96" t="s">
        <v>30</v>
      </c>
      <c s="6" r="B96" t="n">
        <v>1170</v>
      </c>
      <c s="6" r="C96" t="n">
        <v>3365</v>
      </c>
    </row>
    <row r="97" spans="1:5">
      <c s="4" r="A97" t="s">
        <v>31</v>
      </c>
      <c s="6" r="B97" t="n">
        <v>0</v>
      </c>
      <c s="6" r="C97" t="n">
        <v>0</v>
      </c>
    </row>
    <row r="98" spans="1:5">
      <c s="4" r="A98" t="s">
        <v>32</v>
      </c>
      <c s="6" r="B98" t="n">
        <v>22425</v>
      </c>
      <c s="6" r="C98" t="n">
        <v>16745</v>
      </c>
    </row>
    <row r="99" spans="1:5">
      <c s="4" r="A99" t="s">
        <v>33</v>
      </c>
      <c s="6" r="B99" t="n">
        <v>58269</v>
      </c>
      <c s="6" r="C99" t="n">
        <v>60644</v>
      </c>
    </row>
    <row r="100" spans="1:5">
      <c s="4" r="A100" t="s">
        <v>34</v>
      </c>
      <c s="6" r="B100" t="n">
        <v>51409</v>
      </c>
      <c s="6" r="C100" t="n">
        <v>52662</v>
      </c>
    </row>
    <row r="101" spans="1:5">
      <c s="4" r="A101" t="s">
        <v>35</v>
      </c>
      <c s="6" r="B101" t="n">
        <v>22941</v>
      </c>
      <c s="6" r="C101" t="n">
        <v>24063</v>
      </c>
    </row>
    <row r="102" spans="1:5">
      <c s="4" r="A102" t="s">
        <v>31</v>
      </c>
      <c s="6" r="B102" t="n">
        <v>170</v>
      </c>
      <c s="6" r="C102" t="n">
        <v>176</v>
      </c>
    </row>
    <row r="103" spans="1:5">
      <c s="4" r="A103" t="s">
        <v>36</v>
      </c>
      <c s="6" r="B103" t="n">
        <v>0</v>
      </c>
      <c s="6" r="C103" t="n">
        <v>0</v>
      </c>
    </row>
    <row r="104" spans="1:5">
      <c s="4" r="A104" t="s">
        <v>37</v>
      </c>
      <c s="6" r="B104" t="n">
        <v>140</v>
      </c>
      <c s="6" r="C104" t="n">
        <v>145</v>
      </c>
    </row>
    <row r="105" spans="1:5">
      <c s="4" r="A105" t="s">
        <v>634</v>
      </c>
      <c s="6" r="B105" t="n">
        <v>0</v>
      </c>
      <c s="6" r="C105" t="n">
        <v>0</v>
      </c>
    </row>
    <row r="106" spans="1:5">
      <c s="4" r="A106" t="s">
        <v>38</v>
      </c>
      <c s="6" r="B106" t="n">
        <v>155354</v>
      </c>
      <c s="6" r="C106" t="n">
        <v>154435</v>
      </c>
    </row>
    <row r="107" spans="1:5">
      <c s="3" r="A107" t="s">
        <v>39</v>
      </c>
    </row>
    <row r="108" spans="1:5">
      <c s="4" r="A108" t="s">
        <v>40</v>
      </c>
      <c s="6" r="B108" t="n">
        <v>1250</v>
      </c>
      <c s="6" r="C108" t="n">
        <v>1246</v>
      </c>
    </row>
    <row r="109" spans="1:5">
      <c s="4" r="A109" t="s">
        <v>41</v>
      </c>
      <c s="6" r="B109" t="n">
        <v>1962</v>
      </c>
      <c s="6" r="C109" t="n">
        <v>2547</v>
      </c>
    </row>
    <row r="110" spans="1:5">
      <c s="4" r="A110" t="s">
        <v>635</v>
      </c>
      <c s="6" r="B110" t="n">
        <v>0</v>
      </c>
      <c s="6" r="C110" t="n">
        <v>0</v>
      </c>
    </row>
    <row r="111" spans="1:5">
      <c s="4" r="A111" t="s">
        <v>636</v>
      </c>
      <c s="6" r="B111" t="n">
        <v>32668</v>
      </c>
      <c s="6" r="C111" t="n">
        <v>30978</v>
      </c>
    </row>
    <row r="112" spans="1:5">
      <c s="4" r="A112" t="s">
        <v>43</v>
      </c>
      <c s="6" r="B112" t="n">
        <v>35880</v>
      </c>
      <c s="6" r="C112" t="n">
        <v>34771</v>
      </c>
    </row>
    <row r="113" spans="1:5">
      <c s="4" r="A113" t="s">
        <v>637</v>
      </c>
      <c s="6" r="B113" t="n">
        <v>0</v>
      </c>
      <c s="6" r="C113" t="n">
        <v>0</v>
      </c>
    </row>
    <row r="114" spans="1:5">
      <c s="4" r="A114" t="s">
        <v>45</v>
      </c>
      <c s="6" r="B114" t="n">
        <v>8436</v>
      </c>
      <c s="6" r="C114" t="n">
        <v>8652</v>
      </c>
    </row>
    <row r="115" spans="1:5">
      <c s="4" r="A115" t="s">
        <v>46</v>
      </c>
      <c s="6" r="B115" t="n">
        <v>0</v>
      </c>
      <c s="6" r="C115" t="n">
        <v>0</v>
      </c>
    </row>
    <row r="116" spans="1:5">
      <c s="4" r="A116" t="s">
        <v>47</v>
      </c>
      <c s="6" r="B116" t="n">
        <v>0</v>
      </c>
      <c s="6" r="C116" t="n">
        <v>0</v>
      </c>
    </row>
    <row r="117" spans="1:5">
      <c s="4" r="A117" t="s">
        <v>48</v>
      </c>
      <c s="6" r="B117" t="n">
        <v>51</v>
      </c>
      <c s="6" r="C117" t="n">
        <v>45</v>
      </c>
    </row>
    <row r="118" spans="1:5">
      <c s="4" r="A118" t="s">
        <v>49</v>
      </c>
      <c s="6" r="B118" t="n">
        <v>44367</v>
      </c>
      <c s="6" r="C118" t="n">
        <v>43468</v>
      </c>
    </row>
    <row r="119" spans="1:5">
      <c s="4" r="A119" t="s">
        <v>56</v>
      </c>
      <c s="6" r="B119" t="n">
        <v>110987</v>
      </c>
      <c s="6" r="C119" t="n">
        <v>110967</v>
      </c>
    </row>
    <row r="120" spans="1:5">
      <c s="4" r="A120" t="s">
        <v>57</v>
      </c>
      <c s="6" r="B120" t="n">
        <v>155354</v>
      </c>
      <c s="6" r="C120" t="n">
        <v>154435</v>
      </c>
    </row>
    <row r="121" spans="1:5">
      <c s="4" r="A121" t="s">
        <v>626</v>
      </c>
    </row>
    <row r="122" spans="1:5">
      <c s="3" r="A122" t="s">
        <v>632</v>
      </c>
    </row>
    <row r="123" spans="1:5">
      <c s="4" r="A123" t="s">
        <v>27</v>
      </c>
      <c s="6" r="B123" t="n">
        <v>0</v>
      </c>
      <c s="6" r="C123" t="n">
        <v>0</v>
      </c>
      <c s="7" r="D123" t="n">
        <v>0</v>
      </c>
      <c s="7" r="E123" t="n">
        <v>0</v>
      </c>
    </row>
    <row r="124" spans="1:5">
      <c s="4" r="A124" t="s">
        <v>633</v>
      </c>
      <c s="6" r="B124" t="n">
        <v>0</v>
      </c>
      <c s="6" r="C124" t="n">
        <v>0</v>
      </c>
    </row>
    <row r="125" spans="1:5">
      <c s="4" r="A125" t="s">
        <v>29</v>
      </c>
      <c s="6" r="B125" t="n">
        <v>0</v>
      </c>
      <c s="6" r="C125" t="n">
        <v>0</v>
      </c>
    </row>
    <row r="126" spans="1:5">
      <c s="4" r="A126" t="s">
        <v>30</v>
      </c>
      <c s="6" r="B126" t="n">
        <v>0</v>
      </c>
      <c s="6" r="C126" t="n">
        <v>0</v>
      </c>
    </row>
    <row r="127" spans="1:5">
      <c s="4" r="A127" t="s">
        <v>31</v>
      </c>
      <c s="6" r="B127" t="n">
        <v>0</v>
      </c>
      <c s="6" r="C127" t="n">
        <v>0</v>
      </c>
    </row>
    <row r="128" spans="1:5">
      <c s="4" r="A128" t="s">
        <v>32</v>
      </c>
      <c s="6" r="B128" t="n">
        <v>0</v>
      </c>
      <c s="6" r="C128" t="n">
        <v>0</v>
      </c>
    </row>
    <row r="129" spans="1:5">
      <c s="4" r="A129" t="s">
        <v>33</v>
      </c>
      <c s="6" r="B129" t="n">
        <v>0</v>
      </c>
      <c s="6" r="C129" t="n">
        <v>0</v>
      </c>
    </row>
    <row r="130" spans="1:5">
      <c s="4" r="A130" t="s">
        <v>34</v>
      </c>
      <c s="6" r="B130" t="n">
        <v>0</v>
      </c>
      <c s="6" r="C130" t="n">
        <v>0</v>
      </c>
    </row>
    <row r="131" spans="1:5">
      <c s="4" r="A131" t="s">
        <v>35</v>
      </c>
      <c s="6" r="B131" t="n">
        <v>0</v>
      </c>
      <c s="6" r="C131" t="n">
        <v>0</v>
      </c>
    </row>
    <row r="132" spans="1:5">
      <c s="4" r="A132" t="s">
        <v>31</v>
      </c>
      <c s="6" r="B132" t="n">
        <v>-84882</v>
      </c>
      <c s="6" r="C132" t="n">
        <v>-82136</v>
      </c>
    </row>
    <row r="133" spans="1:5">
      <c s="4" r="A133" t="s">
        <v>36</v>
      </c>
      <c s="6" r="B133" t="n">
        <v>0</v>
      </c>
      <c s="6" r="C133" t="n">
        <v>0</v>
      </c>
    </row>
    <row r="134" spans="1:5">
      <c s="4" r="A134" t="s">
        <v>37</v>
      </c>
      <c s="6" r="B134" t="n">
        <v>0</v>
      </c>
      <c s="6" r="C134" t="n">
        <v>0</v>
      </c>
    </row>
    <row r="135" spans="1:5">
      <c s="4" r="A135" t="s">
        <v>634</v>
      </c>
      <c s="6" r="B135" t="n">
        <v>-621725</v>
      </c>
      <c s="6" r="C135" t="n">
        <v>-687933</v>
      </c>
    </row>
    <row r="136" spans="1:5">
      <c s="4" r="A136" t="s">
        <v>38</v>
      </c>
      <c s="6" r="B136" t="n">
        <v>-706607</v>
      </c>
      <c s="6" r="C136" t="n">
        <v>-770069</v>
      </c>
    </row>
    <row r="137" spans="1:5">
      <c s="3" r="A137" t="s">
        <v>39</v>
      </c>
    </row>
    <row r="138" spans="1:5">
      <c s="4" r="A138" t="s">
        <v>40</v>
      </c>
      <c s="6" r="B138" t="n">
        <v>0</v>
      </c>
      <c s="6" r="C138" t="n">
        <v>0</v>
      </c>
    </row>
    <row r="139" spans="1:5">
      <c s="4" r="A139" t="s">
        <v>41</v>
      </c>
      <c s="6" r="B139" t="n">
        <v>0</v>
      </c>
      <c s="6" r="C139" t="n">
        <v>0</v>
      </c>
    </row>
    <row r="140" spans="1:5">
      <c s="4" r="A140" t="s">
        <v>635</v>
      </c>
      <c s="6" r="B140" t="n">
        <v>0</v>
      </c>
      <c s="6" r="C140" t="n">
        <v>0</v>
      </c>
    </row>
    <row r="141" spans="1:5">
      <c s="4" r="A141" t="s">
        <v>636</v>
      </c>
      <c s="6" r="B141" t="n">
        <v>0</v>
      </c>
      <c s="6" r="C141" t="n">
        <v>0</v>
      </c>
    </row>
    <row r="142" spans="1:5">
      <c s="4" r="A142" t="s">
        <v>43</v>
      </c>
      <c s="6" r="B142" t="n">
        <v>0</v>
      </c>
      <c s="6" r="C142" t="n">
        <v>0</v>
      </c>
    </row>
    <row r="143" spans="1:5">
      <c s="4" r="A143" t="s">
        <v>637</v>
      </c>
      <c s="6" r="B143" t="n">
        <v>0</v>
      </c>
      <c s="6" r="C143" t="n">
        <v>0</v>
      </c>
    </row>
    <row r="144" spans="1:5">
      <c s="4" r="A144" t="s">
        <v>45</v>
      </c>
      <c s="6" r="B144" t="n">
        <v>-84882</v>
      </c>
      <c s="6" r="C144" t="n">
        <v>-82136</v>
      </c>
    </row>
    <row r="145" spans="1:5">
      <c s="4" r="A145" t="s">
        <v>46</v>
      </c>
      <c s="6" r="B145" t="n">
        <v>0</v>
      </c>
      <c s="6" r="C145" t="n">
        <v>0</v>
      </c>
    </row>
    <row r="146" spans="1:5">
      <c s="4" r="A146" t="s">
        <v>47</v>
      </c>
      <c s="6" r="B146" t="n">
        <v>0</v>
      </c>
      <c s="6" r="C146" t="n">
        <v>0</v>
      </c>
    </row>
    <row r="147" spans="1:5">
      <c s="4" r="A147" t="s">
        <v>48</v>
      </c>
      <c s="6" r="B147" t="n">
        <v>0</v>
      </c>
      <c s="6" r="C147" t="n">
        <v>0</v>
      </c>
    </row>
    <row r="148" spans="1:5">
      <c s="4" r="A148" t="s">
        <v>49</v>
      </c>
      <c s="6" r="B148" t="n">
        <v>-84882</v>
      </c>
      <c s="6" r="C148" t="n">
        <v>-82136</v>
      </c>
    </row>
    <row r="149" spans="1:5">
      <c s="4" r="A149" t="s">
        <v>56</v>
      </c>
      <c s="6" r="B149" t="n">
        <v>-621725</v>
      </c>
      <c s="6" r="C149" t="n">
        <v>-687933</v>
      </c>
    </row>
    <row r="150" spans="1:5">
      <c s="4" r="A150" t="s">
        <v>57</v>
      </c>
      <c s="7" r="B150" t="n">
        <v>-706607</v>
      </c>
      <c s="7" r="C150" t="n">
        <v>-7700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s="1" r="A1" t="s">
        <v>638</v>
      </c>
      <c s="2" r="B1" t="s">
        <v>68</v>
      </c>
      <c s="2" r="D1" t="s">
        <v>1</v>
      </c>
    </row>
    <row r="2" spans="1:6">
      <c s="2" r="B2" t="s">
        <v>2</v>
      </c>
      <c s="2" r="C2" t="s">
        <v>69</v>
      </c>
      <c s="2" r="D2" t="s">
        <v>2</v>
      </c>
      <c s="2" r="E2" t="s">
        <v>69</v>
      </c>
    </row>
    <row r="3" spans="1:6">
      <c s="3" r="A3" t="s">
        <v>639</v>
      </c>
    </row>
    <row r="4" spans="1:6">
      <c s="4" r="A4" t="s">
        <v>74</v>
      </c>
      <c s="7" r="B4" t="n">
        <v>78480</v>
      </c>
      <c s="7" r="C4" t="n">
        <v>88837</v>
      </c>
      <c s="7" r="D4" t="n">
        <v>235456</v>
      </c>
      <c s="7" r="E4" t="n">
        <v>251152</v>
      </c>
    </row>
    <row r="5" spans="1:6">
      <c s="3" r="A5" t="s">
        <v>75</v>
      </c>
    </row>
    <row r="6" spans="1:6">
      <c s="4" r="A6" t="s">
        <v>76</v>
      </c>
      <c s="6" r="B6" t="n">
        <v>25007</v>
      </c>
      <c s="6" r="C6" t="n">
        <v>28402</v>
      </c>
      <c s="6" r="D6" t="n">
        <v>82473</v>
      </c>
      <c s="6" r="E6" t="n">
        <v>83065</v>
      </c>
    </row>
    <row r="7" spans="1:6">
      <c s="4" r="A7" t="s">
        <v>640</v>
      </c>
      <c s="6" r="B7" t="n">
        <v>10544</v>
      </c>
      <c s="6" r="C7" t="n">
        <v>11679</v>
      </c>
      <c s="6" r="D7" t="n">
        <v>31291</v>
      </c>
      <c s="6" r="E7" t="n">
        <v>32586</v>
      </c>
    </row>
    <row r="8" spans="1:6">
      <c s="4" r="A8" t="s">
        <v>78</v>
      </c>
      <c s="6" r="B8" t="n">
        <v>2964</v>
      </c>
      <c s="6" r="C8" t="n">
        <v>3276</v>
      </c>
      <c s="6" r="D8" t="n">
        <v>8785</v>
      </c>
      <c s="6" r="E8" t="n">
        <v>10571</v>
      </c>
    </row>
    <row r="9" spans="1:6">
      <c s="4" r="A9" t="s">
        <v>79</v>
      </c>
      <c s="6" r="B9" t="n">
        <v>2691</v>
      </c>
      <c s="6" r="C9" t="n">
        <v>3674</v>
      </c>
      <c s="6" r="D9" t="n">
        <v>8420</v>
      </c>
      <c s="6" r="E9" t="n">
        <v>11182</v>
      </c>
    </row>
    <row r="10" spans="1:6">
      <c s="4" r="A10" t="s">
        <v>641</v>
      </c>
      <c s="6" r="B10" t="n">
        <v>7309</v>
      </c>
      <c s="6" r="C10" t="n">
        <v>7319</v>
      </c>
      <c s="6" r="D10" t="n">
        <v>21584</v>
      </c>
      <c s="6" r="E10" t="n">
        <v>20813</v>
      </c>
    </row>
    <row r="11" spans="1:6">
      <c s="4" r="A11" t="s">
        <v>81</v>
      </c>
      <c s="6" r="B11" t="n">
        <v>759</v>
      </c>
      <c s="6" r="C11" t="n">
        <v>1063</v>
      </c>
      <c s="6" r="D11" t="n">
        <v>2454</v>
      </c>
      <c s="6" r="E11" t="n">
        <v>3671</v>
      </c>
    </row>
    <row r="12" spans="1:6">
      <c s="4" r="A12" t="s">
        <v>82</v>
      </c>
      <c s="6" r="B12" t="n">
        <v>141</v>
      </c>
      <c s="6" r="C12" t="n">
        <v>162</v>
      </c>
      <c s="6" r="D12" t="n">
        <v>413</v>
      </c>
      <c s="6" r="E12" t="n">
        <v>465</v>
      </c>
    </row>
    <row r="13" spans="1:6">
      <c s="4" r="A13" t="s">
        <v>83</v>
      </c>
      <c s="6" r="B13" t="n">
        <v>4838</v>
      </c>
      <c s="6" r="C13" t="n">
        <v>5525</v>
      </c>
      <c s="6" r="D13" t="n">
        <v>12776</v>
      </c>
      <c s="6" r="E13" t="n">
        <v>14692</v>
      </c>
    </row>
    <row r="14" spans="1:6">
      <c s="4" r="A14" t="s">
        <v>84</v>
      </c>
      <c s="6" r="B14" t="n">
        <v>15201</v>
      </c>
      <c s="6" r="C14" t="n">
        <v>16717</v>
      </c>
      <c s="6" r="D14" t="n">
        <v>47919</v>
      </c>
      <c s="6" r="E14" t="n">
        <v>49826</v>
      </c>
    </row>
    <row r="15" spans="1:6">
      <c s="4" r="A15" t="s">
        <v>85</v>
      </c>
      <c s="6" r="B15" t="n">
        <v>-629</v>
      </c>
      <c s="6" r="C15" t="n">
        <v>-1102</v>
      </c>
      <c s="6" r="D15" t="n">
        <v>-1792</v>
      </c>
      <c s="6" r="E15" t="n">
        <v>-2187</v>
      </c>
    </row>
    <row r="16" spans="1:6">
      <c s="4" r="A16" t="s">
        <v>86</v>
      </c>
      <c s="6" r="B16" t="n">
        <v>74248</v>
      </c>
      <c s="6" r="C16" t="n">
        <v>0</v>
      </c>
      <c s="6" r="D16" t="n">
        <v>74248</v>
      </c>
      <c s="6" r="E16" t="n">
        <v>0</v>
      </c>
    </row>
    <row r="17" spans="1:6">
      <c s="4" r="A17" t="s">
        <v>87</v>
      </c>
      <c s="6" r="B17" t="n">
        <v>2729</v>
      </c>
      <c s="6" r="C17" t="n">
        <v>2091</v>
      </c>
      <c s="6" r="D17" t="n">
        <v>3048</v>
      </c>
      <c s="6" r="E17" t="n">
        <v>3364</v>
      </c>
    </row>
    <row r="18" spans="1:6">
      <c s="4" r="A18" t="s">
        <v>88</v>
      </c>
      <c s="6" r="B18" t="n">
        <v>145802</v>
      </c>
      <c s="6" r="C18" t="n">
        <v>78806</v>
      </c>
      <c s="6" r="D18" t="n">
        <v>291619</v>
      </c>
      <c s="6" r="E18" t="n">
        <v>228048</v>
      </c>
    </row>
    <row r="19" spans="1:6">
      <c s="4" r="A19" t="s">
        <v>89</v>
      </c>
      <c s="6" r="B19" t="n">
        <v>-67322</v>
      </c>
      <c s="6" r="C19" t="n">
        <v>10031</v>
      </c>
      <c s="6" r="D19" t="n">
        <v>-56163</v>
      </c>
      <c s="6" r="E19" t="n">
        <v>23104</v>
      </c>
    </row>
    <row r="20" spans="1:6">
      <c s="3" r="A20" t="s">
        <v>90</v>
      </c>
    </row>
    <row r="21" spans="1:6">
      <c s="4" r="A21" t="s">
        <v>91</v>
      </c>
      <c s="6" r="B21" t="n">
        <v>10584</v>
      </c>
      <c s="6" r="C21" t="n">
        <v>10598</v>
      </c>
      <c s="6" r="D21" t="n">
        <v>31698</v>
      </c>
      <c s="6" r="E21" t="n">
        <v>31808</v>
      </c>
    </row>
    <row r="22" spans="1:6">
      <c s="4" r="A22" t="s">
        <v>642</v>
      </c>
      <c s="6" r="B22" t="n">
        <v>352</v>
      </c>
      <c s="6" r="C22" t="n">
        <v>394</v>
      </c>
      <c s="6" r="D22" t="n">
        <v>68</v>
      </c>
      <c s="6" r="E22" t="n">
        <v>-94</v>
      </c>
    </row>
    <row r="23" spans="1:6">
      <c s="4" r="A23" t="s">
        <v>93</v>
      </c>
      <c s="6" r="B23" t="n">
        <v>0</v>
      </c>
      <c s="6" r="C23" t="n">
        <v>-7</v>
      </c>
      <c s="6" r="D23" t="n">
        <v>0</v>
      </c>
      <c s="6" r="E23" t="n">
        <v>84</v>
      </c>
    </row>
    <row r="24" spans="1:6">
      <c s="4" r="A24" t="s">
        <v>94</v>
      </c>
      <c s="6" r="B24" t="n">
        <v>10936</v>
      </c>
      <c s="6" r="C24" t="n">
        <v>10985</v>
      </c>
      <c s="6" r="D24" t="n">
        <v>31766</v>
      </c>
      <c s="6" r="E24" t="n">
        <v>31798</v>
      </c>
    </row>
    <row r="25" spans="1:6">
      <c s="4" r="A25" t="s">
        <v>643</v>
      </c>
      <c s="6" r="B25" t="n">
        <v>-78258</v>
      </c>
      <c s="6" r="C25" t="n">
        <v>-954</v>
      </c>
      <c s="6" r="D25" t="n">
        <v>-87929</v>
      </c>
      <c s="6" r="E25" t="n">
        <v>-8694</v>
      </c>
    </row>
    <row r="26" spans="1:6">
      <c s="4" r="A26" t="s">
        <v>96</v>
      </c>
      <c s="6" r="B26" t="n">
        <v>-11196</v>
      </c>
      <c s="6" r="C26" t="n">
        <v>-604</v>
      </c>
      <c s="6" r="D26" t="n">
        <v>-14865</v>
      </c>
      <c s="6" r="E26" t="n">
        <v>-5169</v>
      </c>
    </row>
    <row r="27" spans="1:6">
      <c s="4" r="A27" t="s">
        <v>644</v>
      </c>
      <c s="6" r="B27" t="n">
        <v>-67062</v>
      </c>
      <c s="6" r="C27" t="n">
        <v>-350</v>
      </c>
      <c s="6" r="D27" t="n">
        <v>-73064</v>
      </c>
      <c s="6" r="E27" t="n">
        <v>-3525</v>
      </c>
    </row>
    <row r="28" spans="1:6">
      <c s="4" r="A28" t="s">
        <v>645</v>
      </c>
      <c s="6" r="B28" t="n">
        <v>0</v>
      </c>
      <c s="6" r="C28" t="n">
        <v>0</v>
      </c>
      <c s="6" r="D28" t="n">
        <v>0</v>
      </c>
      <c s="6" r="E28" t="n">
        <v>0</v>
      </c>
    </row>
    <row r="29" spans="1:6">
      <c s="4" r="A29" t="s">
        <v>589</v>
      </c>
      <c s="6" r="B29" t="n">
        <v>-67062</v>
      </c>
      <c s="6" r="C29" t="n">
        <v>-350</v>
      </c>
      <c s="6" r="D29" t="n">
        <v>-73064</v>
      </c>
      <c s="6" r="E29" t="n">
        <v>-3525</v>
      </c>
    </row>
    <row r="30" spans="1:6">
      <c s="4" r="A30" t="s">
        <v>617</v>
      </c>
    </row>
    <row r="31" spans="1:6">
      <c s="3" r="A31" t="s">
        <v>639</v>
      </c>
    </row>
    <row r="32" spans="1:6">
      <c s="4" r="A32" t="s">
        <v>74</v>
      </c>
      <c s="6" r="B32" t="n">
        <v>0</v>
      </c>
      <c s="6" r="C32" t="n">
        <v>0</v>
      </c>
      <c s="6" r="D32" t="n">
        <v>0</v>
      </c>
      <c s="6" r="E32" t="n">
        <v>0</v>
      </c>
    </row>
    <row r="33" spans="1:6">
      <c s="3" r="A33" t="s">
        <v>75</v>
      </c>
    </row>
    <row r="34" spans="1:6">
      <c s="4" r="A34" t="s">
        <v>76</v>
      </c>
      <c s="6" r="B34" t="n">
        <v>31</v>
      </c>
      <c s="6" r="C34" t="n">
        <v>40</v>
      </c>
      <c s="6" r="D34" t="n">
        <v>102</v>
      </c>
      <c s="6" r="E34" t="n">
        <v>124</v>
      </c>
    </row>
    <row r="35" spans="1:6">
      <c s="4" r="A35" t="s">
        <v>640</v>
      </c>
      <c s="6" r="B35" t="n">
        <v>0</v>
      </c>
      <c s="6" r="C35" t="n">
        <v>0</v>
      </c>
      <c s="6" r="D35" t="n">
        <v>0</v>
      </c>
      <c s="6" r="E35" t="n">
        <v>0</v>
      </c>
    </row>
    <row r="36" spans="1:6">
      <c s="4" r="A36" t="s">
        <v>78</v>
      </c>
      <c s="6" r="B36" t="n">
        <v>0</v>
      </c>
      <c s="6" r="C36" t="n">
        <v>0</v>
      </c>
      <c s="6" r="D36" t="n">
        <v>0</v>
      </c>
      <c s="6" r="E36" t="n">
        <v>0</v>
      </c>
    </row>
    <row r="37" spans="1:6">
      <c s="4" r="A37" t="s">
        <v>79</v>
      </c>
      <c s="6" r="B37" t="n">
        <v>0</v>
      </c>
      <c s="6" r="C37" t="n">
        <v>0</v>
      </c>
      <c s="6" r="D37" t="n">
        <v>0</v>
      </c>
      <c s="6" r="E37" t="n">
        <v>0</v>
      </c>
    </row>
    <row r="38" spans="1:6">
      <c s="4" r="A38" t="s">
        <v>641</v>
      </c>
      <c s="6" r="B38" t="n">
        <v>9</v>
      </c>
      <c s="6" r="C38" t="n">
        <v>4</v>
      </c>
      <c s="6" r="D38" t="n">
        <v>24</v>
      </c>
      <c s="6" r="E38" t="n">
        <v>15</v>
      </c>
    </row>
    <row r="39" spans="1:6">
      <c s="4" r="A39" t="s">
        <v>81</v>
      </c>
      <c s="6" r="B39" t="n">
        <v>9</v>
      </c>
      <c s="6" r="C39" t="n">
        <v>10</v>
      </c>
      <c s="6" r="D39" t="n">
        <v>27</v>
      </c>
      <c s="6" r="E39" t="n">
        <v>70</v>
      </c>
    </row>
    <row r="40" spans="1:6">
      <c s="4" r="A40" t="s">
        <v>82</v>
      </c>
      <c s="6" r="B40" t="n">
        <v>0</v>
      </c>
      <c s="6" r="C40" t="n">
        <v>0</v>
      </c>
      <c s="6" r="D40" t="n">
        <v>0</v>
      </c>
      <c s="6" r="E40" t="n">
        <v>0</v>
      </c>
    </row>
    <row r="41" spans="1:6">
      <c s="4" r="A41" t="s">
        <v>83</v>
      </c>
      <c s="6" r="B41" t="n">
        <v>123</v>
      </c>
      <c s="6" r="C41" t="n">
        <v>173</v>
      </c>
      <c s="6" r="D41" t="n">
        <v>412</v>
      </c>
      <c s="6" r="E41" t="n">
        <v>496</v>
      </c>
    </row>
    <row r="42" spans="1:6">
      <c s="4" r="A42" t="s">
        <v>84</v>
      </c>
      <c s="6" r="B42" t="n">
        <v>0</v>
      </c>
      <c s="6" r="C42" t="n">
        <v>0</v>
      </c>
      <c s="6" r="D42" t="n">
        <v>0</v>
      </c>
      <c s="6" r="E42" t="n">
        <v>0</v>
      </c>
    </row>
    <row r="43" spans="1:6">
      <c s="4" r="A43" t="s">
        <v>85</v>
      </c>
      <c s="6" r="B43" t="n">
        <v>0</v>
      </c>
      <c s="6" r="C43" t="n">
        <v>0</v>
      </c>
      <c s="6" r="D43" t="n">
        <v>0</v>
      </c>
      <c s="6" r="E43" t="n">
        <v>0</v>
      </c>
    </row>
    <row r="44" spans="1:6">
      <c s="4" r="A44" t="s">
        <v>86</v>
      </c>
      <c s="6" r="B44" t="n">
        <v>0</v>
      </c>
      <c s="6" r="D44" t="n">
        <v>0</v>
      </c>
    </row>
    <row r="45" spans="1:6">
      <c s="4" r="A45" t="s">
        <v>87</v>
      </c>
      <c s="6" r="B45" t="n">
        <v>0</v>
      </c>
      <c s="6" r="C45" t="n">
        <v>0</v>
      </c>
      <c s="6" r="D45" t="n">
        <v>0</v>
      </c>
      <c s="6" r="E45" t="n">
        <v>0</v>
      </c>
    </row>
    <row r="46" spans="1:6">
      <c s="4" r="A46" t="s">
        <v>88</v>
      </c>
      <c s="6" r="B46" t="n">
        <v>172</v>
      </c>
      <c s="6" r="C46" t="n">
        <v>227</v>
      </c>
      <c s="6" r="D46" t="n">
        <v>565</v>
      </c>
      <c s="6" r="E46" t="n">
        <v>705</v>
      </c>
    </row>
    <row r="47" spans="1:6">
      <c s="4" r="A47" t="s">
        <v>89</v>
      </c>
      <c s="6" r="B47" t="n">
        <v>-172</v>
      </c>
      <c s="6" r="C47" t="n">
        <v>-227</v>
      </c>
      <c s="6" r="D47" t="n">
        <v>-565</v>
      </c>
      <c s="6" r="E47" t="n">
        <v>-705</v>
      </c>
    </row>
    <row r="48" spans="1:6">
      <c s="3" r="A48" t="s">
        <v>90</v>
      </c>
    </row>
    <row r="49" spans="1:6">
      <c s="4" r="A49" t="s">
        <v>91</v>
      </c>
      <c s="6" r="B49" t="n">
        <v>10580</v>
      </c>
      <c s="6" r="C49" t="n">
        <v>10646</v>
      </c>
      <c s="6" r="D49" t="n">
        <v>31683</v>
      </c>
      <c s="6" r="E49" t="n">
        <v>31758</v>
      </c>
    </row>
    <row r="50" spans="1:6">
      <c s="4" r="A50" t="s">
        <v>642</v>
      </c>
      <c s="6" r="B50" t="n">
        <v>0</v>
      </c>
      <c s="6" r="C50" t="n">
        <v>0</v>
      </c>
      <c s="6" r="D50" t="n">
        <v>0</v>
      </c>
      <c s="6" r="E50" t="n">
        <v>0</v>
      </c>
    </row>
    <row r="51" spans="1:6">
      <c s="4" r="A51" t="s">
        <v>93</v>
      </c>
      <c s="6" r="C51" t="n">
        <v>0</v>
      </c>
      <c s="6" r="E51" t="n">
        <v>0</v>
      </c>
    </row>
    <row r="52" spans="1:6">
      <c s="4" r="A52" t="s">
        <v>94</v>
      </c>
      <c s="6" r="B52" t="n">
        <v>10580</v>
      </c>
      <c s="6" r="C52" t="n">
        <v>10646</v>
      </c>
      <c s="6" r="D52" t="n">
        <v>31683</v>
      </c>
      <c s="6" r="E52" t="n">
        <v>31758</v>
      </c>
    </row>
    <row r="53" spans="1:6">
      <c s="4" r="A53" t="s">
        <v>643</v>
      </c>
      <c s="6" r="B53" t="n">
        <v>-10752</v>
      </c>
      <c s="6" r="C53" t="n">
        <v>-10873</v>
      </c>
      <c s="6" r="D53" t="n">
        <v>-32248</v>
      </c>
      <c s="6" r="E53" t="n">
        <v>-32463</v>
      </c>
    </row>
    <row r="54" spans="1:6">
      <c s="4" r="A54" t="s">
        <v>96</v>
      </c>
      <c s="6" r="B54" t="n">
        <v>-1031</v>
      </c>
      <c s="6" r="C54" t="n">
        <v>-1005</v>
      </c>
      <c s="6" r="D54" t="n">
        <v>-3056</v>
      </c>
      <c s="6" r="E54" t="n">
        <v>-2962</v>
      </c>
    </row>
    <row r="55" spans="1:6">
      <c s="4" r="A55" t="s">
        <v>644</v>
      </c>
      <c s="6" r="B55" t="n">
        <v>-9721</v>
      </c>
      <c s="6" r="C55" t="n">
        <v>-9868</v>
      </c>
      <c s="6" r="D55" t="n">
        <v>-29192</v>
      </c>
      <c s="6" r="E55" t="n">
        <v>-29501</v>
      </c>
    </row>
    <row r="56" spans="1:6">
      <c s="4" r="A56" t="s">
        <v>645</v>
      </c>
      <c s="6" r="B56" t="n">
        <v>-57341</v>
      </c>
      <c s="6" r="C56" t="n">
        <v>9518</v>
      </c>
      <c s="6" r="D56" t="n">
        <v>-43872</v>
      </c>
      <c s="6" r="E56" t="n">
        <v>25976</v>
      </c>
      <c s="4" r="F56" t="s">
        <v>102</v>
      </c>
    </row>
    <row r="57" spans="1:6">
      <c s="4" r="A57" t="s">
        <v>589</v>
      </c>
      <c s="6" r="B57" t="n">
        <v>-67062</v>
      </c>
      <c s="6" r="C57" t="n">
        <v>-350</v>
      </c>
      <c s="6" r="D57" t="n">
        <v>-73064</v>
      </c>
      <c s="6" r="E57" t="n">
        <v>-3525</v>
      </c>
    </row>
    <row r="58" spans="1:6">
      <c s="4" r="A58" t="s">
        <v>620</v>
      </c>
    </row>
    <row r="59" spans="1:6">
      <c s="3" r="A59" t="s">
        <v>639</v>
      </c>
    </row>
    <row r="60" spans="1:6">
      <c s="4" r="A60" t="s">
        <v>74</v>
      </c>
      <c s="6" r="B60" t="n">
        <v>68861</v>
      </c>
      <c s="6" r="C60" t="n">
        <v>78115</v>
      </c>
      <c s="6" r="D60" t="n">
        <v>206546</v>
      </c>
      <c s="6" r="E60" t="n">
        <v>219977</v>
      </c>
    </row>
    <row r="61" spans="1:6">
      <c s="3" r="A61" t="s">
        <v>75</v>
      </c>
    </row>
    <row r="62" spans="1:6">
      <c s="4" r="A62" t="s">
        <v>76</v>
      </c>
      <c s="6" r="B62" t="n">
        <v>22206</v>
      </c>
      <c s="6" r="C62" t="n">
        <v>25514</v>
      </c>
      <c s="6" r="D62" t="n">
        <v>73711</v>
      </c>
      <c s="6" r="E62" t="n">
        <v>74101</v>
      </c>
    </row>
    <row r="63" spans="1:6">
      <c s="4" r="A63" t="s">
        <v>640</v>
      </c>
      <c s="6" r="B63" t="n">
        <v>9488</v>
      </c>
      <c s="6" r="C63" t="n">
        <v>10607</v>
      </c>
      <c s="6" r="D63" t="n">
        <v>28347</v>
      </c>
      <c s="6" r="E63" t="n">
        <v>29617</v>
      </c>
    </row>
    <row r="64" spans="1:6">
      <c s="4" r="A64" t="s">
        <v>78</v>
      </c>
      <c s="6" r="B64" t="n">
        <v>2791</v>
      </c>
      <c s="6" r="C64" t="n">
        <v>3197</v>
      </c>
      <c s="6" r="D64" t="n">
        <v>8250</v>
      </c>
      <c s="6" r="E64" t="n">
        <v>9967</v>
      </c>
    </row>
    <row r="65" spans="1:6">
      <c s="4" r="A65" t="s">
        <v>79</v>
      </c>
      <c s="6" r="B65" t="n">
        <v>2615</v>
      </c>
      <c s="6" r="C65" t="n">
        <v>3645</v>
      </c>
      <c s="6" r="D65" t="n">
        <v>8176</v>
      </c>
      <c s="6" r="E65" t="n">
        <v>11106</v>
      </c>
    </row>
    <row r="66" spans="1:6">
      <c s="4" r="A66" t="s">
        <v>641</v>
      </c>
      <c s="6" r="B66" t="n">
        <v>6582</v>
      </c>
      <c s="6" r="C66" t="n">
        <v>6432</v>
      </c>
      <c s="6" r="D66" t="n">
        <v>19380</v>
      </c>
      <c s="6" r="E66" t="n">
        <v>18220</v>
      </c>
    </row>
    <row r="67" spans="1:6">
      <c s="4" r="A67" t="s">
        <v>81</v>
      </c>
      <c s="6" r="B67" t="n">
        <v>653</v>
      </c>
      <c s="6" r="C67" t="n">
        <v>985</v>
      </c>
      <c s="6" r="D67" t="n">
        <v>2229</v>
      </c>
      <c s="6" r="E67" t="n">
        <v>3436</v>
      </c>
    </row>
    <row r="68" spans="1:6">
      <c s="4" r="A68" t="s">
        <v>82</v>
      </c>
      <c s="6" r="B68" t="n">
        <v>141</v>
      </c>
      <c s="6" r="C68" t="n">
        <v>162</v>
      </c>
      <c s="6" r="D68" t="n">
        <v>413</v>
      </c>
      <c s="6" r="E68" t="n">
        <v>465</v>
      </c>
    </row>
    <row r="69" spans="1:6">
      <c s="4" r="A69" t="s">
        <v>83</v>
      </c>
      <c s="6" r="B69" t="n">
        <v>2994</v>
      </c>
      <c s="6" r="C69" t="n">
        <v>3561</v>
      </c>
      <c s="6" r="D69" t="n">
        <v>6624</v>
      </c>
      <c s="6" r="E69" t="n">
        <v>8433</v>
      </c>
    </row>
    <row r="70" spans="1:6">
      <c s="4" r="A70" t="s">
        <v>84</v>
      </c>
      <c s="6" r="B70" t="n">
        <v>13777</v>
      </c>
      <c s="6" r="C70" t="n">
        <v>14910</v>
      </c>
      <c s="6" r="D70" t="n">
        <v>43617</v>
      </c>
      <c s="6" r="E70" t="n">
        <v>44894</v>
      </c>
    </row>
    <row r="71" spans="1:6">
      <c s="4" r="A71" t="s">
        <v>85</v>
      </c>
      <c s="6" r="B71" t="n">
        <v>-616</v>
      </c>
      <c s="6" r="C71" t="n">
        <v>-1087</v>
      </c>
      <c s="6" r="D71" t="n">
        <v>-1704</v>
      </c>
      <c s="6" r="E71" t="n">
        <v>-2384</v>
      </c>
    </row>
    <row r="72" spans="1:6">
      <c s="4" r="A72" t="s">
        <v>86</v>
      </c>
      <c s="6" r="B72" t="n">
        <v>74248</v>
      </c>
      <c s="6" r="D72" t="n">
        <v>74248</v>
      </c>
    </row>
    <row r="73" spans="1:6">
      <c s="4" r="A73" t="s">
        <v>87</v>
      </c>
      <c s="6" r="B73" t="n">
        <v>2713</v>
      </c>
      <c s="6" r="C73" t="n">
        <v>2091</v>
      </c>
      <c s="6" r="D73" t="n">
        <v>3032</v>
      </c>
      <c s="6" r="E73" t="n">
        <v>2880</v>
      </c>
    </row>
    <row r="74" spans="1:6">
      <c s="4" r="A74" t="s">
        <v>88</v>
      </c>
      <c s="6" r="B74" t="n">
        <v>137592</v>
      </c>
      <c s="6" r="C74" t="n">
        <v>70017</v>
      </c>
      <c s="6" r="D74" t="n">
        <v>266323</v>
      </c>
      <c s="6" r="E74" t="n">
        <v>200735</v>
      </c>
    </row>
    <row r="75" spans="1:6">
      <c s="4" r="A75" t="s">
        <v>89</v>
      </c>
      <c s="6" r="B75" t="n">
        <v>-68731</v>
      </c>
      <c s="6" r="C75" t="n">
        <v>8098</v>
      </c>
      <c s="6" r="D75" t="n">
        <v>-59777</v>
      </c>
      <c s="6" r="E75" t="n">
        <v>19242</v>
      </c>
    </row>
    <row r="76" spans="1:6">
      <c s="3" r="A76" t="s">
        <v>90</v>
      </c>
    </row>
    <row r="77" spans="1:6">
      <c s="4" r="A77" t="s">
        <v>91</v>
      </c>
      <c s="6" r="B77" t="n">
        <v>4</v>
      </c>
      <c s="6" r="C77" t="n">
        <v>-47</v>
      </c>
      <c s="6" r="D77" t="n">
        <v>15</v>
      </c>
      <c s="6" r="E77" t="n">
        <v>56</v>
      </c>
    </row>
    <row r="78" spans="1:6">
      <c s="4" r="A78" t="s">
        <v>642</v>
      </c>
      <c s="6" r="B78" t="n">
        <v>72</v>
      </c>
      <c s="6" r="C78" t="n">
        <v>322</v>
      </c>
      <c s="6" r="D78" t="n">
        <v>210</v>
      </c>
      <c s="6" r="E78" t="n">
        <v>84</v>
      </c>
    </row>
    <row r="79" spans="1:6">
      <c s="4" r="A79" t="s">
        <v>93</v>
      </c>
      <c s="6" r="C79" t="n">
        <v>-7</v>
      </c>
      <c s="6" r="E79" t="n">
        <v>84</v>
      </c>
    </row>
    <row r="80" spans="1:6">
      <c s="4" r="A80" t="s">
        <v>94</v>
      </c>
      <c s="6" r="B80" t="n">
        <v>76</v>
      </c>
      <c s="6" r="C80" t="n">
        <v>268</v>
      </c>
      <c s="6" r="D80" t="n">
        <v>225</v>
      </c>
      <c s="6" r="E80" t="n">
        <v>224</v>
      </c>
    </row>
    <row r="81" spans="1:6">
      <c s="4" r="A81" t="s">
        <v>643</v>
      </c>
      <c s="6" r="B81" t="n">
        <v>-68807</v>
      </c>
      <c s="6" r="C81" t="n">
        <v>7830</v>
      </c>
      <c s="6" r="D81" t="n">
        <v>-60002</v>
      </c>
      <c s="6" r="E81" t="n">
        <v>19018</v>
      </c>
    </row>
    <row r="82" spans="1:6">
      <c s="4" r="A82" t="s">
        <v>96</v>
      </c>
      <c s="6" r="B82" t="n">
        <v>-10282</v>
      </c>
      <c s="6" r="C82" t="n">
        <v>100</v>
      </c>
      <c s="6" r="D82" t="n">
        <v>-12423</v>
      </c>
      <c s="6" r="E82" t="n">
        <v>-2860</v>
      </c>
    </row>
    <row r="83" spans="1:6">
      <c s="4" r="A83" t="s">
        <v>644</v>
      </c>
      <c s="6" r="B83" t="n">
        <v>-58525</v>
      </c>
      <c s="6" r="C83" t="n">
        <v>7730</v>
      </c>
      <c s="6" r="D83" t="n">
        <v>-47579</v>
      </c>
      <c s="6" r="E83" t="n">
        <v>21878</v>
      </c>
    </row>
    <row r="84" spans="1:6">
      <c s="4" r="A84" t="s">
        <v>645</v>
      </c>
      <c s="6" r="B84" t="n">
        <v>1184</v>
      </c>
      <c s="6" r="C84" t="n">
        <v>1788</v>
      </c>
      <c s="6" r="D84" t="n">
        <v>3707</v>
      </c>
      <c s="6" r="E84" t="n">
        <v>4098</v>
      </c>
      <c s="4" r="F84" t="s">
        <v>102</v>
      </c>
    </row>
    <row r="85" spans="1:6">
      <c s="4" r="A85" t="s">
        <v>589</v>
      </c>
      <c s="6" r="B85" t="n">
        <v>-57341</v>
      </c>
      <c s="6" r="C85" t="n">
        <v>9518</v>
      </c>
      <c s="6" r="D85" t="n">
        <v>-43872</v>
      </c>
      <c s="6" r="E85" t="n">
        <v>25976</v>
      </c>
    </row>
    <row r="86" spans="1:6">
      <c s="4" r="A86" t="s">
        <v>623</v>
      </c>
    </row>
    <row r="87" spans="1:6">
      <c s="3" r="A87" t="s">
        <v>639</v>
      </c>
    </row>
    <row r="88" spans="1:6">
      <c s="4" r="A88" t="s">
        <v>74</v>
      </c>
      <c s="6" r="B88" t="n">
        <v>9619</v>
      </c>
      <c s="6" r="C88" t="n">
        <v>10722</v>
      </c>
      <c s="6" r="D88" t="n">
        <v>28910</v>
      </c>
      <c s="6" r="E88" t="n">
        <v>31175</v>
      </c>
    </row>
    <row r="89" spans="1:6">
      <c s="3" r="A89" t="s">
        <v>75</v>
      </c>
    </row>
    <row r="90" spans="1:6">
      <c s="4" r="A90" t="s">
        <v>76</v>
      </c>
      <c s="6" r="B90" t="n">
        <v>2770</v>
      </c>
      <c s="6" r="C90" t="n">
        <v>2848</v>
      </c>
      <c s="6" r="D90" t="n">
        <v>8660</v>
      </c>
      <c s="6" r="E90" t="n">
        <v>8840</v>
      </c>
    </row>
    <row r="91" spans="1:6">
      <c s="4" r="A91" t="s">
        <v>640</v>
      </c>
      <c s="6" r="B91" t="n">
        <v>1056</v>
      </c>
      <c s="6" r="C91" t="n">
        <v>1072</v>
      </c>
      <c s="6" r="D91" t="n">
        <v>2944</v>
      </c>
      <c s="6" r="E91" t="n">
        <v>2969</v>
      </c>
    </row>
    <row r="92" spans="1:6">
      <c s="4" r="A92" t="s">
        <v>78</v>
      </c>
      <c s="6" r="B92" t="n">
        <v>173</v>
      </c>
      <c s="6" r="C92" t="n">
        <v>79</v>
      </c>
      <c s="6" r="D92" t="n">
        <v>535</v>
      </c>
      <c s="6" r="E92" t="n">
        <v>604</v>
      </c>
    </row>
    <row r="93" spans="1:6">
      <c s="4" r="A93" t="s">
        <v>79</v>
      </c>
      <c s="6" r="B93" t="n">
        <v>76</v>
      </c>
      <c s="6" r="C93" t="n">
        <v>29</v>
      </c>
      <c s="6" r="D93" t="n">
        <v>244</v>
      </c>
      <c s="6" r="E93" t="n">
        <v>76</v>
      </c>
    </row>
    <row r="94" spans="1:6">
      <c s="4" r="A94" t="s">
        <v>641</v>
      </c>
      <c s="6" r="B94" t="n">
        <v>718</v>
      </c>
      <c s="6" r="C94" t="n">
        <v>883</v>
      </c>
      <c s="6" r="D94" t="n">
        <v>2180</v>
      </c>
      <c s="6" r="E94" t="n">
        <v>2578</v>
      </c>
    </row>
    <row r="95" spans="1:6">
      <c s="4" r="A95" t="s">
        <v>81</v>
      </c>
      <c s="6" r="B95" t="n">
        <v>97</v>
      </c>
      <c s="6" r="C95" t="n">
        <v>68</v>
      </c>
      <c s="6" r="D95" t="n">
        <v>198</v>
      </c>
      <c s="6" r="E95" t="n">
        <v>165</v>
      </c>
    </row>
    <row r="96" spans="1:6">
      <c s="4" r="A96" t="s">
        <v>82</v>
      </c>
      <c s="6" r="B96" t="n">
        <v>0</v>
      </c>
      <c s="6" r="C96" t="n">
        <v>0</v>
      </c>
      <c s="6" r="D96" t="n">
        <v>0</v>
      </c>
      <c s="6" r="E96" t="n">
        <v>0</v>
      </c>
    </row>
    <row r="97" spans="1:6">
      <c s="4" r="A97" t="s">
        <v>83</v>
      </c>
      <c s="6" r="B97" t="n">
        <v>1721</v>
      </c>
      <c s="6" r="C97" t="n">
        <v>1791</v>
      </c>
      <c s="6" r="D97" t="n">
        <v>5740</v>
      </c>
      <c s="6" r="E97" t="n">
        <v>5763</v>
      </c>
    </row>
    <row r="98" spans="1:6">
      <c s="4" r="A98" t="s">
        <v>84</v>
      </c>
      <c s="6" r="B98" t="n">
        <v>1424</v>
      </c>
      <c s="6" r="C98" t="n">
        <v>1807</v>
      </c>
      <c s="6" r="D98" t="n">
        <v>4302</v>
      </c>
      <c s="6" r="E98" t="n">
        <v>4932</v>
      </c>
    </row>
    <row r="99" spans="1:6">
      <c s="4" r="A99" t="s">
        <v>85</v>
      </c>
      <c s="6" r="B99" t="n">
        <v>-13</v>
      </c>
      <c s="6" r="C99" t="n">
        <v>-15</v>
      </c>
      <c s="6" r="D99" t="n">
        <v>-88</v>
      </c>
      <c s="6" r="E99" t="n">
        <v>197</v>
      </c>
    </row>
    <row r="100" spans="1:6">
      <c s="4" r="A100" t="s">
        <v>86</v>
      </c>
      <c s="6" r="B100" t="n">
        <v>0</v>
      </c>
      <c s="6" r="D100" t="n">
        <v>0</v>
      </c>
    </row>
    <row r="101" spans="1:6">
      <c s="4" r="A101" t="s">
        <v>87</v>
      </c>
      <c s="6" r="B101" t="n">
        <v>16</v>
      </c>
      <c s="6" r="C101" t="n">
        <v>0</v>
      </c>
      <c s="6" r="D101" t="n">
        <v>16</v>
      </c>
      <c s="6" r="E101" t="n">
        <v>484</v>
      </c>
    </row>
    <row r="102" spans="1:6">
      <c s="4" r="A102" t="s">
        <v>88</v>
      </c>
      <c s="6" r="B102" t="n">
        <v>8038</v>
      </c>
      <c s="6" r="C102" t="n">
        <v>8562</v>
      </c>
      <c s="6" r="D102" t="n">
        <v>24731</v>
      </c>
      <c s="6" r="E102" t="n">
        <v>26608</v>
      </c>
    </row>
    <row r="103" spans="1:6">
      <c s="4" r="A103" t="s">
        <v>89</v>
      </c>
      <c s="6" r="B103" t="n">
        <v>1581</v>
      </c>
      <c s="6" r="C103" t="n">
        <v>2160</v>
      </c>
      <c s="6" r="D103" t="n">
        <v>4179</v>
      </c>
      <c s="6" r="E103" t="n">
        <v>4567</v>
      </c>
    </row>
    <row r="104" spans="1:6">
      <c s="3" r="A104" t="s">
        <v>90</v>
      </c>
    </row>
    <row r="105" spans="1:6">
      <c s="4" r="A105" t="s">
        <v>91</v>
      </c>
      <c s="6" r="B105" t="n">
        <v>0</v>
      </c>
      <c s="6" r="C105" t="n">
        <v>-1</v>
      </c>
      <c s="6" r="D105" t="n">
        <v>0</v>
      </c>
      <c s="6" r="E105" t="n">
        <v>-6</v>
      </c>
    </row>
    <row r="106" spans="1:6">
      <c s="4" r="A106" t="s">
        <v>642</v>
      </c>
      <c s="6" r="B106" t="n">
        <v>280</v>
      </c>
      <c s="6" r="C106" t="n">
        <v>72</v>
      </c>
      <c s="6" r="D106" t="n">
        <v>-142</v>
      </c>
      <c s="6" r="E106" t="n">
        <v>-178</v>
      </c>
    </row>
    <row r="107" spans="1:6">
      <c s="4" r="A107" t="s">
        <v>93</v>
      </c>
      <c s="6" r="C107" t="n">
        <v>0</v>
      </c>
      <c s="6" r="E107" t="n">
        <v>0</v>
      </c>
    </row>
    <row r="108" spans="1:6">
      <c s="4" r="A108" t="s">
        <v>94</v>
      </c>
      <c s="6" r="B108" t="n">
        <v>280</v>
      </c>
      <c s="6" r="C108" t="n">
        <v>71</v>
      </c>
      <c s="6" r="D108" t="n">
        <v>-142</v>
      </c>
      <c s="6" r="E108" t="n">
        <v>-184</v>
      </c>
    </row>
    <row r="109" spans="1:6">
      <c s="4" r="A109" t="s">
        <v>643</v>
      </c>
      <c s="6" r="B109" t="n">
        <v>1301</v>
      </c>
      <c s="6" r="C109" t="n">
        <v>2089</v>
      </c>
      <c s="6" r="D109" t="n">
        <v>4321</v>
      </c>
      <c s="6" r="E109" t="n">
        <v>4751</v>
      </c>
    </row>
    <row r="110" spans="1:6">
      <c s="4" r="A110" t="s">
        <v>96</v>
      </c>
      <c s="6" r="B110" t="n">
        <v>117</v>
      </c>
      <c s="6" r="C110" t="n">
        <v>301</v>
      </c>
      <c s="6" r="D110" t="n">
        <v>614</v>
      </c>
      <c s="6" r="E110" t="n">
        <v>653</v>
      </c>
    </row>
    <row r="111" spans="1:6">
      <c s="4" r="A111" t="s">
        <v>644</v>
      </c>
      <c s="6" r="B111" t="n">
        <v>1184</v>
      </c>
      <c s="6" r="C111" t="n">
        <v>1788</v>
      </c>
      <c s="6" r="D111" t="n">
        <v>3707</v>
      </c>
      <c s="6" r="E111" t="n">
        <v>4098</v>
      </c>
    </row>
    <row r="112" spans="1:6">
      <c s="4" r="A112" t="s">
        <v>645</v>
      </c>
      <c s="6" r="B112" t="n">
        <v>0</v>
      </c>
      <c s="6" r="C112" t="n">
        <v>0</v>
      </c>
      <c s="6" r="D112" t="n">
        <v>0</v>
      </c>
      <c s="6" r="E112" t="n">
        <v>0</v>
      </c>
    </row>
    <row r="113" spans="1:6">
      <c s="4" r="A113" t="s">
        <v>589</v>
      </c>
      <c s="6" r="B113" t="n">
        <v>1184</v>
      </c>
      <c s="6" r="C113" t="n">
        <v>1788</v>
      </c>
      <c s="6" r="D113" t="n">
        <v>3707</v>
      </c>
      <c s="6" r="E113" t="n">
        <v>4098</v>
      </c>
    </row>
    <row r="114" spans="1:6">
      <c s="4" r="A114" t="s">
        <v>626</v>
      </c>
    </row>
    <row r="115" spans="1:6">
      <c s="3" r="A115" t="s">
        <v>639</v>
      </c>
    </row>
    <row r="116" spans="1:6">
      <c s="4" r="A116" t="s">
        <v>74</v>
      </c>
      <c s="6" r="B116" t="n">
        <v>0</v>
      </c>
      <c s="6" r="C116" t="n">
        <v>0</v>
      </c>
      <c s="6" r="D116" t="n">
        <v>0</v>
      </c>
      <c s="6" r="E116" t="n">
        <v>0</v>
      </c>
    </row>
    <row r="117" spans="1:6">
      <c s="3" r="A117" t="s">
        <v>75</v>
      </c>
    </row>
    <row r="118" spans="1:6">
      <c s="4" r="A118" t="s">
        <v>76</v>
      </c>
      <c s="6" r="B118" t="n">
        <v>0</v>
      </c>
      <c s="6" r="C118" t="n">
        <v>0</v>
      </c>
      <c s="6" r="D118" t="n">
        <v>0</v>
      </c>
      <c s="6" r="E118" t="n">
        <v>0</v>
      </c>
    </row>
    <row r="119" spans="1:6">
      <c s="4" r="A119" t="s">
        <v>640</v>
      </c>
      <c s="6" r="B119" t="n">
        <v>0</v>
      </c>
      <c s="6" r="C119" t="n">
        <v>0</v>
      </c>
      <c s="6" r="D119" t="n">
        <v>0</v>
      </c>
      <c s="6" r="E119" t="n">
        <v>0</v>
      </c>
    </row>
    <row r="120" spans="1:6">
      <c s="4" r="A120" t="s">
        <v>78</v>
      </c>
      <c s="6" r="B120" t="n">
        <v>0</v>
      </c>
      <c s="6" r="C120" t="n">
        <v>0</v>
      </c>
      <c s="6" r="D120" t="n">
        <v>0</v>
      </c>
      <c s="6" r="E120" t="n">
        <v>0</v>
      </c>
    </row>
    <row r="121" spans="1:6">
      <c s="4" r="A121" t="s">
        <v>79</v>
      </c>
      <c s="6" r="B121" t="n">
        <v>0</v>
      </c>
      <c s="6" r="C121" t="n">
        <v>0</v>
      </c>
      <c s="6" r="D121" t="n">
        <v>0</v>
      </c>
      <c s="6" r="E121" t="n">
        <v>0</v>
      </c>
    </row>
    <row r="122" spans="1:6">
      <c s="4" r="A122" t="s">
        <v>641</v>
      </c>
      <c s="6" r="B122" t="n">
        <v>0</v>
      </c>
      <c s="6" r="C122" t="n">
        <v>0</v>
      </c>
      <c s="6" r="D122" t="n">
        <v>0</v>
      </c>
      <c s="6" r="E122" t="n">
        <v>0</v>
      </c>
    </row>
    <row r="123" spans="1:6">
      <c s="4" r="A123" t="s">
        <v>81</v>
      </c>
      <c s="6" r="B123" t="n">
        <v>0</v>
      </c>
      <c s="6" r="C123" t="n">
        <v>0</v>
      </c>
      <c s="6" r="D123" t="n">
        <v>0</v>
      </c>
      <c s="6" r="E123" t="n">
        <v>0</v>
      </c>
    </row>
    <row r="124" spans="1:6">
      <c s="4" r="A124" t="s">
        <v>82</v>
      </c>
      <c s="6" r="B124" t="n">
        <v>0</v>
      </c>
      <c s="6" r="C124" t="n">
        <v>0</v>
      </c>
      <c s="6" r="D124" t="n">
        <v>0</v>
      </c>
      <c s="6" r="E124" t="n">
        <v>0</v>
      </c>
    </row>
    <row r="125" spans="1:6">
      <c s="4" r="A125" t="s">
        <v>83</v>
      </c>
      <c s="6" r="B125" t="n">
        <v>0</v>
      </c>
      <c s="6" r="C125" t="n">
        <v>0</v>
      </c>
      <c s="6" r="D125" t="n">
        <v>0</v>
      </c>
      <c s="6" r="E125" t="n">
        <v>0</v>
      </c>
    </row>
    <row r="126" spans="1:6">
      <c s="4" r="A126" t="s">
        <v>84</v>
      </c>
      <c s="6" r="B126" t="n">
        <v>0</v>
      </c>
      <c s="6" r="C126" t="n">
        <v>0</v>
      </c>
      <c s="6" r="D126" t="n">
        <v>0</v>
      </c>
      <c s="6" r="E126" t="n">
        <v>0</v>
      </c>
    </row>
    <row r="127" spans="1:6">
      <c s="4" r="A127" t="s">
        <v>85</v>
      </c>
      <c s="6" r="B127" t="n">
        <v>0</v>
      </c>
      <c s="6" r="C127" t="n">
        <v>0</v>
      </c>
      <c s="6" r="D127" t="n">
        <v>0</v>
      </c>
      <c s="6" r="E127" t="n">
        <v>0</v>
      </c>
    </row>
    <row r="128" spans="1:6">
      <c s="4" r="A128" t="s">
        <v>86</v>
      </c>
      <c s="6" r="B128" t="n">
        <v>0</v>
      </c>
      <c s="6" r="D128" t="n">
        <v>0</v>
      </c>
    </row>
    <row r="129" spans="1:6">
      <c s="4" r="A129" t="s">
        <v>87</v>
      </c>
      <c s="6" r="B129" t="n">
        <v>0</v>
      </c>
      <c s="6" r="C129" t="n">
        <v>0</v>
      </c>
      <c s="6" r="D129" t="n">
        <v>0</v>
      </c>
      <c s="6" r="E129" t="n">
        <v>0</v>
      </c>
    </row>
    <row r="130" spans="1:6">
      <c s="4" r="A130" t="s">
        <v>88</v>
      </c>
      <c s="6" r="B130" t="n">
        <v>0</v>
      </c>
      <c s="6" r="C130" t="n">
        <v>0</v>
      </c>
      <c s="6" r="D130" t="n">
        <v>0</v>
      </c>
      <c s="6" r="E130" t="n">
        <v>0</v>
      </c>
    </row>
    <row r="131" spans="1:6">
      <c s="4" r="A131" t="s">
        <v>89</v>
      </c>
      <c s="6" r="B131" t="n">
        <v>0</v>
      </c>
      <c s="6" r="C131" t="n">
        <v>0</v>
      </c>
      <c s="6" r="D131" t="n">
        <v>0</v>
      </c>
      <c s="6" r="E131" t="n">
        <v>0</v>
      </c>
    </row>
    <row r="132" spans="1:6">
      <c s="3" r="A132" t="s">
        <v>90</v>
      </c>
    </row>
    <row r="133" spans="1:6">
      <c s="4" r="A133" t="s">
        <v>91</v>
      </c>
      <c s="6" r="B133" t="n">
        <v>0</v>
      </c>
      <c s="6" r="C133" t="n">
        <v>0</v>
      </c>
      <c s="6" r="D133" t="n">
        <v>0</v>
      </c>
      <c s="6" r="E133" t="n">
        <v>0</v>
      </c>
    </row>
    <row r="134" spans="1:6">
      <c s="4" r="A134" t="s">
        <v>642</v>
      </c>
      <c s="6" r="B134" t="n">
        <v>0</v>
      </c>
      <c s="6" r="C134" t="n">
        <v>0</v>
      </c>
      <c s="6" r="D134" t="n">
        <v>0</v>
      </c>
      <c s="6" r="E134" t="n">
        <v>0</v>
      </c>
    </row>
    <row r="135" spans="1:6">
      <c s="4" r="A135" t="s">
        <v>93</v>
      </c>
      <c s="6" r="C135" t="n">
        <v>0</v>
      </c>
      <c s="6" r="E135" t="n">
        <v>0</v>
      </c>
    </row>
    <row r="136" spans="1:6">
      <c s="4" r="A136" t="s">
        <v>94</v>
      </c>
      <c s="6" r="B136" t="n">
        <v>0</v>
      </c>
      <c s="6" r="C136" t="n">
        <v>0</v>
      </c>
      <c s="6" r="D136" t="n">
        <v>0</v>
      </c>
      <c s="6" r="E136" t="n">
        <v>0</v>
      </c>
    </row>
    <row r="137" spans="1:6">
      <c s="4" r="A137" t="s">
        <v>643</v>
      </c>
      <c s="6" r="B137" t="n">
        <v>0</v>
      </c>
      <c s="6" r="C137" t="n">
        <v>0</v>
      </c>
      <c s="6" r="D137" t="n">
        <v>0</v>
      </c>
      <c s="6" r="E137" t="n">
        <v>0</v>
      </c>
    </row>
    <row r="138" spans="1:6">
      <c s="4" r="A138" t="s">
        <v>96</v>
      </c>
      <c s="6" r="B138" t="n">
        <v>0</v>
      </c>
      <c s="6" r="C138" t="n">
        <v>0</v>
      </c>
      <c s="6" r="D138" t="n">
        <v>0</v>
      </c>
      <c s="6" r="E138" t="n">
        <v>0</v>
      </c>
    </row>
    <row r="139" spans="1:6">
      <c s="4" r="A139" t="s">
        <v>644</v>
      </c>
      <c s="6" r="B139" t="n">
        <v>0</v>
      </c>
      <c s="6" r="C139" t="n">
        <v>0</v>
      </c>
      <c s="6" r="D139" t="n">
        <v>0</v>
      </c>
      <c s="6" r="E139" t="n">
        <v>0</v>
      </c>
    </row>
    <row r="140" spans="1:6">
      <c s="4" r="A140" t="s">
        <v>645</v>
      </c>
      <c s="6" r="B140" t="n">
        <v>56157</v>
      </c>
      <c s="6" r="C140" t="n">
        <v>-11306</v>
      </c>
      <c s="6" r="D140" t="n">
        <v>40165</v>
      </c>
      <c s="6" r="E140" t="n">
        <v>-30074</v>
      </c>
      <c s="4" r="F140" t="s">
        <v>102</v>
      </c>
    </row>
    <row r="141" spans="1:6">
      <c s="4" r="A141" t="s">
        <v>589</v>
      </c>
      <c s="7" r="B141" t="n">
        <v>56157</v>
      </c>
      <c s="7" r="C141" t="n">
        <v>-11306</v>
      </c>
      <c s="7" r="D141" t="n">
        <v>40165</v>
      </c>
      <c s="7" r="E141" t="n">
        <v>-30074</v>
      </c>
    </row>
    <row r="142" spans="1:6">
      <c r="A142" t="n"/>
    </row>
    <row r="143" spans="1:6">
      <c s="4" r="A143" t="s">
        <v>102</v>
      </c>
      <c s="4" r="B143" t="s">
        <v>629</v>
      </c>
    </row>
  </sheetData>
  <mergeCells count="6">
    <mergeCell ref="A1:A2"/>
    <mergeCell ref="B1:C1"/>
    <mergeCell ref="D1:F1"/>
    <mergeCell ref="E2:F2"/>
    <mergeCell ref="A142:F142"/>
    <mergeCell ref="B143:F14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646</v>
      </c>
      <c s="2" r="B1" t="s">
        <v>68</v>
      </c>
      <c s="2" r="F1" t="s">
        <v>1</v>
      </c>
    </row>
    <row r="2" spans="1:9">
      <c s="2" r="B2" t="s">
        <v>2</v>
      </c>
      <c s="2" r="D2" t="s">
        <v>69</v>
      </c>
      <c s="2" r="F2" t="s">
        <v>2</v>
      </c>
      <c s="2" r="H2" t="s">
        <v>69</v>
      </c>
    </row>
    <row r="3" spans="1:9">
      <c s="3" r="A3" t="s">
        <v>639</v>
      </c>
    </row>
    <row r="4" spans="1:9">
      <c s="4" r="A4" t="s">
        <v>589</v>
      </c>
      <c s="7" r="B4" t="n">
        <v>-67062</v>
      </c>
      <c s="7" r="D4" t="n">
        <v>-350</v>
      </c>
      <c s="7" r="F4" t="n">
        <v>-73064</v>
      </c>
      <c s="7" r="H4" t="n">
        <v>-3525</v>
      </c>
    </row>
    <row r="5" spans="1:9">
      <c s="3" r="A5" t="s">
        <v>647</v>
      </c>
    </row>
    <row r="6" spans="1:9">
      <c s="4" r="A6" t="s">
        <v>101</v>
      </c>
      <c s="6" r="B6" t="n">
        <v>276</v>
      </c>
      <c s="4" r="C6" t="s">
        <v>102</v>
      </c>
      <c s="6" r="D6" t="n">
        <v>101</v>
      </c>
      <c s="4" r="E6" t="s">
        <v>103</v>
      </c>
      <c s="6" r="F6" t="n">
        <v>794</v>
      </c>
      <c s="4" r="G6" t="s">
        <v>104</v>
      </c>
      <c s="6" r="H6" t="n">
        <v>591</v>
      </c>
      <c s="4" r="I6" t="s">
        <v>105</v>
      </c>
    </row>
    <row r="7" spans="1:9">
      <c s="4" r="A7" t="s">
        <v>106</v>
      </c>
      <c s="6" r="B7" t="n">
        <v>460</v>
      </c>
      <c s="6" r="D7" t="n">
        <v>-9959</v>
      </c>
      <c s="6" r="F7" t="n">
        <v>-3307</v>
      </c>
      <c s="6" r="H7" t="n">
        <v>-11244</v>
      </c>
    </row>
    <row r="8" spans="1:9">
      <c s="4" r="A8" t="s">
        <v>304</v>
      </c>
      <c s="6" r="B8" t="n">
        <v>736</v>
      </c>
      <c s="6" r="D8" t="n">
        <v>-9858</v>
      </c>
      <c s="6" r="F8" t="n">
        <v>-2513</v>
      </c>
      <c s="6" r="H8" t="n">
        <v>-10653</v>
      </c>
    </row>
    <row r="9" spans="1:9">
      <c s="4" r="A9" t="s">
        <v>648</v>
      </c>
      <c s="6" r="B9" t="n">
        <v>-66326</v>
      </c>
      <c s="6" r="D9" t="n">
        <v>-10208</v>
      </c>
      <c s="6" r="F9" t="n">
        <v>-75577</v>
      </c>
      <c s="6" r="H9" t="n">
        <v>-14178</v>
      </c>
    </row>
    <row r="10" spans="1:9">
      <c s="4" r="A10" t="s">
        <v>114</v>
      </c>
      <c s="6" r="B10" t="n">
        <v>174</v>
      </c>
      <c s="6" r="D10" t="n">
        <v>64</v>
      </c>
      <c s="6" r="F10" t="n">
        <v>502</v>
      </c>
      <c s="6" r="H10" t="n">
        <v>353</v>
      </c>
    </row>
    <row r="11" spans="1:9">
      <c s="4" r="A11" t="s">
        <v>617</v>
      </c>
    </row>
    <row r="12" spans="1:9">
      <c s="3" r="A12" t="s">
        <v>639</v>
      </c>
    </row>
    <row r="13" spans="1:9">
      <c s="4" r="A13" t="s">
        <v>589</v>
      </c>
      <c s="6" r="B13" t="n">
        <v>-67062</v>
      </c>
      <c s="6" r="D13" t="n">
        <v>-350</v>
      </c>
      <c s="6" r="F13" t="n">
        <v>-73064</v>
      </c>
      <c s="6" r="H13" t="n">
        <v>-3525</v>
      </c>
    </row>
    <row r="14" spans="1:9">
      <c s="3" r="A14" t="s">
        <v>647</v>
      </c>
    </row>
    <row r="15" spans="1:9">
      <c s="4" r="A15" t="s">
        <v>101</v>
      </c>
      <c s="6" r="B15" t="n">
        <v>276</v>
      </c>
      <c s="6" r="D15" t="n">
        <v>101</v>
      </c>
      <c s="6" r="F15" t="n">
        <v>794</v>
      </c>
      <c s="6" r="H15" t="n">
        <v>591</v>
      </c>
    </row>
    <row r="16" spans="1:9">
      <c s="4" r="A16" t="s">
        <v>106</v>
      </c>
      <c s="6" r="B16" t="n">
        <v>0</v>
      </c>
      <c s="6" r="D16" t="n">
        <v>0</v>
      </c>
      <c s="6" r="F16" t="n">
        <v>0</v>
      </c>
      <c s="6" r="H16" t="n">
        <v>0</v>
      </c>
    </row>
    <row r="17" spans="1:9">
      <c s="4" r="A17" t="s">
        <v>304</v>
      </c>
      <c s="6" r="B17" t="n">
        <v>276</v>
      </c>
      <c s="6" r="D17" t="n">
        <v>101</v>
      </c>
      <c s="6" r="F17" t="n">
        <v>794</v>
      </c>
      <c s="6" r="H17" t="n">
        <v>591</v>
      </c>
    </row>
    <row r="18" spans="1:9">
      <c s="4" r="A18" t="s">
        <v>648</v>
      </c>
      <c s="6" r="B18" t="n">
        <v>-66786</v>
      </c>
      <c s="6" r="D18" t="n">
        <v>-249</v>
      </c>
      <c s="6" r="F18" t="n">
        <v>-72270</v>
      </c>
      <c s="6" r="H18" t="n">
        <v>-2934</v>
      </c>
    </row>
    <row r="19" spans="1:9">
      <c s="4" r="A19" t="s">
        <v>114</v>
      </c>
      <c s="6" r="B19" t="n">
        <v>174</v>
      </c>
      <c s="6" r="D19" t="n">
        <v>64</v>
      </c>
      <c s="6" r="F19" t="n">
        <v>502</v>
      </c>
      <c s="6" r="H19" t="n">
        <v>353</v>
      </c>
    </row>
    <row r="20" spans="1:9">
      <c s="4" r="A20" t="s">
        <v>620</v>
      </c>
    </row>
    <row r="21" spans="1:9">
      <c s="3" r="A21" t="s">
        <v>639</v>
      </c>
    </row>
    <row r="22" spans="1:9">
      <c s="4" r="A22" t="s">
        <v>589</v>
      </c>
      <c s="6" r="B22" t="n">
        <v>-57341</v>
      </c>
      <c s="6" r="D22" t="n">
        <v>9518</v>
      </c>
      <c s="6" r="F22" t="n">
        <v>-43872</v>
      </c>
      <c s="6" r="H22" t="n">
        <v>25976</v>
      </c>
    </row>
    <row r="23" spans="1:9">
      <c s="3" r="A23" t="s">
        <v>647</v>
      </c>
    </row>
    <row r="24" spans="1:9">
      <c s="4" r="A24" t="s">
        <v>101</v>
      </c>
      <c s="6" r="B24" t="n">
        <v>0</v>
      </c>
      <c s="6" r="D24" t="n">
        <v>0</v>
      </c>
      <c s="6" r="F24" t="n">
        <v>0</v>
      </c>
      <c s="6" r="H24" t="n">
        <v>0</v>
      </c>
    </row>
    <row r="25" spans="1:9">
      <c s="4" r="A25" t="s">
        <v>106</v>
      </c>
      <c s="6" r="B25" t="n">
        <v>0</v>
      </c>
      <c s="6" r="D25" t="n">
        <v>0</v>
      </c>
      <c s="6" r="F25" t="n">
        <v>0</v>
      </c>
      <c s="6" r="H25" t="n">
        <v>0</v>
      </c>
    </row>
    <row r="26" spans="1:9">
      <c s="4" r="A26" t="s">
        <v>304</v>
      </c>
      <c s="6" r="B26" t="n">
        <v>0</v>
      </c>
      <c s="6" r="D26" t="n">
        <v>0</v>
      </c>
      <c s="6" r="F26" t="n">
        <v>0</v>
      </c>
      <c s="6" r="H26" t="n">
        <v>0</v>
      </c>
    </row>
    <row r="27" spans="1:9">
      <c s="4" r="A27" t="s">
        <v>648</v>
      </c>
      <c s="6" r="B27" t="n">
        <v>-57341</v>
      </c>
      <c s="6" r="D27" t="n">
        <v>9518</v>
      </c>
      <c s="6" r="F27" t="n">
        <v>-43872</v>
      </c>
      <c s="6" r="H27" t="n">
        <v>25976</v>
      </c>
    </row>
    <row r="28" spans="1:9">
      <c s="4" r="A28" t="s">
        <v>623</v>
      </c>
    </row>
    <row r="29" spans="1:9">
      <c s="3" r="A29" t="s">
        <v>639</v>
      </c>
    </row>
    <row r="30" spans="1:9">
      <c s="4" r="A30" t="s">
        <v>589</v>
      </c>
      <c s="6" r="B30" t="n">
        <v>1184</v>
      </c>
      <c s="6" r="D30" t="n">
        <v>1788</v>
      </c>
      <c s="6" r="F30" t="n">
        <v>3707</v>
      </c>
      <c s="6" r="H30" t="n">
        <v>4098</v>
      </c>
    </row>
    <row r="31" spans="1:9">
      <c s="3" r="A31" t="s">
        <v>647</v>
      </c>
    </row>
    <row r="32" spans="1:9">
      <c s="4" r="A32" t="s">
        <v>101</v>
      </c>
      <c s="6" r="B32" t="n">
        <v>0</v>
      </c>
      <c s="6" r="D32" t="n">
        <v>0</v>
      </c>
      <c s="6" r="F32" t="n">
        <v>0</v>
      </c>
      <c s="6" r="H32" t="n">
        <v>0</v>
      </c>
    </row>
    <row r="33" spans="1:9">
      <c s="4" r="A33" t="s">
        <v>106</v>
      </c>
      <c s="6" r="B33" t="n">
        <v>460</v>
      </c>
      <c s="6" r="D33" t="n">
        <v>-9959</v>
      </c>
      <c s="6" r="F33" t="n">
        <v>-3307</v>
      </c>
      <c s="6" r="H33" t="n">
        <v>-11244</v>
      </c>
    </row>
    <row r="34" spans="1:9">
      <c s="4" r="A34" t="s">
        <v>304</v>
      </c>
      <c s="6" r="B34" t="n">
        <v>460</v>
      </c>
      <c s="6" r="D34" t="n">
        <v>-9959</v>
      </c>
      <c s="6" r="F34" t="n">
        <v>-3307</v>
      </c>
      <c s="6" r="H34" t="n">
        <v>-11244</v>
      </c>
    </row>
    <row r="35" spans="1:9">
      <c s="4" r="A35" t="s">
        <v>648</v>
      </c>
      <c s="6" r="B35" t="n">
        <v>1644</v>
      </c>
      <c s="6" r="D35" t="n">
        <v>-8171</v>
      </c>
      <c s="6" r="F35" t="n">
        <v>400</v>
      </c>
      <c s="6" r="H35" t="n">
        <v>-7146</v>
      </c>
    </row>
    <row r="36" spans="1:9">
      <c s="4" r="A36" t="s">
        <v>626</v>
      </c>
    </row>
    <row r="37" spans="1:9">
      <c s="3" r="A37" t="s">
        <v>639</v>
      </c>
    </row>
    <row r="38" spans="1:9">
      <c s="4" r="A38" t="s">
        <v>589</v>
      </c>
      <c s="6" r="B38" t="n">
        <v>56157</v>
      </c>
      <c s="6" r="D38" t="n">
        <v>-11306</v>
      </c>
      <c s="6" r="F38" t="n">
        <v>40165</v>
      </c>
      <c s="6" r="H38" t="n">
        <v>-30074</v>
      </c>
    </row>
    <row r="39" spans="1:9">
      <c s="3" r="A39" t="s">
        <v>647</v>
      </c>
    </row>
    <row r="40" spans="1:9">
      <c s="4" r="A40" t="s">
        <v>101</v>
      </c>
      <c s="6" r="B40" t="n">
        <v>0</v>
      </c>
      <c s="6" r="D40" t="n">
        <v>0</v>
      </c>
      <c s="6" r="F40" t="n">
        <v>0</v>
      </c>
      <c s="6" r="H40" t="n">
        <v>0</v>
      </c>
    </row>
    <row r="41" spans="1:9">
      <c s="4" r="A41" t="s">
        <v>106</v>
      </c>
      <c s="6" r="B41" t="n">
        <v>0</v>
      </c>
      <c s="6" r="D41" t="n">
        <v>0</v>
      </c>
      <c s="6" r="F41" t="n">
        <v>0</v>
      </c>
      <c s="6" r="H41" t="n">
        <v>0</v>
      </c>
    </row>
    <row r="42" spans="1:9">
      <c s="4" r="A42" t="s">
        <v>304</v>
      </c>
      <c s="6" r="B42" t="n">
        <v>0</v>
      </c>
      <c s="6" r="D42" t="n">
        <v>0</v>
      </c>
      <c s="6" r="F42" t="n">
        <v>0</v>
      </c>
      <c s="6" r="H42" t="n">
        <v>0</v>
      </c>
    </row>
    <row r="43" spans="1:9">
      <c s="4" r="A43" t="s">
        <v>648</v>
      </c>
      <c s="7" r="B43" t="n">
        <v>56157</v>
      </c>
      <c s="7" r="D43" t="n">
        <v>-11306</v>
      </c>
      <c s="7" r="F43" t="n">
        <v>40165</v>
      </c>
      <c s="7" r="H43" t="n">
        <v>-30074</v>
      </c>
    </row>
    <row r="44" spans="1:9">
      <c r="A44" t="n"/>
    </row>
    <row r="45" spans="1:9">
      <c s="4" r="A45" t="s">
        <v>102</v>
      </c>
      <c s="4" r="B45" t="s">
        <v>109</v>
      </c>
    </row>
    <row r="46" spans="1:9">
      <c s="4" r="A46" t="s">
        <v>103</v>
      </c>
      <c s="4" r="B46" t="s">
        <v>110</v>
      </c>
    </row>
    <row r="47" spans="1:9">
      <c s="4" r="A47" t="s">
        <v>104</v>
      </c>
      <c s="4" r="B47" t="s">
        <v>111</v>
      </c>
    </row>
    <row r="48" spans="1:9">
      <c s="4" r="A48" t="s">
        <v>105</v>
      </c>
      <c s="4" r="B48" t="s">
        <v>112</v>
      </c>
    </row>
  </sheetData>
  <mergeCells count="12">
    <mergeCell ref="A1:A2"/>
    <mergeCell ref="B1:E1"/>
    <mergeCell ref="F1:I1"/>
    <mergeCell ref="B2:C2"/>
    <mergeCell ref="D2:E2"/>
    <mergeCell ref="F2:G2"/>
    <mergeCell ref="H2:I2"/>
    <mergeCell ref="A44:I44"/>
    <mergeCell ref="B45:I45"/>
    <mergeCell ref="B46:I46"/>
    <mergeCell ref="B47:I47"/>
    <mergeCell ref="B48:I4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s="1" r="A1" t="s">
        <v>649</v>
      </c>
      <c s="2" r="B1" t="s">
        <v>68</v>
      </c>
      <c s="2" r="D1" t="s">
        <v>1</v>
      </c>
    </row>
    <row r="2" spans="1:6">
      <c s="2" r="B2" t="s">
        <v>2</v>
      </c>
      <c s="2" r="C2" t="s">
        <v>69</v>
      </c>
      <c s="2" r="D2" t="s">
        <v>2</v>
      </c>
      <c s="2" r="E2" t="s">
        <v>69</v>
      </c>
    </row>
    <row r="3" spans="1:6">
      <c s="3" r="A3" t="s">
        <v>116</v>
      </c>
    </row>
    <row r="4" spans="1:6">
      <c s="4" r="A4" t="s">
        <v>589</v>
      </c>
      <c s="7" r="B4" t="n">
        <v>-67062</v>
      </c>
      <c s="7" r="C4" t="n">
        <v>-350</v>
      </c>
      <c s="7" r="D4" t="n">
        <v>-73064</v>
      </c>
      <c s="7" r="E4" t="n">
        <v>-3525</v>
      </c>
    </row>
    <row r="5" spans="1:6">
      <c s="3" r="A5" t="s">
        <v>650</v>
      </c>
    </row>
    <row r="6" spans="1:6">
      <c s="4" r="A6" t="s">
        <v>118</v>
      </c>
      <c s="6" r="D6" t="n">
        <v>2071</v>
      </c>
      <c s="6" r="E6" t="n">
        <v>686</v>
      </c>
    </row>
    <row r="7" spans="1:6">
      <c s="4" r="A7" t="s">
        <v>119</v>
      </c>
      <c s="6" r="D7" t="n">
        <v>15</v>
      </c>
      <c s="6" r="E7" t="n">
        <v>-16</v>
      </c>
    </row>
    <row r="8" spans="1:6">
      <c s="4" r="A8" t="s">
        <v>120</v>
      </c>
      <c s="6" r="D8" t="n">
        <v>298</v>
      </c>
      <c s="6" r="E8" t="n">
        <v>2218</v>
      </c>
    </row>
    <row r="9" spans="1:6">
      <c s="4" r="A9" t="s">
        <v>121</v>
      </c>
      <c s="6" r="D9" t="n">
        <v>0</v>
      </c>
      <c s="6" r="E9" t="n">
        <v>99</v>
      </c>
    </row>
    <row r="10" spans="1:6">
      <c s="4" r="A10" t="s">
        <v>85</v>
      </c>
      <c s="6" r="B10" t="n">
        <v>-629</v>
      </c>
      <c s="6" r="C10" t="n">
        <v>-1102</v>
      </c>
      <c s="6" r="D10" t="n">
        <v>-1792</v>
      </c>
      <c s="6" r="E10" t="n">
        <v>-2187</v>
      </c>
    </row>
    <row r="11" spans="1:6">
      <c s="4" r="A11" t="s">
        <v>84</v>
      </c>
      <c s="6" r="B11" t="n">
        <v>15201</v>
      </c>
      <c s="6" r="C11" t="n">
        <v>16717</v>
      </c>
      <c s="6" r="D11" t="n">
        <v>47919</v>
      </c>
      <c s="6" r="E11" t="n">
        <v>49826</v>
      </c>
    </row>
    <row r="12" spans="1:6">
      <c s="4" r="A12" t="s">
        <v>122</v>
      </c>
      <c s="6" r="B12" t="n">
        <v>600</v>
      </c>
      <c s="6" r="C12" t="n">
        <v>700</v>
      </c>
      <c s="6" r="D12" t="n">
        <v>2048</v>
      </c>
      <c s="6" r="E12" t="n">
        <v>1942</v>
      </c>
    </row>
    <row r="13" spans="1:6">
      <c s="4" r="A13" t="s">
        <v>123</v>
      </c>
      <c s="6" r="D13" t="n">
        <v>-13692</v>
      </c>
      <c s="6" r="E13" t="n">
        <v>-4464</v>
      </c>
    </row>
    <row r="14" spans="1:6">
      <c s="4" r="A14" t="s">
        <v>651</v>
      </c>
      <c s="6" r="D14" t="n">
        <v>-286</v>
      </c>
      <c s="6" r="E14" t="n">
        <v>-522</v>
      </c>
    </row>
    <row r="15" spans="1:6">
      <c s="4" r="A15" t="s">
        <v>86</v>
      </c>
      <c s="6" r="B15" t="n">
        <v>74248</v>
      </c>
      <c s="6" r="C15" t="n">
        <v>0</v>
      </c>
      <c s="6" r="D15" t="n">
        <v>74248</v>
      </c>
      <c s="6" r="E15" t="n">
        <v>0</v>
      </c>
    </row>
    <row r="16" spans="1:6">
      <c s="4" r="A16" t="s">
        <v>87</v>
      </c>
      <c s="6" r="B16" t="n">
        <v>2729</v>
      </c>
      <c s="6" r="C16" t="n">
        <v>2091</v>
      </c>
      <c s="6" r="D16" t="n">
        <v>3048</v>
      </c>
      <c s="6" r="E16" t="n">
        <v>3364</v>
      </c>
    </row>
    <row r="17" spans="1:6">
      <c s="4" r="A17" t="s">
        <v>613</v>
      </c>
      <c s="6" r="B17" t="n">
        <v>0</v>
      </c>
      <c s="6" r="C17" t="n">
        <v>0</v>
      </c>
      <c s="6" r="D17" t="n">
        <v>0</v>
      </c>
      <c s="6" r="E17" t="n">
        <v>0</v>
      </c>
    </row>
    <row r="18" spans="1:6">
      <c s="3" r="A18" t="s">
        <v>125</v>
      </c>
    </row>
    <row r="19" spans="1:6">
      <c s="4" r="A19" t="s">
        <v>126</v>
      </c>
      <c s="6" r="D19" t="n">
        <v>881</v>
      </c>
      <c s="6" r="E19" t="n">
        <v>-11768</v>
      </c>
    </row>
    <row r="20" spans="1:6">
      <c s="4" r="A20" t="s">
        <v>127</v>
      </c>
      <c s="6" r="D20" t="n">
        <v>-1023</v>
      </c>
      <c s="6" r="E20" t="n">
        <v>-1927</v>
      </c>
    </row>
    <row r="21" spans="1:6">
      <c s="4" r="A21" t="s">
        <v>128</v>
      </c>
      <c s="6" r="D21" t="n">
        <v>454</v>
      </c>
      <c s="6" r="E21" t="n">
        <v>557</v>
      </c>
    </row>
    <row r="22" spans="1:6">
      <c s="4" r="A22" t="s">
        <v>129</v>
      </c>
      <c s="6" r="D22" t="n">
        <v>260</v>
      </c>
      <c s="6" r="E22" t="n">
        <v>-7967</v>
      </c>
    </row>
    <row r="23" spans="1:6">
      <c s="4" r="A23" t="s">
        <v>130</v>
      </c>
      <c s="6" r="D23" t="n">
        <v>41385</v>
      </c>
      <c s="6" r="E23" t="n">
        <v>26316</v>
      </c>
    </row>
    <row r="24" spans="1:6">
      <c s="3" r="A24" t="s">
        <v>131</v>
      </c>
    </row>
    <row r="25" spans="1:6">
      <c s="4" r="A25" t="s">
        <v>132</v>
      </c>
      <c s="6" r="D25" t="n">
        <v>-18439</v>
      </c>
      <c s="6" r="E25" t="n">
        <v>-29769</v>
      </c>
    </row>
    <row r="26" spans="1:6">
      <c s="4" r="A26" t="s">
        <v>133</v>
      </c>
      <c s="6" r="D26" t="n">
        <v>2891</v>
      </c>
      <c s="6" r="E26" t="n">
        <v>3063</v>
      </c>
    </row>
    <row r="27" spans="1:6">
      <c s="4" r="A27" t="s">
        <v>134</v>
      </c>
      <c s="6" r="D27" t="n">
        <v>0</v>
      </c>
      <c s="6" r="E27" t="n">
        <v>100</v>
      </c>
    </row>
    <row r="28" spans="1:6">
      <c s="4" r="A28" t="s">
        <v>135</v>
      </c>
      <c s="6" r="D28" t="n">
        <v>-15548</v>
      </c>
      <c s="6" r="E28" t="n">
        <v>-26606</v>
      </c>
    </row>
    <row r="29" spans="1:6">
      <c s="3" r="A29" t="s">
        <v>136</v>
      </c>
    </row>
    <row r="30" spans="1:6">
      <c s="4" r="A30" t="s">
        <v>614</v>
      </c>
      <c s="6" r="D30" t="n">
        <v>0</v>
      </c>
      <c s="6" r="E30" t="n">
        <v>0</v>
      </c>
    </row>
    <row r="31" spans="1:6">
      <c s="4" r="A31" t="s">
        <v>137</v>
      </c>
      <c s="6" r="D31" t="n">
        <v>-3122</v>
      </c>
      <c s="6" r="E31" t="n">
        <v>-3122</v>
      </c>
    </row>
    <row r="32" spans="1:6">
      <c s="4" r="A32" t="s">
        <v>138</v>
      </c>
      <c s="6" r="D32" t="n">
        <v>-126</v>
      </c>
      <c s="6" r="E32" t="n">
        <v>-1717</v>
      </c>
    </row>
    <row r="33" spans="1:6">
      <c s="4" r="A33" t="s">
        <v>139</v>
      </c>
      <c s="6" r="D33" t="n">
        <v>-3248</v>
      </c>
      <c s="6" r="E33" t="n">
        <v>-4839</v>
      </c>
    </row>
    <row r="34" spans="1:6">
      <c s="4" r="A34" t="s">
        <v>140</v>
      </c>
      <c s="6" r="D34" t="n">
        <v>-168</v>
      </c>
      <c s="6" r="E34" t="n">
        <v>-606</v>
      </c>
    </row>
    <row r="35" spans="1:6">
      <c s="4" r="A35" t="s">
        <v>141</v>
      </c>
      <c s="6" r="D35" t="n">
        <v>22421</v>
      </c>
      <c s="6" r="E35" t="n">
        <v>-5735</v>
      </c>
    </row>
    <row r="36" spans="1:6">
      <c s="4" r="A36" t="s">
        <v>142</v>
      </c>
      <c s="6" r="D36" t="n">
        <v>18665</v>
      </c>
      <c s="6" r="E36" t="n">
        <v>25536</v>
      </c>
    </row>
    <row r="37" spans="1:6">
      <c s="4" r="A37" t="s">
        <v>143</v>
      </c>
      <c s="6" r="B37" t="n">
        <v>41086</v>
      </c>
      <c s="6" r="C37" t="n">
        <v>19801</v>
      </c>
      <c s="6" r="D37" t="n">
        <v>41086</v>
      </c>
      <c s="6" r="E37" t="n">
        <v>19801</v>
      </c>
    </row>
    <row r="38" spans="1:6">
      <c s="4" r="A38" t="s">
        <v>617</v>
      </c>
    </row>
    <row r="39" spans="1:6">
      <c s="3" r="A39" t="s">
        <v>116</v>
      </c>
    </row>
    <row r="40" spans="1:6">
      <c s="4" r="A40" t="s">
        <v>589</v>
      </c>
      <c s="6" r="B40" t="n">
        <v>-67062</v>
      </c>
      <c s="6" r="C40" t="n">
        <v>-350</v>
      </c>
      <c s="6" r="D40" t="n">
        <v>-73064</v>
      </c>
      <c s="6" r="E40" t="n">
        <v>-3525</v>
      </c>
    </row>
    <row r="41" spans="1:6">
      <c s="3" r="A41" t="s">
        <v>650</v>
      </c>
    </row>
    <row r="42" spans="1:6">
      <c s="4" r="A42" t="s">
        <v>118</v>
      </c>
      <c s="6" r="D42" t="n">
        <v>0</v>
      </c>
      <c s="6" r="E42" t="n">
        <v>0</v>
      </c>
    </row>
    <row r="43" spans="1:6">
      <c s="4" r="A43" t="s">
        <v>119</v>
      </c>
      <c s="6" r="D43" t="n">
        <v>0</v>
      </c>
      <c s="6" r="E43" t="n">
        <v>0</v>
      </c>
    </row>
    <row r="44" spans="1:6">
      <c s="4" r="A44" t="s">
        <v>120</v>
      </c>
      <c s="6" r="D44" t="n">
        <v>102</v>
      </c>
      <c s="6" r="E44" t="n">
        <v>124</v>
      </c>
    </row>
    <row r="45" spans="1:6">
      <c s="4" r="A45" t="s">
        <v>121</v>
      </c>
      <c s="6" r="E45" t="n">
        <v>0</v>
      </c>
    </row>
    <row r="46" spans="1:6">
      <c s="4" r="A46" t="s">
        <v>85</v>
      </c>
      <c s="6" r="B46" t="n">
        <v>0</v>
      </c>
      <c s="6" r="C46" t="n">
        <v>0</v>
      </c>
      <c s="6" r="D46" t="n">
        <v>0</v>
      </c>
      <c s="6" r="E46" t="n">
        <v>0</v>
      </c>
    </row>
    <row r="47" spans="1:6">
      <c s="4" r="A47" t="s">
        <v>84</v>
      </c>
      <c s="6" r="B47" t="n">
        <v>0</v>
      </c>
      <c s="6" r="C47" t="n">
        <v>0</v>
      </c>
      <c s="6" r="D47" t="n">
        <v>0</v>
      </c>
      <c s="6" r="E47" t="n">
        <v>0</v>
      </c>
    </row>
    <row r="48" spans="1:6">
      <c s="4" r="A48" t="s">
        <v>122</v>
      </c>
      <c s="6" r="D48" t="n">
        <v>2048</v>
      </c>
      <c s="6" r="E48" t="n">
        <v>1942</v>
      </c>
    </row>
    <row r="49" spans="1:6">
      <c s="4" r="A49" t="s">
        <v>123</v>
      </c>
      <c s="6" r="D49" t="n">
        <v>-3056</v>
      </c>
      <c s="6" r="E49" t="n">
        <v>-2961</v>
      </c>
    </row>
    <row r="50" spans="1:6">
      <c s="4" r="A50" t="s">
        <v>651</v>
      </c>
      <c s="6" r="D50" t="n">
        <v>0</v>
      </c>
      <c s="6" r="E50" t="n">
        <v>0</v>
      </c>
    </row>
    <row r="51" spans="1:6">
      <c s="4" r="A51" t="s">
        <v>86</v>
      </c>
      <c s="6" r="B51" t="n">
        <v>0</v>
      </c>
      <c s="6" r="D51" t="n">
        <v>0</v>
      </c>
    </row>
    <row r="52" spans="1:6">
      <c s="4" r="A52" t="s">
        <v>87</v>
      </c>
      <c s="6" r="B52" t="n">
        <v>0</v>
      </c>
      <c s="6" r="C52" t="n">
        <v>0</v>
      </c>
      <c s="6" r="D52" t="n">
        <v>0</v>
      </c>
      <c s="6" r="E52" t="n">
        <v>0</v>
      </c>
    </row>
    <row r="53" spans="1:6">
      <c s="4" r="A53" t="s">
        <v>613</v>
      </c>
      <c s="6" r="B53" t="n">
        <v>57341</v>
      </c>
      <c s="6" r="C53" t="n">
        <v>-9518</v>
      </c>
      <c s="6" r="D53" t="n">
        <v>43872</v>
      </c>
      <c s="6" r="E53" t="n">
        <v>-25976</v>
      </c>
      <c s="4" r="F53" t="s">
        <v>102</v>
      </c>
    </row>
    <row r="54" spans="1:6">
      <c s="3" r="A54" t="s">
        <v>125</v>
      </c>
    </row>
    <row r="55" spans="1:6">
      <c s="4" r="A55" t="s">
        <v>126</v>
      </c>
      <c s="6" r="D55" t="n">
        <v>0</v>
      </c>
      <c s="6" r="E55" t="n">
        <v>0</v>
      </c>
    </row>
    <row r="56" spans="1:6">
      <c s="4" r="A56" t="s">
        <v>127</v>
      </c>
      <c s="6" r="D56" t="n">
        <v>0</v>
      </c>
      <c s="6" r="E56" t="n">
        <v>0</v>
      </c>
    </row>
    <row r="57" spans="1:6">
      <c s="4" r="A57" t="s">
        <v>128</v>
      </c>
      <c s="6" r="D57" t="n">
        <v>-67</v>
      </c>
      <c s="6" r="E57" t="n">
        <v>-14</v>
      </c>
    </row>
    <row r="58" spans="1:6">
      <c s="4" r="A58" t="s">
        <v>129</v>
      </c>
      <c s="6" r="D58" t="n">
        <v>4875</v>
      </c>
      <c s="6" r="E58" t="n">
        <v>4446</v>
      </c>
    </row>
    <row r="59" spans="1:6">
      <c s="4" r="A59" t="s">
        <v>130</v>
      </c>
      <c s="6" r="D59" t="n">
        <v>-25290</v>
      </c>
      <c s="6" r="E59" t="n">
        <v>-25964</v>
      </c>
      <c s="4" r="F59" t="s">
        <v>102</v>
      </c>
    </row>
    <row r="60" spans="1:6">
      <c s="3" r="A60" t="s">
        <v>131</v>
      </c>
    </row>
    <row r="61" spans="1:6">
      <c s="4" r="A61" t="s">
        <v>132</v>
      </c>
      <c s="6" r="D61" t="n">
        <v>0</v>
      </c>
      <c s="6" r="E61" t="n">
        <v>0</v>
      </c>
    </row>
    <row r="62" spans="1:6">
      <c s="4" r="A62" t="s">
        <v>133</v>
      </c>
      <c s="6" r="D62" t="n">
        <v>0</v>
      </c>
      <c s="6" r="E62" t="n">
        <v>0</v>
      </c>
    </row>
    <row r="63" spans="1:6">
      <c s="4" r="A63" t="s">
        <v>134</v>
      </c>
      <c s="6" r="E63" t="n">
        <v>0</v>
      </c>
    </row>
    <row r="64" spans="1:6">
      <c s="4" r="A64" t="s">
        <v>135</v>
      </c>
      <c s="6" r="D64" t="n">
        <v>0</v>
      </c>
      <c s="6" r="E64" t="n">
        <v>0</v>
      </c>
    </row>
    <row r="65" spans="1:6">
      <c s="3" r="A65" t="s">
        <v>136</v>
      </c>
    </row>
    <row r="66" spans="1:6">
      <c s="4" r="A66" t="s">
        <v>614</v>
      </c>
      <c s="6" r="D66" t="n">
        <v>28538</v>
      </c>
      <c s="6" r="E66" t="n">
        <v>30803</v>
      </c>
      <c s="4" r="F66" t="s">
        <v>102</v>
      </c>
    </row>
    <row r="67" spans="1:6">
      <c s="4" r="A67" t="s">
        <v>137</v>
      </c>
      <c s="6" r="D67" t="n">
        <v>-3122</v>
      </c>
      <c s="6" r="E67" t="n">
        <v>-3122</v>
      </c>
    </row>
    <row r="68" spans="1:6">
      <c s="4" r="A68" t="s">
        <v>138</v>
      </c>
      <c s="6" r="D68" t="n">
        <v>-126</v>
      </c>
      <c s="6" r="E68" t="n">
        <v>-1717</v>
      </c>
    </row>
    <row r="69" spans="1:6">
      <c s="4" r="A69" t="s">
        <v>139</v>
      </c>
      <c s="6" r="D69" t="n">
        <v>25290</v>
      </c>
      <c s="6" r="E69" t="n">
        <v>25964</v>
      </c>
      <c s="4" r="F69" t="s">
        <v>102</v>
      </c>
    </row>
    <row r="70" spans="1:6">
      <c s="4" r="A70" t="s">
        <v>140</v>
      </c>
      <c s="6" r="D70" t="n">
        <v>0</v>
      </c>
      <c s="6" r="E70" t="n">
        <v>0</v>
      </c>
    </row>
    <row r="71" spans="1:6">
      <c s="4" r="A71" t="s">
        <v>141</v>
      </c>
      <c s="6" r="D71" t="n">
        <v>0</v>
      </c>
      <c s="6" r="E71" t="n">
        <v>0</v>
      </c>
    </row>
    <row r="72" spans="1:6">
      <c s="4" r="A72" t="s">
        <v>142</v>
      </c>
      <c s="6" r="D72" t="n">
        <v>0</v>
      </c>
      <c s="6" r="E72" t="n">
        <v>0</v>
      </c>
    </row>
    <row r="73" spans="1:6">
      <c s="4" r="A73" t="s">
        <v>143</v>
      </c>
      <c s="6" r="B73" t="n">
        <v>0</v>
      </c>
      <c s="6" r="C73" t="n">
        <v>0</v>
      </c>
      <c s="6" r="D73" t="n">
        <v>0</v>
      </c>
      <c s="6" r="E73" t="n">
        <v>0</v>
      </c>
    </row>
    <row r="74" spans="1:6">
      <c s="4" r="A74" t="s">
        <v>620</v>
      </c>
    </row>
    <row r="75" spans="1:6">
      <c s="3" r="A75" t="s">
        <v>116</v>
      </c>
    </row>
    <row r="76" spans="1:6">
      <c s="4" r="A76" t="s">
        <v>589</v>
      </c>
      <c s="6" r="B76" t="n">
        <v>-57341</v>
      </c>
      <c s="6" r="C76" t="n">
        <v>9518</v>
      </c>
      <c s="6" r="D76" t="n">
        <v>-43872</v>
      </c>
      <c s="6" r="E76" t="n">
        <v>25976</v>
      </c>
    </row>
    <row r="77" spans="1:6">
      <c s="3" r="A77" t="s">
        <v>650</v>
      </c>
    </row>
    <row r="78" spans="1:6">
      <c s="4" r="A78" t="s">
        <v>118</v>
      </c>
      <c s="6" r="D78" t="n">
        <v>2040</v>
      </c>
      <c s="6" r="E78" t="n">
        <v>843</v>
      </c>
    </row>
    <row r="79" spans="1:6">
      <c s="4" r="A79" t="s">
        <v>119</v>
      </c>
      <c s="6" r="D79" t="n">
        <v>15</v>
      </c>
      <c s="6" r="E79" t="n">
        <v>-16</v>
      </c>
    </row>
    <row r="80" spans="1:6">
      <c s="4" r="A80" t="s">
        <v>120</v>
      </c>
      <c s="6" r="D80" t="n">
        <v>196</v>
      </c>
      <c s="6" r="E80" t="n">
        <v>2094</v>
      </c>
    </row>
    <row r="81" spans="1:6">
      <c s="4" r="A81" t="s">
        <v>121</v>
      </c>
      <c s="6" r="E81" t="n">
        <v>99</v>
      </c>
    </row>
    <row r="82" spans="1:6">
      <c s="4" r="A82" t="s">
        <v>85</v>
      </c>
      <c s="6" r="B82" t="n">
        <v>-616</v>
      </c>
      <c s="6" r="C82" t="n">
        <v>-1087</v>
      </c>
      <c s="6" r="D82" t="n">
        <v>-1704</v>
      </c>
      <c s="6" r="E82" t="n">
        <v>-2384</v>
      </c>
    </row>
    <row r="83" spans="1:6">
      <c s="4" r="A83" t="s">
        <v>84</v>
      </c>
      <c s="6" r="B83" t="n">
        <v>13777</v>
      </c>
      <c s="6" r="C83" t="n">
        <v>14910</v>
      </c>
      <c s="6" r="D83" t="n">
        <v>43617</v>
      </c>
      <c s="6" r="E83" t="n">
        <v>44894</v>
      </c>
    </row>
    <row r="84" spans="1:6">
      <c s="4" r="A84" t="s">
        <v>122</v>
      </c>
      <c s="6" r="D84" t="n">
        <v>0</v>
      </c>
      <c s="6" r="E84" t="n">
        <v>0</v>
      </c>
    </row>
    <row r="85" spans="1:6">
      <c s="4" r="A85" t="s">
        <v>123</v>
      </c>
      <c s="6" r="D85" t="n">
        <v>-10636</v>
      </c>
      <c s="6" r="E85" t="n">
        <v>-1344</v>
      </c>
    </row>
    <row r="86" spans="1:6">
      <c s="4" r="A86" t="s">
        <v>651</v>
      </c>
      <c s="6" r="D86" t="n">
        <v>-286</v>
      </c>
      <c s="6" r="E86" t="n">
        <v>-522</v>
      </c>
    </row>
    <row r="87" spans="1:6">
      <c s="4" r="A87" t="s">
        <v>86</v>
      </c>
      <c s="6" r="B87" t="n">
        <v>74248</v>
      </c>
      <c s="6" r="D87" t="n">
        <v>74248</v>
      </c>
    </row>
    <row r="88" spans="1:6">
      <c s="4" r="A88" t="s">
        <v>87</v>
      </c>
      <c s="6" r="B88" t="n">
        <v>2713</v>
      </c>
      <c s="6" r="C88" t="n">
        <v>2091</v>
      </c>
      <c s="6" r="D88" t="n">
        <v>3032</v>
      </c>
      <c s="6" r="E88" t="n">
        <v>2880</v>
      </c>
    </row>
    <row r="89" spans="1:6">
      <c s="4" r="A89" t="s">
        <v>613</v>
      </c>
      <c s="6" r="B89" t="n">
        <v>-1184</v>
      </c>
      <c s="6" r="C89" t="n">
        <v>-1788</v>
      </c>
      <c s="6" r="D89" t="n">
        <v>-3707</v>
      </c>
      <c s="6" r="E89" t="n">
        <v>-4098</v>
      </c>
      <c s="4" r="F89" t="s">
        <v>102</v>
      </c>
    </row>
    <row r="90" spans="1:6">
      <c s="3" r="A90" t="s">
        <v>125</v>
      </c>
    </row>
    <row r="91" spans="1:6">
      <c s="4" r="A91" t="s">
        <v>126</v>
      </c>
      <c s="6" r="D91" t="n">
        <v>2676</v>
      </c>
      <c s="6" r="E91" t="n">
        <v>-8685</v>
      </c>
    </row>
    <row r="92" spans="1:6">
      <c s="4" r="A92" t="s">
        <v>127</v>
      </c>
      <c s="6" r="D92" t="n">
        <v>-982</v>
      </c>
      <c s="6" r="E92" t="n">
        <v>-1926</v>
      </c>
    </row>
    <row r="93" spans="1:6">
      <c s="4" r="A93" t="s">
        <v>128</v>
      </c>
      <c s="6" r="D93" t="n">
        <v>-1628</v>
      </c>
      <c s="6" r="E93" t="n">
        <v>432</v>
      </c>
    </row>
    <row r="94" spans="1:6">
      <c s="4" r="A94" t="s">
        <v>129</v>
      </c>
      <c s="6" r="D94" t="n">
        <v>-4110</v>
      </c>
      <c s="6" r="E94" t="n">
        <v>-9914</v>
      </c>
    </row>
    <row r="95" spans="1:6">
      <c s="4" r="A95" t="s">
        <v>130</v>
      </c>
      <c s="6" r="D95" t="n">
        <v>58899</v>
      </c>
      <c s="6" r="E95" t="n">
        <v>48329</v>
      </c>
      <c s="4" r="F95" t="s">
        <v>102</v>
      </c>
    </row>
    <row r="96" spans="1:6">
      <c s="3" r="A96" t="s">
        <v>131</v>
      </c>
    </row>
    <row r="97" spans="1:6">
      <c s="4" r="A97" t="s">
        <v>132</v>
      </c>
      <c s="6" r="D97" t="n">
        <v>-16043</v>
      </c>
      <c s="6" r="E97" t="n">
        <v>-22951</v>
      </c>
    </row>
    <row r="98" spans="1:6">
      <c s="4" r="A98" t="s">
        <v>133</v>
      </c>
      <c s="6" r="D98" t="n">
        <v>2665</v>
      </c>
      <c s="6" r="E98" t="n">
        <v>2621</v>
      </c>
    </row>
    <row r="99" spans="1:6">
      <c s="4" r="A99" t="s">
        <v>134</v>
      </c>
      <c s="6" r="E99" t="n">
        <v>100</v>
      </c>
    </row>
    <row r="100" spans="1:6">
      <c s="4" r="A100" t="s">
        <v>135</v>
      </c>
      <c s="6" r="D100" t="n">
        <v>-13378</v>
      </c>
      <c s="6" r="E100" t="n">
        <v>-20230</v>
      </c>
    </row>
    <row r="101" spans="1:6">
      <c s="3" r="A101" t="s">
        <v>136</v>
      </c>
    </row>
    <row r="102" spans="1:6">
      <c s="4" r="A102" t="s">
        <v>614</v>
      </c>
      <c s="6" r="D102" t="n">
        <v>-29392</v>
      </c>
      <c s="6" r="E102" t="n">
        <v>-35586</v>
      </c>
      <c s="4" r="F102" t="s">
        <v>102</v>
      </c>
    </row>
    <row r="103" spans="1:6">
      <c s="4" r="A103" t="s">
        <v>137</v>
      </c>
      <c s="6" r="D103" t="n">
        <v>0</v>
      </c>
      <c s="6" r="E103" t="n">
        <v>0</v>
      </c>
    </row>
    <row r="104" spans="1:6">
      <c s="4" r="A104" t="s">
        <v>138</v>
      </c>
      <c s="6" r="D104" t="n">
        <v>0</v>
      </c>
      <c s="6" r="E104" t="n">
        <v>0</v>
      </c>
    </row>
    <row r="105" spans="1:6">
      <c s="4" r="A105" t="s">
        <v>139</v>
      </c>
      <c s="6" r="D105" t="n">
        <v>-29392</v>
      </c>
      <c s="6" r="E105" t="n">
        <v>-35586</v>
      </c>
      <c s="4" r="F105" t="s">
        <v>102</v>
      </c>
    </row>
    <row r="106" spans="1:6">
      <c s="4" r="A106" t="s">
        <v>140</v>
      </c>
      <c s="6" r="D106" t="n">
        <v>0</v>
      </c>
      <c s="6" r="E106" t="n">
        <v>0</v>
      </c>
    </row>
    <row r="107" spans="1:6">
      <c s="4" r="A107" t="s">
        <v>141</v>
      </c>
      <c s="6" r="D107" t="n">
        <v>16129</v>
      </c>
      <c s="6" r="E107" t="n">
        <v>-7487</v>
      </c>
    </row>
    <row r="108" spans="1:6">
      <c s="4" r="A108" t="s">
        <v>142</v>
      </c>
      <c s="6" r="D108" t="n">
        <v>14407</v>
      </c>
      <c s="6" r="E108" t="n">
        <v>20930</v>
      </c>
    </row>
    <row r="109" spans="1:6">
      <c s="4" r="A109" t="s">
        <v>143</v>
      </c>
      <c s="6" r="B109" t="n">
        <v>30536</v>
      </c>
      <c s="6" r="C109" t="n">
        <v>13443</v>
      </c>
      <c s="6" r="D109" t="n">
        <v>30536</v>
      </c>
      <c s="6" r="E109" t="n">
        <v>13443</v>
      </c>
    </row>
    <row r="110" spans="1:6">
      <c s="4" r="A110" t="s">
        <v>623</v>
      </c>
    </row>
    <row r="111" spans="1:6">
      <c s="3" r="A111" t="s">
        <v>116</v>
      </c>
    </row>
    <row r="112" spans="1:6">
      <c s="4" r="A112" t="s">
        <v>589</v>
      </c>
      <c s="6" r="B112" t="n">
        <v>1184</v>
      </c>
      <c s="6" r="C112" t="n">
        <v>1788</v>
      </c>
      <c s="6" r="D112" t="n">
        <v>3707</v>
      </c>
      <c s="6" r="E112" t="n">
        <v>4098</v>
      </c>
    </row>
    <row r="113" spans="1:6">
      <c s="3" r="A113" t="s">
        <v>650</v>
      </c>
    </row>
    <row r="114" spans="1:6">
      <c s="4" r="A114" t="s">
        <v>118</v>
      </c>
      <c s="6" r="D114" t="n">
        <v>31</v>
      </c>
    </row>
    <row r="115" spans="1:6">
      <c s="4" r="A115" t="s">
        <v>652</v>
      </c>
      <c s="6" r="E115" t="n">
        <v>-157</v>
      </c>
    </row>
    <row r="116" spans="1:6">
      <c s="4" r="A116" t="s">
        <v>119</v>
      </c>
      <c s="6" r="D116" t="n">
        <v>0</v>
      </c>
      <c s="6" r="E116" t="n">
        <v>0</v>
      </c>
    </row>
    <row r="117" spans="1:6">
      <c s="4" r="A117" t="s">
        <v>120</v>
      </c>
      <c s="6" r="D117" t="n">
        <v>0</v>
      </c>
      <c s="6" r="E117" t="n">
        <v>0</v>
      </c>
    </row>
    <row r="118" spans="1:6">
      <c s="4" r="A118" t="s">
        <v>121</v>
      </c>
      <c s="6" r="E118" t="n">
        <v>0</v>
      </c>
    </row>
    <row r="119" spans="1:6">
      <c s="4" r="A119" t="s">
        <v>85</v>
      </c>
      <c s="6" r="B119" t="n">
        <v>-13</v>
      </c>
      <c s="6" r="C119" t="n">
        <v>-15</v>
      </c>
      <c s="6" r="D119" t="n">
        <v>-88</v>
      </c>
      <c s="6" r="E119" t="n">
        <v>197</v>
      </c>
    </row>
    <row r="120" spans="1:6">
      <c s="4" r="A120" t="s">
        <v>84</v>
      </c>
      <c s="6" r="B120" t="n">
        <v>1424</v>
      </c>
      <c s="6" r="C120" t="n">
        <v>1807</v>
      </c>
      <c s="6" r="D120" t="n">
        <v>4302</v>
      </c>
      <c s="6" r="E120" t="n">
        <v>4932</v>
      </c>
    </row>
    <row r="121" spans="1:6">
      <c s="4" r="A121" t="s">
        <v>122</v>
      </c>
      <c s="6" r="D121" t="n">
        <v>0</v>
      </c>
      <c s="6" r="E121" t="n">
        <v>0</v>
      </c>
    </row>
    <row r="122" spans="1:6">
      <c s="4" r="A122" t="s">
        <v>123</v>
      </c>
      <c s="6" r="D122" t="n">
        <v>0</v>
      </c>
      <c s="6" r="E122" t="n">
        <v>-159</v>
      </c>
    </row>
    <row r="123" spans="1:6">
      <c s="4" r="A123" t="s">
        <v>651</v>
      </c>
      <c s="6" r="D123" t="n">
        <v>0</v>
      </c>
      <c s="6" r="E123" t="n">
        <v>0</v>
      </c>
    </row>
    <row r="124" spans="1:6">
      <c s="4" r="A124" t="s">
        <v>86</v>
      </c>
      <c s="6" r="B124" t="n">
        <v>0</v>
      </c>
      <c s="6" r="D124" t="n">
        <v>0</v>
      </c>
    </row>
    <row r="125" spans="1:6">
      <c s="4" r="A125" t="s">
        <v>87</v>
      </c>
      <c s="6" r="B125" t="n">
        <v>16</v>
      </c>
      <c s="6" r="C125" t="n">
        <v>0</v>
      </c>
      <c s="6" r="D125" t="n">
        <v>16</v>
      </c>
      <c s="6" r="E125" t="n">
        <v>484</v>
      </c>
    </row>
    <row r="126" spans="1:6">
      <c s="4" r="A126" t="s">
        <v>613</v>
      </c>
      <c s="6" r="B126" t="n">
        <v>0</v>
      </c>
      <c s="6" r="C126" t="n">
        <v>0</v>
      </c>
      <c s="6" r="D126" t="n">
        <v>0</v>
      </c>
      <c s="6" r="E126" t="n">
        <v>0</v>
      </c>
    </row>
    <row r="127" spans="1:6">
      <c s="3" r="A127" t="s">
        <v>125</v>
      </c>
    </row>
    <row r="128" spans="1:6">
      <c s="4" r="A128" t="s">
        <v>126</v>
      </c>
      <c s="6" r="D128" t="n">
        <v>-1795</v>
      </c>
      <c s="6" r="E128" t="n">
        <v>-3083</v>
      </c>
    </row>
    <row r="129" spans="1:6">
      <c s="4" r="A129" t="s">
        <v>127</v>
      </c>
      <c s="6" r="D129" t="n">
        <v>-41</v>
      </c>
      <c s="6" r="E129" t="n">
        <v>-1</v>
      </c>
    </row>
    <row r="130" spans="1:6">
      <c s="4" r="A130" t="s">
        <v>128</v>
      </c>
      <c s="6" r="D130" t="n">
        <v>2149</v>
      </c>
      <c s="6" r="E130" t="n">
        <v>139</v>
      </c>
    </row>
    <row r="131" spans="1:6">
      <c s="4" r="A131" t="s">
        <v>129</v>
      </c>
      <c s="6" r="D131" t="n">
        <v>-505</v>
      </c>
      <c s="6" r="E131" t="n">
        <v>-2499</v>
      </c>
    </row>
    <row r="132" spans="1:6">
      <c s="4" r="A132" t="s">
        <v>130</v>
      </c>
      <c s="6" r="D132" t="n">
        <v>7776</v>
      </c>
      <c s="6" r="E132" t="n">
        <v>3951</v>
      </c>
    </row>
    <row r="133" spans="1:6">
      <c s="3" r="A133" t="s">
        <v>131</v>
      </c>
    </row>
    <row r="134" spans="1:6">
      <c s="4" r="A134" t="s">
        <v>132</v>
      </c>
      <c s="6" r="D134" t="n">
        <v>-2396</v>
      </c>
      <c s="6" r="E134" t="n">
        <v>-6818</v>
      </c>
    </row>
    <row r="135" spans="1:6">
      <c s="4" r="A135" t="s">
        <v>133</v>
      </c>
      <c s="6" r="D135" t="n">
        <v>226</v>
      </c>
      <c s="6" r="E135" t="n">
        <v>442</v>
      </c>
    </row>
    <row r="136" spans="1:6">
      <c s="4" r="A136" t="s">
        <v>134</v>
      </c>
      <c s="6" r="E136" t="n">
        <v>0</v>
      </c>
    </row>
    <row r="137" spans="1:6">
      <c s="4" r="A137" t="s">
        <v>135</v>
      </c>
      <c s="6" r="D137" t="n">
        <v>-2170</v>
      </c>
      <c s="6" r="E137" t="n">
        <v>-6376</v>
      </c>
    </row>
    <row r="138" spans="1:6">
      <c s="3" r="A138" t="s">
        <v>136</v>
      </c>
    </row>
    <row r="139" spans="1:6">
      <c s="4" r="A139" t="s">
        <v>614</v>
      </c>
      <c s="6" r="D139" t="n">
        <v>215</v>
      </c>
      <c s="6" r="E139" t="n">
        <v>2498</v>
      </c>
    </row>
    <row r="140" spans="1:6">
      <c s="4" r="A140" t="s">
        <v>137</v>
      </c>
      <c s="6" r="D140" t="n">
        <v>0</v>
      </c>
      <c s="6" r="E140" t="n">
        <v>0</v>
      </c>
    </row>
    <row r="141" spans="1:6">
      <c s="4" r="A141" t="s">
        <v>138</v>
      </c>
      <c s="6" r="D141" t="n">
        <v>0</v>
      </c>
      <c s="6" r="E141" t="n">
        <v>0</v>
      </c>
    </row>
    <row r="142" spans="1:6">
      <c s="4" r="A142" t="s">
        <v>139</v>
      </c>
      <c s="6" r="D142" t="n">
        <v>215</v>
      </c>
      <c s="6" r="E142" t="n">
        <v>2498</v>
      </c>
    </row>
    <row r="143" spans="1:6">
      <c s="4" r="A143" t="s">
        <v>140</v>
      </c>
      <c s="6" r="D143" t="n">
        <v>471</v>
      </c>
      <c s="6" r="E143" t="n">
        <v>1679</v>
      </c>
    </row>
    <row r="144" spans="1:6">
      <c s="4" r="A144" t="s">
        <v>141</v>
      </c>
      <c s="6" r="D144" t="n">
        <v>6292</v>
      </c>
      <c s="6" r="E144" t="n">
        <v>1752</v>
      </c>
    </row>
    <row r="145" spans="1:6">
      <c s="4" r="A145" t="s">
        <v>142</v>
      </c>
      <c s="6" r="D145" t="n">
        <v>4258</v>
      </c>
      <c s="6" r="E145" t="n">
        <v>4606</v>
      </c>
    </row>
    <row r="146" spans="1:6">
      <c s="4" r="A146" t="s">
        <v>143</v>
      </c>
      <c s="6" r="B146" t="n">
        <v>10550</v>
      </c>
      <c s="6" r="C146" t="n">
        <v>6358</v>
      </c>
      <c s="6" r="D146" t="n">
        <v>10550</v>
      </c>
      <c s="6" r="E146" t="n">
        <v>6358</v>
      </c>
    </row>
    <row r="147" spans="1:6">
      <c s="4" r="A147" t="s">
        <v>626</v>
      </c>
    </row>
    <row r="148" spans="1:6">
      <c s="3" r="A148" t="s">
        <v>116</v>
      </c>
    </row>
    <row r="149" spans="1:6">
      <c s="4" r="A149" t="s">
        <v>589</v>
      </c>
      <c s="6" r="B149" t="n">
        <v>56157</v>
      </c>
      <c s="6" r="C149" t="n">
        <v>-11306</v>
      </c>
      <c s="6" r="D149" t="n">
        <v>40165</v>
      </c>
      <c s="6" r="E149" t="n">
        <v>-30074</v>
      </c>
    </row>
    <row r="150" spans="1:6">
      <c s="3" r="A150" t="s">
        <v>650</v>
      </c>
    </row>
    <row r="151" spans="1:6">
      <c s="4" r="A151" t="s">
        <v>118</v>
      </c>
      <c s="6" r="D151" t="n">
        <v>0</v>
      </c>
      <c s="6" r="E151" t="n">
        <v>0</v>
      </c>
    </row>
    <row r="152" spans="1:6">
      <c s="4" r="A152" t="s">
        <v>119</v>
      </c>
      <c s="6" r="D152" t="n">
        <v>0</v>
      </c>
      <c s="6" r="E152" t="n">
        <v>0</v>
      </c>
    </row>
    <row r="153" spans="1:6">
      <c s="4" r="A153" t="s">
        <v>120</v>
      </c>
      <c s="6" r="D153" t="n">
        <v>0</v>
      </c>
      <c s="6" r="E153" t="n">
        <v>0</v>
      </c>
    </row>
    <row r="154" spans="1:6">
      <c s="4" r="A154" t="s">
        <v>121</v>
      </c>
      <c s="6" r="E154" t="n">
        <v>0</v>
      </c>
    </row>
    <row r="155" spans="1:6">
      <c s="4" r="A155" t="s">
        <v>85</v>
      </c>
      <c s="6" r="B155" t="n">
        <v>0</v>
      </c>
      <c s="6" r="C155" t="n">
        <v>0</v>
      </c>
      <c s="6" r="D155" t="n">
        <v>0</v>
      </c>
      <c s="6" r="E155" t="n">
        <v>0</v>
      </c>
    </row>
    <row r="156" spans="1:6">
      <c s="4" r="A156" t="s">
        <v>84</v>
      </c>
      <c s="6" r="B156" t="n">
        <v>0</v>
      </c>
      <c s="6" r="C156" t="n">
        <v>0</v>
      </c>
      <c s="6" r="D156" t="n">
        <v>0</v>
      </c>
      <c s="6" r="E156" t="n">
        <v>0</v>
      </c>
    </row>
    <row r="157" spans="1:6">
      <c s="4" r="A157" t="s">
        <v>122</v>
      </c>
      <c s="6" r="D157" t="n">
        <v>0</v>
      </c>
      <c s="6" r="E157" t="n">
        <v>0</v>
      </c>
    </row>
    <row r="158" spans="1:6">
      <c s="4" r="A158" t="s">
        <v>123</v>
      </c>
      <c s="6" r="D158" t="n">
        <v>0</v>
      </c>
      <c s="6" r="E158" t="n">
        <v>0</v>
      </c>
    </row>
    <row r="159" spans="1:6">
      <c s="4" r="A159" t="s">
        <v>651</v>
      </c>
      <c s="6" r="D159" t="n">
        <v>0</v>
      </c>
      <c s="6" r="E159" t="n">
        <v>0</v>
      </c>
    </row>
    <row r="160" spans="1:6">
      <c s="4" r="A160" t="s">
        <v>86</v>
      </c>
      <c s="6" r="B160" t="n">
        <v>0</v>
      </c>
      <c s="6" r="D160" t="n">
        <v>0</v>
      </c>
    </row>
    <row r="161" spans="1:6">
      <c s="4" r="A161" t="s">
        <v>87</v>
      </c>
      <c s="6" r="B161" t="n">
        <v>0</v>
      </c>
      <c s="6" r="C161" t="n">
        <v>0</v>
      </c>
      <c s="6" r="D161" t="n">
        <v>0</v>
      </c>
      <c s="6" r="E161" t="n">
        <v>0</v>
      </c>
    </row>
    <row r="162" spans="1:6">
      <c s="4" r="A162" t="s">
        <v>613</v>
      </c>
      <c s="6" r="B162" t="n">
        <v>-56157</v>
      </c>
      <c s="6" r="C162" t="n">
        <v>11306</v>
      </c>
      <c s="6" r="D162" t="n">
        <v>-40165</v>
      </c>
      <c s="6" r="E162" t="n">
        <v>30074</v>
      </c>
      <c s="4" r="F162" t="s">
        <v>102</v>
      </c>
    </row>
    <row r="163" spans="1:6">
      <c s="3" r="A163" t="s">
        <v>125</v>
      </c>
    </row>
    <row r="164" spans="1:6">
      <c s="4" r="A164" t="s">
        <v>126</v>
      </c>
      <c s="6" r="D164" t="n">
        <v>0</v>
      </c>
      <c s="6" r="E164" t="n">
        <v>0</v>
      </c>
    </row>
    <row r="165" spans="1:6">
      <c s="4" r="A165" t="s">
        <v>127</v>
      </c>
      <c s="6" r="D165" t="n">
        <v>0</v>
      </c>
      <c s="6" r="E165" t="n">
        <v>0</v>
      </c>
    </row>
    <row r="166" spans="1:6">
      <c s="4" r="A166" t="s">
        <v>128</v>
      </c>
      <c s="6" r="D166" t="n">
        <v>0</v>
      </c>
      <c s="6" r="E166" t="n">
        <v>0</v>
      </c>
    </row>
    <row r="167" spans="1:6">
      <c s="4" r="A167" t="s">
        <v>129</v>
      </c>
      <c s="6" r="D167" t="n">
        <v>0</v>
      </c>
      <c s="6" r="E167" t="n">
        <v>0</v>
      </c>
    </row>
    <row r="168" spans="1:6">
      <c s="4" r="A168" t="s">
        <v>130</v>
      </c>
      <c s="6" r="D168" t="n">
        <v>0</v>
      </c>
      <c s="6" r="E168" t="n">
        <v>0</v>
      </c>
      <c s="4" r="F168" t="s">
        <v>102</v>
      </c>
    </row>
    <row r="169" spans="1:6">
      <c s="3" r="A169" t="s">
        <v>131</v>
      </c>
    </row>
    <row r="170" spans="1:6">
      <c s="4" r="A170" t="s">
        <v>132</v>
      </c>
      <c s="6" r="D170" t="n">
        <v>0</v>
      </c>
      <c s="6" r="E170" t="n">
        <v>0</v>
      </c>
    </row>
    <row r="171" spans="1:6">
      <c s="4" r="A171" t="s">
        <v>133</v>
      </c>
      <c s="6" r="D171" t="n">
        <v>0</v>
      </c>
      <c s="6" r="E171" t="n">
        <v>0</v>
      </c>
    </row>
    <row r="172" spans="1:6">
      <c s="4" r="A172" t="s">
        <v>134</v>
      </c>
      <c s="6" r="E172" t="n">
        <v>0</v>
      </c>
    </row>
    <row r="173" spans="1:6">
      <c s="4" r="A173" t="s">
        <v>135</v>
      </c>
      <c s="6" r="D173" t="n">
        <v>0</v>
      </c>
      <c s="6" r="E173" t="n">
        <v>0</v>
      </c>
    </row>
    <row r="174" spans="1:6">
      <c s="3" r="A174" t="s">
        <v>136</v>
      </c>
    </row>
    <row r="175" spans="1:6">
      <c s="4" r="A175" t="s">
        <v>614</v>
      </c>
      <c s="6" r="D175" t="n">
        <v>639</v>
      </c>
      <c s="6" r="E175" t="n">
        <v>2285</v>
      </c>
      <c s="4" r="F175" t="s">
        <v>102</v>
      </c>
    </row>
    <row r="176" spans="1:6">
      <c s="4" r="A176" t="s">
        <v>137</v>
      </c>
      <c s="6" r="D176" t="n">
        <v>0</v>
      </c>
      <c s="6" r="E176" t="n">
        <v>0</v>
      </c>
    </row>
    <row r="177" spans="1:6">
      <c s="4" r="A177" t="s">
        <v>138</v>
      </c>
      <c s="6" r="D177" t="n">
        <v>0</v>
      </c>
      <c s="6" r="E177" t="n">
        <v>0</v>
      </c>
    </row>
    <row r="178" spans="1:6">
      <c s="4" r="A178" t="s">
        <v>139</v>
      </c>
      <c s="6" r="D178" t="n">
        <v>639</v>
      </c>
      <c s="6" r="E178" t="n">
        <v>2285</v>
      </c>
      <c s="4" r="F178" t="s">
        <v>102</v>
      </c>
    </row>
    <row r="179" spans="1:6">
      <c s="4" r="A179" t="s">
        <v>140</v>
      </c>
      <c s="6" r="D179" t="n">
        <v>-639</v>
      </c>
      <c s="6" r="E179" t="n">
        <v>-2285</v>
      </c>
    </row>
    <row r="180" spans="1:6">
      <c s="4" r="A180" t="s">
        <v>141</v>
      </c>
      <c s="6" r="D180" t="n">
        <v>0</v>
      </c>
      <c s="6" r="E180" t="n">
        <v>0</v>
      </c>
    </row>
    <row r="181" spans="1:6">
      <c s="4" r="A181" t="s">
        <v>142</v>
      </c>
      <c s="6" r="D181" t="n">
        <v>0</v>
      </c>
      <c s="6" r="E181" t="n">
        <v>0</v>
      </c>
    </row>
    <row r="182" spans="1:6">
      <c s="4" r="A182" t="s">
        <v>143</v>
      </c>
      <c s="7" r="B182" t="n">
        <v>0</v>
      </c>
      <c s="7" r="C182" t="n">
        <v>0</v>
      </c>
      <c s="7" r="D182" t="n">
        <v>0</v>
      </c>
      <c s="7" r="E182" t="n">
        <v>0</v>
      </c>
    </row>
    <row r="183" spans="1:6">
      <c r="A183" t="n"/>
    </row>
    <row r="184" spans="1:6">
      <c s="4" r="A184" t="s">
        <v>102</v>
      </c>
      <c s="4" r="B184" t="s">
        <v>629</v>
      </c>
    </row>
  </sheetData>
  <mergeCells count="6">
    <mergeCell ref="A1:A2"/>
    <mergeCell ref="B1:C1"/>
    <mergeCell ref="D1:F1"/>
    <mergeCell ref="E2:F2"/>
    <mergeCell ref="A183:F183"/>
    <mergeCell ref="B184:F18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Organization, Description of Bu</vt:lpstr>
      <vt:lpstr>Accounting Pronouncements</vt:lpstr>
      <vt:lpstr>Changes in Accumulated Other Co</vt:lpstr>
      <vt:lpstr>Inventories, Net</vt:lpstr>
      <vt:lpstr>Property and Equipment, Net</vt:lpstr>
      <vt:lpstr>Goodwill and Other Intangible A</vt:lpstr>
      <vt:lpstr>Accrued Expenses</vt:lpstr>
      <vt:lpstr>Fair Value Measurements</vt:lpstr>
      <vt:lpstr>Debt</vt:lpstr>
      <vt:lpstr>Derivatives</vt:lpstr>
      <vt:lpstr>Income Taxes</vt:lpstr>
      <vt:lpstr>Stockholder's Equity</vt:lpstr>
      <vt:lpstr>Segment Reporting</vt:lpstr>
      <vt:lpstr>Related Party Transactions</vt:lpstr>
      <vt:lpstr>Commitments and Contingencies</vt:lpstr>
      <vt:lpstr>Subsequent Event</vt:lpstr>
      <vt:lpstr>Condensed Consolidating Financi</vt:lpstr>
      <vt:lpstr>Organization, Description of 25</vt:lpstr>
      <vt:lpstr>Changes in Accumulated Other 26</vt:lpstr>
      <vt:lpstr>Inventories, Net (Tables)</vt:lpstr>
      <vt:lpstr>Property and Equipment, Net (Ta</vt:lpstr>
      <vt:lpstr>Goodwill and Other Intangible29</vt:lpstr>
      <vt:lpstr>Accrued Expenses (Tables)</vt:lpstr>
      <vt:lpstr>Fair Value Measurements (Tables</vt:lpstr>
      <vt:lpstr>Debt (Tables)</vt:lpstr>
      <vt:lpstr>Derivatives (Tables)</vt:lpstr>
      <vt:lpstr>Stockholder's Equity (Tables)</vt:lpstr>
      <vt:lpstr>Segment Reporting (Tables)</vt:lpstr>
      <vt:lpstr>Condensed Consolidating Finan36</vt:lpstr>
      <vt:lpstr>Organization, Description of 37</vt:lpstr>
      <vt:lpstr>Changes in Accumulated Other 38</vt:lpstr>
      <vt:lpstr>Inventories, Net (Details)</vt:lpstr>
      <vt:lpstr>Property and Equipment, Net - N</vt:lpstr>
      <vt:lpstr>Property and Equipment, Net - C</vt:lpstr>
      <vt:lpstr>Goodwill and Other Intangible42</vt:lpstr>
      <vt:lpstr>Goodwill and Other Intangible43</vt:lpstr>
      <vt:lpstr>Goodwill and Other Intangible44</vt:lpstr>
      <vt:lpstr>Goodwill and Other Intangible45</vt:lpstr>
      <vt:lpstr>Goodwill and Other Intangible46</vt:lpstr>
      <vt:lpstr>Accrued Expenses (Detail)</vt:lpstr>
      <vt:lpstr>Fair Value Measurements - Narra</vt:lpstr>
      <vt:lpstr>Fair Value Measurements - Instr</vt:lpstr>
      <vt:lpstr>Fair Value Measurements - Share</vt:lpstr>
      <vt:lpstr>Debt - Narrative (Details)</vt:lpstr>
      <vt:lpstr>Debt - Components of Long-Term </vt:lpstr>
      <vt:lpstr>Debt - Components of Long-ter53</vt:lpstr>
      <vt:lpstr>Debt - Interest and Fees Relate</vt:lpstr>
      <vt:lpstr>Debt - Principal Payments on Lo</vt:lpstr>
      <vt:lpstr>Derivatives - Narrative (Detail</vt:lpstr>
      <vt:lpstr>Derivatives - Fair Value of Pot</vt:lpstr>
      <vt:lpstr>Derivatives - Fair Value of P58</vt:lpstr>
      <vt:lpstr>Derivatives - Unrealized Gain (</vt:lpstr>
      <vt:lpstr>Income Taxes - Narrative (Detai</vt:lpstr>
      <vt:lpstr>Stockholder's Equity - Narrativ</vt:lpstr>
      <vt:lpstr>Stockholder's Equity - Stock Op</vt:lpstr>
      <vt:lpstr>Stockholder's Equity - Non-cash</vt:lpstr>
      <vt:lpstr>Stockholder's Equity - Stock 64</vt:lpstr>
      <vt:lpstr>Segment Reporting - Selected St</vt:lpstr>
      <vt:lpstr>Segment Reporting - Selected Ba</vt:lpstr>
      <vt:lpstr>Related Party Transactions - Na</vt:lpstr>
      <vt:lpstr>Subsequent Event (Details)</vt:lpstr>
      <vt:lpstr>Condensed Consolidating Finan69</vt:lpstr>
      <vt:lpstr>Condensed Consolidating Balance</vt:lpstr>
      <vt:lpstr>Condensed Consolidating Stateme</vt:lpstr>
      <vt:lpstr>Condensed Consolidating State72</vt:lpstr>
      <vt:lpstr>Condensed Consolidating Stat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3:49:41Z</dcterms:created>
  <dcterms:modified xmlns:dcterms="http://purl.org/dc/terms/" xmlns:xsi="http://www.w3.org/2001/XMLSchema-instance" xsi:type="dcterms:W3CDTF">2015-12-18T13:49:41Z</dcterms:modified>
  <dc:title xmlns:dc="http://purl.org/dc/elements/1.1/">Untitled</dc:title>
  <dc:description xmlns:dc="http://purl.org/dc/elements/1.1/"/>
  <dc:subject xmlns:dc="http://purl.org/dc/elements/1.1/"/>
  <cp:keywords/>
  <cp:category/>
</cp:coreProperties>
</file>